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Earnings (Loss) Per Sh"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Accounts Payable and A" sheetId="13" state="visible" r:id="rId13"/>
    <sheet xmlns:r="http://schemas.openxmlformats.org/officeDocument/2006/relationships" name="Note 7 - Line of Credit, Notes " sheetId="14" state="visible" r:id="rId14"/>
    <sheet xmlns:r="http://schemas.openxmlformats.org/officeDocument/2006/relationships" name="Note 8 - Convertible Notes Paya" sheetId="15" state="visible" r:id="rId15"/>
    <sheet xmlns:r="http://schemas.openxmlformats.org/officeDocument/2006/relationships" name="Note 9 - Fair Value Measurement" sheetId="16" state="visible" r:id="rId16"/>
    <sheet xmlns:r="http://schemas.openxmlformats.org/officeDocument/2006/relationships" name="Note 10 - Leases"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tockholders' (Defici" sheetId="20" state="visible" r:id="rId20"/>
    <sheet xmlns:r="http://schemas.openxmlformats.org/officeDocument/2006/relationships" name="Note 14 - Equity Incentive Plan"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Earnings (Loss) Per _2" sheetId="25" state="visible" r:id="rId25"/>
    <sheet xmlns:r="http://schemas.openxmlformats.org/officeDocument/2006/relationships" name="Note 4 - Property and Equipme_2" sheetId="26" state="visible" r:id="rId26"/>
    <sheet xmlns:r="http://schemas.openxmlformats.org/officeDocument/2006/relationships" name="Note 5 - Intangible Assets, N_2" sheetId="27" state="visible" r:id="rId27"/>
    <sheet xmlns:r="http://schemas.openxmlformats.org/officeDocument/2006/relationships" name="Note 6 - Accounts Payable and_2" sheetId="28" state="visible" r:id="rId28"/>
    <sheet xmlns:r="http://schemas.openxmlformats.org/officeDocument/2006/relationships" name="Note 7 - Line of Credit, Note_2" sheetId="29" state="visible" r:id="rId29"/>
    <sheet xmlns:r="http://schemas.openxmlformats.org/officeDocument/2006/relationships" name="Note 8 - Convertible Notes Pa_2" sheetId="30" state="visible" r:id="rId30"/>
    <sheet xmlns:r="http://schemas.openxmlformats.org/officeDocument/2006/relationships" name="Note 9 - Fair Value Measureme_2" sheetId="31" state="visible" r:id="rId31"/>
    <sheet xmlns:r="http://schemas.openxmlformats.org/officeDocument/2006/relationships" name="Note 10 - Leases (Tables)" sheetId="32" state="visible" r:id="rId32"/>
    <sheet xmlns:r="http://schemas.openxmlformats.org/officeDocument/2006/relationships" name="Note 13 - Stockholders' (Defi_2" sheetId="33" state="visible" r:id="rId33"/>
    <sheet xmlns:r="http://schemas.openxmlformats.org/officeDocument/2006/relationships" name="Note 14 - Equity Incentive Pl_2" sheetId="34" state="visible" r:id="rId34"/>
    <sheet xmlns:r="http://schemas.openxmlformats.org/officeDocument/2006/relationships" name="Note 1 - Organization and Nat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3 - Earnings (Loss) Per _3" sheetId="41" state="visible" r:id="rId41"/>
    <sheet xmlns:r="http://schemas.openxmlformats.org/officeDocument/2006/relationships" name="Note 3 - Earnings (Loss) Per _4" sheetId="42" state="visible" r:id="rId42"/>
    <sheet xmlns:r="http://schemas.openxmlformats.org/officeDocument/2006/relationships" name="Note 3 - Earnings (Loss) Per _5" sheetId="43" state="visible" r:id="rId43"/>
    <sheet xmlns:r="http://schemas.openxmlformats.org/officeDocument/2006/relationships" name="Note 4 - Property and Equipme_3" sheetId="44" state="visible" r:id="rId44"/>
    <sheet xmlns:r="http://schemas.openxmlformats.org/officeDocument/2006/relationships" name="Note 4 - Property and Equipme_4" sheetId="45" state="visible" r:id="rId45"/>
    <sheet xmlns:r="http://schemas.openxmlformats.org/officeDocument/2006/relationships" name="Note 5 - Intangible Assets, N_3" sheetId="46" state="visible" r:id="rId46"/>
    <sheet xmlns:r="http://schemas.openxmlformats.org/officeDocument/2006/relationships" name="Note 5 - Intangible Assets, N_4" sheetId="47" state="visible" r:id="rId47"/>
    <sheet xmlns:r="http://schemas.openxmlformats.org/officeDocument/2006/relationships" name="Note 5 - Intangible Assets, N_5" sheetId="48" state="visible" r:id="rId48"/>
    <sheet xmlns:r="http://schemas.openxmlformats.org/officeDocument/2006/relationships" name="Note 6 - Accounts Payable and_3" sheetId="49" state="visible" r:id="rId49"/>
    <sheet xmlns:r="http://schemas.openxmlformats.org/officeDocument/2006/relationships" name="Note 7 - Line of Credit, Note_3" sheetId="50" state="visible" r:id="rId50"/>
    <sheet xmlns:r="http://schemas.openxmlformats.org/officeDocument/2006/relationships" name="Note 7 - Line of Credit, Note_4" sheetId="51" state="visible" r:id="rId51"/>
    <sheet xmlns:r="http://schemas.openxmlformats.org/officeDocument/2006/relationships" name="Note 8 - Convertible Notes Pa_3" sheetId="52" state="visible" r:id="rId52"/>
    <sheet xmlns:r="http://schemas.openxmlformats.org/officeDocument/2006/relationships" name="Note 8 - Convertible Notes Pa_4" sheetId="53" state="visible" r:id="rId53"/>
    <sheet xmlns:r="http://schemas.openxmlformats.org/officeDocument/2006/relationships" name="Note 8 - Convertible Notes Pa_5" sheetId="54" state="visible" r:id="rId54"/>
    <sheet xmlns:r="http://schemas.openxmlformats.org/officeDocument/2006/relationships" name="Note 9 - Fair Value Measureme_3" sheetId="55" state="visible" r:id="rId55"/>
    <sheet xmlns:r="http://schemas.openxmlformats.org/officeDocument/2006/relationships" name="Note 9 - Fair Value Measureme_4" sheetId="56" state="visible" r:id="rId56"/>
    <sheet xmlns:r="http://schemas.openxmlformats.org/officeDocument/2006/relationships" name="Note 9 - Fair Value Measureme_5" sheetId="57" state="visible" r:id="rId57"/>
    <sheet xmlns:r="http://schemas.openxmlformats.org/officeDocument/2006/relationships" name="Note 9 - Fair Value Measureme_6" sheetId="58" state="visible" r:id="rId58"/>
    <sheet xmlns:r="http://schemas.openxmlformats.org/officeDocument/2006/relationships" name="Note 9 - Fair Value Measureme_7" sheetId="59" state="visible" r:id="rId59"/>
    <sheet xmlns:r="http://schemas.openxmlformats.org/officeDocument/2006/relationships" name="Note 9 - Fair Value Measureme_8" sheetId="60" state="visible" r:id="rId60"/>
    <sheet xmlns:r="http://schemas.openxmlformats.org/officeDocument/2006/relationships" name="Note 10 - Leases (Details Textu" sheetId="61" state="visible" r:id="rId61"/>
    <sheet xmlns:r="http://schemas.openxmlformats.org/officeDocument/2006/relationships" name="Note 10 - Leases - Lease Inform" sheetId="62" state="visible" r:id="rId62"/>
    <sheet xmlns:r="http://schemas.openxmlformats.org/officeDocument/2006/relationships" name="Note 10 - Leases - Minimum Leas" sheetId="63" state="visible" r:id="rId63"/>
    <sheet xmlns:r="http://schemas.openxmlformats.org/officeDocument/2006/relationships" name="Note 10 - Leases - Future Minim" sheetId="64" state="visible" r:id="rId64"/>
    <sheet xmlns:r="http://schemas.openxmlformats.org/officeDocument/2006/relationships" name="Note 12 - Related Party Trans_2" sheetId="65" state="visible" r:id="rId65"/>
    <sheet xmlns:r="http://schemas.openxmlformats.org/officeDocument/2006/relationships" name="Note 13 - Stockholders' (Defi_3" sheetId="66" state="visible" r:id="rId66"/>
    <sheet xmlns:r="http://schemas.openxmlformats.org/officeDocument/2006/relationships" name="Note 13 - Stockholders' (Defi_4" sheetId="67" state="visible" r:id="rId67"/>
    <sheet xmlns:r="http://schemas.openxmlformats.org/officeDocument/2006/relationships" name="Note 13 - Stockholders' (Defi_5" sheetId="68" state="visible" r:id="rId68"/>
    <sheet xmlns:r="http://schemas.openxmlformats.org/officeDocument/2006/relationships" name="Note 13 - Stockholders' (Defi_6" sheetId="69" state="visible" r:id="rId69"/>
    <sheet xmlns:r="http://schemas.openxmlformats.org/officeDocument/2006/relationships" name="Note 13 - Stockholders' (Defi_7" sheetId="70" state="visible" r:id="rId70"/>
    <sheet xmlns:r="http://schemas.openxmlformats.org/officeDocument/2006/relationships" name="Note 14 - Equity Incentive Pl_3" sheetId="71" state="visible" r:id="rId71"/>
    <sheet xmlns:r="http://schemas.openxmlformats.org/officeDocument/2006/relationships" name="Note 14 - Equity Incentive Pl_4" sheetId="72" state="visible" r:id="rId72"/>
    <sheet xmlns:r="http://schemas.openxmlformats.org/officeDocument/2006/relationships" name="Note 14 - Equity Incentive Pl_5" sheetId="73" state="visible" r:id="rId73"/>
    <sheet xmlns:r="http://schemas.openxmlformats.org/officeDocument/2006/relationships" name="Note 14 - Equity Incentive Pl_6" sheetId="74" state="visible" r:id="rId74"/>
    <sheet xmlns:r="http://schemas.openxmlformats.org/officeDocument/2006/relationships" name="Note 14 - Equity Incentive Pl_7" sheetId="75" state="visible" r:id="rId75"/>
    <sheet xmlns:r="http://schemas.openxmlformats.org/officeDocument/2006/relationships" name="Note 14 - Equity Incentive Pl_8" sheetId="76" state="visible" r:id="rId76"/>
    <sheet xmlns:r="http://schemas.openxmlformats.org/officeDocument/2006/relationships" name="Note 14 - Equity Incentive Pl_9" sheetId="77" state="visible" r:id="rId77"/>
    <sheet xmlns:r="http://schemas.openxmlformats.org/officeDocument/2006/relationships" name="Note 15 - Subsequent Events (De" sheetId="78" state="visible" r:id="rId78"/>
  </sheets>
  <definedNames/>
  <calcPr calcId="124519" fullCalcOnLoad="1"/>
</workbook>
</file>

<file path=xl/sharedStrings.xml><?xml version="1.0" encoding="utf-8"?>
<sst xmlns="http://schemas.openxmlformats.org/spreadsheetml/2006/main" uniqueCount="950">
  <si>
    <t>Document And Entity Information - shares</t>
  </si>
  <si>
    <t>6 Months Ended</t>
  </si>
  <si>
    <t>Jun. 30, 2019</t>
  </si>
  <si>
    <t>Aug. 13, 2019</t>
  </si>
  <si>
    <t>Document Information [Line Items]</t>
  </si>
  <si>
    <t>Entity Registrant Name</t>
  </si>
  <si>
    <t>OMNICOMM SYSTEMS INC</t>
  </si>
  <si>
    <t>Entity Central Index Key</t>
  </si>
  <si>
    <t>0001034592</t>
  </si>
  <si>
    <t>Trading Symbol</t>
  </si>
  <si>
    <t>omcm</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g) Security</t>
  </si>
  <si>
    <t>Common Stock</t>
  </si>
  <si>
    <t>Condensed Consolidated Balance Sheets (Current Period Unaudited) - USD ($)</t>
  </si>
  <si>
    <t>Dec. 31, 2018</t>
  </si>
  <si>
    <t>CURRENT ASSETS</t>
  </si>
  <si>
    <t>Cash</t>
  </si>
  <si>
    <t>Accounts receivable, net of allowance for doubtful accounts of $126,108 and $176,220, respectively</t>
  </si>
  <si>
    <t>Prepaid expenses</t>
  </si>
  <si>
    <t>Other current assets</t>
  </si>
  <si>
    <t>Total current assets</t>
  </si>
  <si>
    <t>Property and equipment, net</t>
  </si>
  <si>
    <t>Intangible assets, net</t>
  </si>
  <si>
    <t>Operating Lease, Right-of-Use Asset</t>
  </si>
  <si>
    <t>Other assets</t>
  </si>
  <si>
    <t>TOTAL ASSETS</t>
  </si>
  <si>
    <t>CURRENT LIABILITIES</t>
  </si>
  <si>
    <t>Accounts payable and accrued expenses</t>
  </si>
  <si>
    <t>Line of credit</t>
  </si>
  <si>
    <t>Notes payable, current portion, net of discount of $42,424 and $-0-, respectively</t>
  </si>
  <si>
    <t>Deferred revenue, current portion</t>
  </si>
  <si>
    <t>Capital lease liability, current portion</t>
  </si>
  <si>
    <t>Operating lease liability, current portion</t>
  </si>
  <si>
    <t>Total current liabilities</t>
  </si>
  <si>
    <t>LONG TERM LIABILITIES</t>
  </si>
  <si>
    <t>Line of credit, long term</t>
  </si>
  <si>
    <t>Notes payable, long term, net of current portion, net of discount of $-0- and $123,184, respectively</t>
  </si>
  <si>
    <t>Convertible notes payable, related parties, long term, net of current portion</t>
  </si>
  <si>
    <t>Convertible notes payable, long term, net of current portion</t>
  </si>
  <si>
    <t>Deferred revenue, long term, net of current portion</t>
  </si>
  <si>
    <t>Capital lease liability, long term, net of current portion</t>
  </si>
  <si>
    <t>Operating lease liability, long term, net of current portion</t>
  </si>
  <si>
    <t>TOTAL LIABILITIES</t>
  </si>
  <si>
    <t>COMMITMENTS AND CONTINGENCIES (See Note 11)</t>
  </si>
  <si>
    <t xml:space="preserve"> </t>
  </si>
  <si>
    <t>SHAREHOLDERS' (DEFICIT)</t>
  </si>
  <si>
    <t>Common stock, 500,000,000 shares authorized, 160,190,785 and 155,368,647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A Preferred Stock [Member]</t>
  </si>
  <si>
    <t>Preferred stock</t>
  </si>
  <si>
    <t>Series B Preferred Stock [Member]</t>
  </si>
  <si>
    <t>Series C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densed Consolidated Balance Sheets (Current Period Unaudited) (Parentheticals) - USD ($)</t>
  </si>
  <si>
    <t>Allowance for doubtful accounts</t>
  </si>
  <si>
    <t>Preferred stock, par value (in dollars per share)</t>
  </si>
  <si>
    <t>Preferred stock, shares authorized (in shares)</t>
  </si>
  <si>
    <t>Preferred stock, shares undesignated</t>
  </si>
  <si>
    <t>Common stock, shares authorized (in shares)</t>
  </si>
  <si>
    <t>Common stock, shares issued (in shares)</t>
  </si>
  <si>
    <t>Common stock, shares outstanding (in shares)</t>
  </si>
  <si>
    <t>Common stock, par value (in dollars per share)</t>
  </si>
  <si>
    <t>Preferred stock, shares issued (in shares)</t>
  </si>
  <si>
    <t>Preferred stock, shares outstanding (in shares)</t>
  </si>
  <si>
    <t>Preferred stock, liquidation preference</t>
  </si>
  <si>
    <t>Notes Payable, Other Payables [Member]</t>
  </si>
  <si>
    <t>Notes payable discount, current</t>
  </si>
  <si>
    <t>Notes payable discount, noncurrent</t>
  </si>
  <si>
    <t>Condensed Consolidated Statements of Operations (Unaudited) - USD ($)</t>
  </si>
  <si>
    <t>3 Months Ended</t>
  </si>
  <si>
    <t>Jun. 30, 2018</t>
  </si>
  <si>
    <t>Revenues</t>
  </si>
  <si>
    <t>Reimbursable revenues</t>
  </si>
  <si>
    <t>Total revenues</t>
  </si>
  <si>
    <t>Cost of goods sold</t>
  </si>
  <si>
    <t>Reimbursable expenses-cost of goods sold</t>
  </si>
  <si>
    <t>Total 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Intangible asset impairment</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gain/(loss)</t>
  </si>
  <si>
    <t>Income/(loss) before income taxes</t>
  </si>
  <si>
    <t>Income tax (expense)</t>
  </si>
  <si>
    <t>Net income/(loss) attributable to common stockholders</t>
  </si>
  <si>
    <t>Net income/(loss) per share</t>
  </si>
  <si>
    <t>Basic (in dollars per share)</t>
  </si>
  <si>
    <t>Diluted (in dollars per share)</t>
  </si>
  <si>
    <t>Weighted average number of shares outstanding</t>
  </si>
  <si>
    <t>Basic (in shares)</t>
  </si>
  <si>
    <t>Diluted (in shares)</t>
  </si>
  <si>
    <t>Condensed Consolidated Statements of Comprehensive Income/(Loss) (Unaudited) - USD ($)</t>
  </si>
  <si>
    <t>Other comprehensive income/(loss)</t>
  </si>
  <si>
    <t>Change in foreign currency translation adjustment</t>
  </si>
  <si>
    <t>Comprehensive income/(loss)</t>
  </si>
  <si>
    <t>Condensed Consolidated Statement of Shareholders' (Deficit) (Unaudited) - USD ($)</t>
  </si>
  <si>
    <t>Series D Preferred Stock [Member]Preferred Stock [Member]</t>
  </si>
  <si>
    <t>Additional Paid In Capital Preferred [Member]</t>
  </si>
  <si>
    <t>Common Stock [Member]</t>
  </si>
  <si>
    <t>Additional Paid In Capital Common [Member]</t>
  </si>
  <si>
    <t>Retained Earnings [Member]</t>
  </si>
  <si>
    <t>AOCI Attributable to Parent [Member]</t>
  </si>
  <si>
    <t>Total</t>
  </si>
  <si>
    <t>Balance (in shares) at Dec. 31, 2017</t>
  </si>
  <si>
    <t>Balance at Dec. 31, 2017</t>
  </si>
  <si>
    <t>Employee stock option expense</t>
  </si>
  <si>
    <t>Foreign currency translation adjustment</t>
  </si>
  <si>
    <t>Issuance of common stock, stock option exercise (in shares)</t>
  </si>
  <si>
    <t>Issuance of common stock, stock option exercise</t>
  </si>
  <si>
    <t>Reclassification of conversion feature liability associated with convertible debt</t>
  </si>
  <si>
    <t>Net income/(loss)</t>
  </si>
  <si>
    <t>Issuance of common stock, purchase of Acuity (in shares)</t>
  </si>
  <si>
    <t>Issuance of common stock, purchase of Acuity</t>
  </si>
  <si>
    <t>Balance (in shares) at Jun. 30, 2018</t>
  </si>
  <si>
    <t>Balance at Jun. 30, 2018</t>
  </si>
  <si>
    <t>Balance (in shares) at Dec. 31, 2018</t>
  </si>
  <si>
    <t>Balance at Dec. 31, 2018</t>
  </si>
  <si>
    <t>Balance (in shares) at Mar. 31, 2018</t>
  </si>
  <si>
    <t>Balance at Mar. 31, 2018</t>
  </si>
  <si>
    <t>Restricted stock issuance/forfeiture (in shares)</t>
  </si>
  <si>
    <t>Restricted stock issuance/forfeiture</t>
  </si>
  <si>
    <t>Issuance of common stock, warrant exercise and reclassification of warrant liability (in shares)</t>
  </si>
  <si>
    <t>Issuance of common stock, warrant exercise and reclassification of warrant liability</t>
  </si>
  <si>
    <t>Cashless issuance of common stock, warrant exercise (in shares)</t>
  </si>
  <si>
    <t>Cashless issuance of common stock, warrant exercise</t>
  </si>
  <si>
    <t>Share reinstatement and cancellation (in shares)</t>
  </si>
  <si>
    <t>Share reinstatement and cancellation</t>
  </si>
  <si>
    <t>Balance (in shares) at Jun. 30, 2019</t>
  </si>
  <si>
    <t>Balance at Jun. 30, 2019</t>
  </si>
  <si>
    <t>Balance (in shares) at Mar. 31, 2019</t>
  </si>
  <si>
    <t>Balance at Mar. 31, 2019</t>
  </si>
  <si>
    <t>Condensed Consolidated Statements of Cash Flows (Unaudited) - USD ($)</t>
  </si>
  <si>
    <t>12 Months Ended</t>
  </si>
  <si>
    <t>CASH FLOWS FROM OPERATING ACTIVITIES</t>
  </si>
  <si>
    <t>Adjustment to reconcile net income/(loss) to net cash provided by/(used in) operating activities</t>
  </si>
  <si>
    <t>Interest expense from derivative instruments</t>
  </si>
  <si>
    <t>Employee stock compensation</t>
  </si>
  <si>
    <t>Provision for doubtful accounts</t>
  </si>
  <si>
    <t>Depreciation and amortization</t>
  </si>
  <si>
    <t>Operating lease right-of-use assets</t>
  </si>
  <si>
    <t>Changes in operating assets and liabilities</t>
  </si>
  <si>
    <t>Accounts receivable</t>
  </si>
  <si>
    <t>Operating lease liability</t>
  </si>
  <si>
    <t>Patent settlement liability</t>
  </si>
  <si>
    <t>Deferred revenue</t>
  </si>
  <si>
    <t>Net cash provided by/(used in) operating activities</t>
  </si>
  <si>
    <t>CASH FLOWS FROM INVESTING ACTIVITIES</t>
  </si>
  <si>
    <t>Purchase of property and equipment</t>
  </si>
  <si>
    <t>Purchase of Acuity software</t>
  </si>
  <si>
    <t>Net cash (used in) investing activities</t>
  </si>
  <si>
    <t>CASH FLOWS FROM FINANCING ACTIVITIES</t>
  </si>
  <si>
    <t>Repayments of notes payable</t>
  </si>
  <si>
    <t>Proceeds/(repayments) from revolving line of credit</t>
  </si>
  <si>
    <t>Proceeds from exercise of stock options</t>
  </si>
  <si>
    <t>Proceeds from exercise of warrants</t>
  </si>
  <si>
    <t>Principal repayment of capital lease obligation</t>
  </si>
  <si>
    <t>Net cash provided by/(used in)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Income taxes</t>
  </si>
  <si>
    <t>Interest</t>
  </si>
  <si>
    <t>Non-cash transactions:</t>
  </si>
  <si>
    <t>Notes payable issued in exchange for existing notes payable</t>
  </si>
  <si>
    <t>Common stock issued for the purchase of Acuity software</t>
  </si>
  <si>
    <t>Reclassification of warrant liability associated with warrant exercise</t>
  </si>
  <si>
    <t>Capital expenditures funded by capital lease borrowing</t>
  </si>
  <si>
    <t>Operating lease right-of-use assets and operating lease liability upon adoption of ASU 2016-02, Leases (Topic 842)</t>
  </si>
  <si>
    <t>Note 1 - Organization and Nature of Operations</t>
  </si>
  <si>
    <t>Notes to Financial Statements</t>
  </si>
  <si>
    <t>Nature of Operations [Text Block]</t>
  </si>
  <si>
    <t xml:space="preserve"> NOTE 1: ORGANIZATION AND NATURE OF OPERATIONS OmniComm Systems, Inc. (“OmniComm” or the “Company”) is a healthcare technology company that provides web-based electronic data capture (“EDC”) and eClinical solutions and related value-added services to pharmaceutical and biotech companies, contract research organizations (“CROs”) and other clinical trial sponsors principally located in the United States, Europe and East Asia. Our proprietary EDC and eClinical software applications: TrialMaster ® ® ® Our ability to compete within the EDC and eClinical industry is predicated on our ability to continue enhancing and broadening the scope of solutions offered through our EDC and eClinical software and services. Our research and product development efforts are focused on developing new and complementary software solutions, as well as enhancing our existing software solutions through the addition of increased functionality. While our main product development efforts are conducted in our Fort Lauderdale, Florida office, we also conduct product development in other parts of the U.S. as well as in Southampton, England and Bengaluru, India. During the six June 30, 2019 June 30, 2018 $2,101,484, 17% $1,682,336, 12%</t>
  </si>
  <si>
    <t>Note 2 - Summary of Significant Accounting Policies</t>
  </si>
  <si>
    <t>Significant Accounting Policies [Text Block]</t>
  </si>
  <si>
    <t xml:space="preserve"> NOTE 2: SUMMARY OF SIGNIFICANT ACCOUNTING POLICIES BASIS OF PRESENTATION AND PRINCIPLES OF CONSOLIDATION The Company’s accounts include those of all its wholly-owned subsidiaries, which are more fully described in the Company’s 2018 Annual Report filed on Form 10 -K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six June 30, 2019 June 30, 2018 The operating results for the six June 30, 2019 not may December 31, 2019. 10 December 31, 2018. ESTIMATES IN FINANCIAL STATEMENTS The preparation of the unaudited condensed consolidated financial statements in conformity with generally accepted accounting principles ("GAAP")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the determination of lease term and lease assets and liabilities, the value of derivatives associated with debt issued by the Company and the valuation of any corresponding discount to the issuance of our debt. Actual results may differ from those estimates. Reclassifications Certain reclassifications have been made in the 2018 financial statements to conform to the 2019 presentation. These reclassifications did not have any effect on our net income/(loss) or shareholders’ deficit. foreign currency translation The financial statements of the Company’s foreign subsidiaries are translated in accordance with Accounting Standards Codification (“ASC”) 830 - 30, Foreign Currency Matters—Translation of Financial Statements ("ASC 830 - 30" ). The reporting currency for the Company is the U.S. dollar. The functional currency of the Company’s subsidiaries, OmniComm Europe GmbH in Germany, OmniComm Spain S.L. in Spain and OmniComm Systems B.V. in the Netherlands is the Euro. The functional currency of the Company’s subsidiary, OmniComm Ltd. in the United Kingdom, is the British Pound Sterling. The functional currency of the Company’s subsidiary, OmniComm eClinical Solutions Pvt. Ltd. in India, is the Indian Rupee.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loss) as a separate component of stockholders’ equity. Gains and losses arising from transactions denominated in foreign currencies are primarily related to intercompany accounts that have been determined to be temporary in nature and accordingly, are recorded directly to the statement of operations. We record translation gains and losses in accumulated other comprehensive income as a component of stockholders’ equity. We recorded a translation loss of $12,027 and a translation loss of $21,168 for the six month periods ended June 30, 2019 and June 30, 2018, respectively. REVENUE RECOGNITION POLICY The Company derives revenues from software licenses and services of its EDC and eClinical products and services which can be purchased on a stand-alone basis. License revenues are derived principally from the sale of term licenses for the following software products offered by the Company: TrialMaster, TrialOne, eClinical Suite and Promasys. Service revenues are derived principally from the Company's delivery of the hosted solutions of its TrialMaster software product, and consulting services and customer support, including training, for all of the Company's products. For revenue from product sales, the Company recognizes revenue in accordance with Financial Accounting Standards Board ("FASB") ASC 606 (“ASC 606" ). A five -step analysis must be met as outlined in AS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operates in one reportable segment which is the delivery of EDC and eClinical Software and services to clinical trial sponsors. The Company segregates its revenues based on the activity cycle used to generate its revenues. Accordingly, revenues are currently generated through four main activities, including hosted applications, licensing, professional services and maintenance-related services. Hosted Application Revenues The Company offers its TrialMaster and TrialOne software products as hosted application solutions delivered through a standard web browser, with customer support and training services. The Company's TrialOne and Promasys solutions are primarily deployed on a technology transfer or off-the-shelf basis. To date, hosted applications revenues have been primarily related to TrialMaster. OmniComm announced that it would decommission its eClinical Suite hosting platform effective April 30, 2019 as many of the eClinical Suite clients utilizing these hosting services have transitioned to TrialMaster, the eClinical Suite studies have been completed or the studies have transitioned to another hosting platform. Currently there is one remaining client utilizing the hosting platform and we are finalizing the transition plan with the client. Revenues resulting from TrialMaster application hosting services consist of three components of services for each clinical trial. The first component is comprised of application set-up, including design of electronic case report forms and edit checks, installation and server configuration of the system. The second component involves application hosting and related support services as well as billable change orders which consist of amounts billed to customers for functionality changes made. The third component involves services required to close out, or lock, the database for the clinical trial.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Licensing Revenues The Company's software license revenues are earned from the sale of off-the-shelf software. From time to time a client might require significant modification or customization subsequent to delivery to the customer. The Company generally enters into software term licenses for its EDC and eClinical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to net 45 days. The Company has sold perpetual licenses for EDC and eClinical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or upon completion of milestone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through Revenue and Expense The Company accounts for pass-through revenue and expense (reimbursable revenue and reimbursable expense) in accordance with Accounting Standards Update ("ASU") 2016 - 08, Principal versus Agent Considerations (Reporting Revenue Gross versus Net), (“ASU 2016 - 08” ). In accordance with ASU 2016 - 08 these amounts are recorded as revenue in the statement of operations with a corresponding expense recorded in cost of goods sold. Pass-through revenues and expenses include amounts associated with third -party services provided to our customers by our service and product partners. These third -party services are primarily comprised of Interactive Voice and Web Response software services (IVR and IWR), travel and shipping that are incurred on our clients’ behalf. The fees associated with each business activity for the six month periods ended June 30, 2019 and June 30, 2018, respectively, are: For the six months ended Revenue activity June 30, 2019 June 30, 2018 Set-up fees $ 1,674,550 $ 1,990,187 Change orders 608,318 769,711 Maintenance 2,784,334 2,782,358 Software licenses 5,360,283 5,502,732 Professional services 1,399,970 1,510,209 Hosting 786,545 934,928 Total $ 12,614,000 $ 13,490,125 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Cost of goods sold is expensed as incurred. CASH AND CASH EQUIVALENTS Cash equivalents consist of highly liquid, short-term investments with maturities of 90 days or less. The carrying amount reported in the accompanying consolidated balance sheets approximates fair value.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26,108 as of June 30, 2019 and $176,220 as of December 31, 2018. The following table summarizes activity in the Company's allowance for doubtful accounts for the six month period ended June 30, 2019 and the year ended December 31, 2018. June 30, 2019 December 31, 2018 Beginning of period $ 176,220 $ 149,980 Bad debt expense (50,112 ) 41,782 Write-offs -0- (15,542 ) End of period $ 126,108 $ 176,220 Concentration of Credit Risk Cash and cash equivalents and restricted cash are deposited with major financial institutions and, at times, such balances with any one financial institution may be in excess of FDIC-insured limits. As of June 30, 2019, $433,538 was deposited in excess of FDIC-insured limits. Management believes the risk in these situations to be minimal.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Europe and East Asia. The Company is directly affected by the overall financial condition of the pharmaceutical, biotechnology and medical device industries and management believes that credit risk exists and that any credit risk the Company faces has been adequately reserved for as of June 30, 2019. The Company maintains an allowance for doubtful accounts based on accounts past due according to contractual terms and historical collection experience. Actual losses, when incurred, are charged to the allowance. The Company's losses related to collection of accounts receivable have consistently been within management's expectations. As of June 30, 2019, the Company believes no additional credit risk exists beyond the amounts provided for in our allowance for uncollectible accounts. The Company evaluates its allowance for uncollectable accounts on a quarterly basis based on a specific review of receivable aging and the period that any receivables are beyond the standard payment terms. The Company does not require collateral from its customers in order to mitigate credit risk. One customer accounted for 7% of our revenues during the six month period ended June 30, 2019 or approximately $870,000. One customer accounted for 11% of our revenues during the six month period ended June 30, 2018 or approximately $1,467,000. The following table summarizes the number of customers who individually comprise greater than 10% of total revenue and/or total accounts receivable and their aggregate percentage of the Company's total revenue and gross accounts receivable for the six month periods ended June 30, 2019 and June 30, 2018 and the year ended December 31, 2018. Revenues Accounts receivable For the period ended Number of customers Percentage of total revenues Number of customers Percentage of accounts receivable June 30, 2019 -0- 0% 2 30% December 31, 2018 1 13% 1 20% June 30,2018 1 11% 2 32% The table below provides revenues from European customers for the six month periods ended June 30, 2019 and June 30, 2018. European revenues For the six months ended June 30, 2019 June 30, 2018 European revenues % of Total revenues European revenues % of Total revenues $ 2,341,362 19% $ 2,340,251 17% The Company serves its hosting customers from third -party web hosting facilities located in the United States and Europe. The Company does not control the operation of these facilities and they are vulnerable to damage or interruption. The Company maintains redundant systems that can be used to provide service in the event the third -party web hosting facilities become unavailable, although in such circumstances, the Company's service may be interrupted during the transition. 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 LEASES The Company accounts for leases in accordance with ASU No. 2016 - 02, “Leases (Topic 842 )”, (“ASU 2016 - 02” ). We determine if an arrangement is a lease at inception. As part of the lease determination process, we assess several factors, including, but not limited to, assessing our right to control and direct the use of the asset, as well as, assessing if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If separate lease and non-lease components are identified, we allocate the consideration in the contract to the lease and non-lease components at the lease inception. Operating lease assets represent our right to use an underlying asset for the lease term and lease liabilities represent our obligation to make lease payments arising from the lease. Operating leases are included in operating lease assets and operating lease liabilities on our balance sheet at June 30, 2019.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The lease expense for minimum lease payments is recognized on a straight-line basis over the lease term. With the adoption of Topic 842 on January 1, 2019, the Company recognized operating lease assets and operating lease liabilities of $1,729,630. There was no impact to the opening accumulated deficit balance as of January 1, 2019. Prior period amounts continue to be reported in accordance with our historic accounting under previous lease guidance, Topic 840. ASSET IMPAIRMENT Acquisitions and Intangible Assets We account for acquisitions in accordance with ASC 805, Business Combinations (“ASC 805” ) and ASC 350, Intangibles- Goodwill and Other (“ASC 350” ). The acquisition method of accounting requires that assets acquired and liabilities assumed be recorded at their fair values on the date of a business acquisition.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Derivatives and Hedging (“ASC 815” ) . ASC 815 requires that changes in the fair value of derivative financial instruments with no hedging designation be recognized as gains/(losses) in the earnings statement. The fair value measurement is determined in accordance with ASC 820, Fair Value Measurements and Disclosures (“ASC 820” ). DEFERRED REVENUE 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June 30, 2019, the Company had $9,405,863 in deferred revenues relating to contracts for services to be performed over periods ranging from one month to 6.0 years. The Company had $7,404,492 in deferred revenues that are expected to be recognized in the next twelve fiscal months. ADVERTISING Advertising costs are expensed as incurred. Advertising costs were $419,933 and $532,821 for the six month periods ended June 30, 2019 and June 30, 2018, respectively, and are included under selling, general and administrative expenses in our unaudited condensed consolidated financial statements. RESEARCH AND PRODUCT DEVELOPMENT EXPENSES Software development costs are expensed as incurred. ASC 985 - 20, Software Industry Costs of Software to Be Sold, Leased or Marketed (“ASC 985 - 20” ), requires the capitalization of certain development costs of software to be sold once technological feasibility is established, which the Company defines as completion to the point of marketability. The capitalized cost is then amortized on a straight-line basis over the estimated product life. To date, the period between achieving technological feasibility and the general availability of such software has been short and software development costs qualifying for capitalization have been immaterial. Accordingly, the Company has not capitalized any software development costs under ASC 985 - 20. During the six month periods ended June 30, 2019 and June 30, 2018 we spent $2,101,484, which represents 17% of revenue, and $1,682,336, which represents 12% of revenue, respectively, on research and product development activities, which include costs associated with the development of our software products and services for our clients’ projects and which are primarily comprised of salaries and related expenses for our software developers and consulting fees paid to third -party consultants. Research and product development costs are primarily included under Salaries, benefits and related taxes in our Statement of Operations. EQUITY INCENTIVE PLANS The OmniComm Systems, Inc. 2016 Equity Incentive Plan (the “2016 Plan”) was approved at our Annual Meeting of Stockholders on June 16, 2016. The 2016 Plan initially provides for the issuance of up to 10,000,000 shares of our common stock. In addition, the number of shares of common stock available for issuance under the 2016 Plan automatically increases on January 1st of each year for a period of nine ( 9 ) years commencing on January 1, 2017 and ending on (and including) January 1, 2025, in an amount equal to five percent ( 5% ) of the total number of shares authorized under the 2016 Plan. As of June 30, 2019 11,576,250 shares of our common stock were authorized for issuance under the 2016 Plan. The predecessor plan, the OmniComm Systems, Inc. 2009 Equity Incentive Plan (the “2009 Plan”) was approved at our Annual Meeting of Stockholders on July 10, 2009 and terminated on June 16, 2016 upon the approval of the 2016 Plan. The 2009 Plan provided for the issuance of up to 7,500,000 shares to employees, directors and key consultants. The 2016 and 2009 Plans are more fully described in “Note 14, Equity Incentive Plans”. The Company accounts for its employee equity incentive plans under ASC 718, Compensation – Stock Compensation , (“ASC 718” ) which addresses the accounting for transactions in which an entity exchanges its equity instruments for goods or services, with a primary focus on transactions in which an entity obtains employee services in share-based payment transactions. ASC 718 requires companies to estimate the fair value of share-based payment awards on the date of grant using an option 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 EARNINGS PER SHARE The Company accounts for Earnings per Share using ASC 260, Earnings per Share, (“ASC 260” ). Unlike diluted earnings per share basic earnings per share excludes any dilutive effects of options, warrants and convertible securities. INCOME TAXES The Company accounts for income taxes in accordance with ASC 740, Income Taxes (“ASC 740” ) . ASC 740 has as its basic objective the recognition of current and deferred income tax assets and liabilities based upon all events that have been recognized in the financial statements as measured by the provisions of the enacted tax laws. Valuation allowances are established, when necessary, to reduce deferred tax assets to the estimated amount to be realized. Income tax expense represents the tax payable for the current period and the change during the period in the deferred tax assets and liabilities. IMPACT OF NEW ACCOUNTING STANDARDS In February 2016, the FASB issued ASU No. 2016 - 02, “Leases (Topic 842 )”, (“ASU 2016 - 02” ). ASU 2016 - 02 requires that an entity should recognize assets and liabilities for leases with a maximum possible term of more than 12 months. On January 1, 2019, we adopted ASU 2016 - 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In August 2018, the FASB issued ASU 2018 - 15, Intangibles - Goodwill and other - Internal-Use Software (Topic 350 - 40 ): Customer’s Accounting for Implementation Costs Incurred in a Cloud Computing Arrangement that is a Service Contract. This standard requires a customer in a cloud computing arrangement that is a service contract to follow the internal-use software guidance in Topic 350 - 40 to determine which implementation costs to capitalize as assets. The standard is effective for public companies for fiscal years, and interim periods within those fiscal years, beginning after December 15, 2019. Early adoption is permitted. The Company is currently evaluating the effect that implementation of this standard will have on the Company's consolidated financial statements. Accounting standards-setting organizations frequently issue new or revised accounting rules. We regularly review all new pronouncements to determine their impact, if any, on our financial statements.</t>
  </si>
  <si>
    <t>Note 3 - Earnings (Loss) Per Share</t>
  </si>
  <si>
    <t>Earnings Per Share [Text Block]</t>
  </si>
  <si>
    <t xml:space="preserve"> NOTE 3: EARNINGS/(LOSS) PER SHARE Basic earnings/(loss) per share were calculated using the weighted average number of shares outstanding of 158,321,294 149,966,378 six June 30, 2019 June 30, 2018, The outstanding share balance as of June 30, 2019 June 30, 2018, 2,100,000 0 not Antidilutive shares of 31,888,000 six June 30, 2019 14,396,945 six June 30, 2018, June 30, 2019 June 30, 2018, Anti-dilutive security June 30, 2019 June 30, 2018 Employee stock options 2,320,000 1,295,000 Warrants 17,920,000 12,550,000 Convertible notes 11,540,000 440,000 Shares issuable for accrued interest 108,000 111,945 Total 31,888,000 14,396,945 The employee stock options are exercisable at prices ranging from $0.17 $0.34 $0.25 $0.60 $0.50 Some of the Company’s convertible debt has an anti-dilutive effect on net earnings/(loss) per share and was not For the six months ended June 30, 2019 June 30, 2018 Income/(loss) Shares Per-share Income/(loss) Shares Per-share numerator denominator amount numerator denominator amount Basic EPS $ (2,259,134 ) 158,321,294 $ (0.01 ) $ 2,123,264 149,966,378 $ 0.01 Effect of dilutive securities -0- -0- -0- (317,701 ) 14,101,417 (0.02 ) Diluted EPS $ (2,259,134 ) 158,321,294 $ (0.01 ) $ 1,805,563 164,067,795 $ 0.01 For the three months ended June 30, 2019 June 30, 2018 Income/(loss) Shares Per-share Income/(loss) Shares Per-share numerator denominator amount numerator denominator amount Basic EPS $ (992,609 ) 159,289,879 $ (0.01 ) $ 1,529,781 150,275,406 $ 0.01 Effect of dilutive securities -0- -0- -0- (281,506 ) 14,101,417 (0.02 ) Diluted EPS $ (992,609 ) 159,289,879 $ (0.01 ) $ 1,248,275 164,376,823 $ 0.01 </t>
  </si>
  <si>
    <t>Note 4 - Property and Equipment, Net</t>
  </si>
  <si>
    <t>Property, Plant and Equipment Disclosure [Text Block]</t>
  </si>
  <si>
    <t xml:space="preserve"> NOTE 4: PROPERTY AND EQUIPMENT, NET Property and equipment consists of the following: June 30, 2019 December 31, 2018 Description Cost Accumulated depreciation Net book value Cost Accumulated depreciation Net book value Estimated useful life (years) Computer &amp; office equipment $ 3,143,981 $ 2,323,964 $ 820,017 $ 3,067,069 $ 2,202,166 $ 864,903 5 Leasehold improvements 137,904 111,078 26,826 136,648 106,362 30,286 5 Computer software 2,692,552 2,117,329 575,223 2,426,339 1,991,842 434,497 3 Office furniture 169,131 144,593 24,538 169,120 138,491 30,629 5 Total $ 6,143,568 $ 4,696,964 $ 1,446,604 $ 5,799,176 $ 4,438,861 $ 1,360,315 Depreciation expense for the six June 30, 2019 $259,463 $163,845 six June 30, 2018.</t>
  </si>
  <si>
    <t>Note 5 - Intangible Assets, Net</t>
  </si>
  <si>
    <t>Intangible Assets Disclosure [Text Block]</t>
  </si>
  <si>
    <t xml:space="preserve"> NOTE 5: INTANGIBLE ASSETS, NET Intangible assets consist of the following: June 30, 2019 December 31, 2018 Asset Cost Accumulated amortization Net book value Cost Accumulated amortization Net book value Estimated useful life (years) eClinical Suite customer lists $ 1,392,701 $ 1,392,701 $ -0- $ 1,392,701 $ 1,392,701 $ -0- 3 Promasys B.V. customer lists 112,756 112,756 -0- 113,220 113,220 -0- 15 Promasys B.V. software code 72,837 72,837 -0- 72,837 72,837 -0- 5 Promasys B.V. URLs/website 56,947 56,947 -0- 57,182 57,182 -0- 3 Acuity software code 1,052,403 496,968 555,435 1,052,403 321,568 730,835 3 Total $ 2,687,644 $ 2,132,209 $ 555,435 $ 2,688,343 $ 1,957,508 $ 730,835 During the second 2018 $79,634 Amortization expense for the six June 30, 2019 $175,401 $157,447 six June 30, 2018. OMNICOMM SYSTEMS, INC. NOTES TO THE UNAUDITED CONDENSED CONSOLIDATED FINANCIAL STATEMENTS JUNE 30, 2019 JUNE 30, 2018 (unaudited) Remaining amortization expense for the Company’s intangible assets is as follows: Year Amortization 2019 $ 175,401 2020 350,801 2021 29,233 Total $ 555,435 </t>
  </si>
  <si>
    <t>Note 6 - Accounts Payable and Accrued Expenses</t>
  </si>
  <si>
    <t>Accounts Payable and Accrued Liabilities Disclosure [Text Block]</t>
  </si>
  <si>
    <t xml:space="preserve"> NOTE 6: ACCOUNTS PAYABLE AND ACCRUED EXPENSES Accounts payable and accrued expenses consist of the following: Account June 30, 2019 December 31, 2018 Accounts payable $ 837,782 $ 895,145 Accrued payroll and related costs 802,668 851,530 Other accrued expenses 93,403 250,570 Accrued interest 66,000 72,913 Total accounts payable and accrued expenses $ 1,799,853 $ 2,070,158 </t>
  </si>
  <si>
    <t>Note 7 - Line of Credit, Notes Payable and Liquidity</t>
  </si>
  <si>
    <t>Debt Disclosure [Text Block]</t>
  </si>
  <si>
    <t xml:space="preserve"> NOTE 7: LINE OF CREDIT, NOTES PAYABLE AND LIQUIDITY On March 18, 2013, $2,000,000 2.0% $9,500 December 18, 2013 $4,000,000. February 3, 2015 $5,000,000. April 7, 2017 April 7, 2020 June 30, 2019, $1,900,000 4.50%.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no not may may The following table summarizes the notes payable outstanding as of June 30, 2019. Ending Non related party Related party Origination Maturity Interest principal Long Long date date rate June 30, 2019 Current term Current term 6/30/2016 4/1/2020 10% $ 320,000 $ 320,000 $ -0- $ -0- $ -0- Discount on notes payable (42,424 ) -0- -0- -0- Total $ 320,000 $ 277,576 $ -0- $ -0- $ -0- The following table summarizes the notes payable outstanding as of December 31, 2018. Ending Non related party Related party Origination Maturity Interest principal Long Long date date rate December 31, 2018 Current term Current term 6/30/2016 4/1/2020 10% $ 420,000 $ -0- $ 420,000 $ -0- $ -0- 6/30/2016 4/1/2020 12% 137,500 -0- 137,500 -0- -0- Discount on notes payable -0- (123,184 ) -0- -0- Total $ 557,500 $ -0- $ 434,316 $ -0- $ -0- On February 29, 2016, $450,000 1,800,000 $0.25 April 1, 2019 $450,000. 12% April 1, 2019. December 5, 2016, 1,000,000 August 31, 2017, $50,000 December 27, 2018, $400,000 $400,000 1,600,000 2,000,000 $0.25 The issuance caused us to calculate and record a derivative liability for the warrant liability. The warrants were valued using the Black Scholes option pricing model. A value of $325,689 $124,311. 37 On June 30, 2016, $372,500 1,490,000 $0.25 April 1, 2020 two 12% April 1, 2020. August 31, 2017, $90,000 one December 31, 2018, $145,000 one June 30, 2019, $137,500 The issuance caused us to calculate and record a derivative liability for the warrant liability. The warrants were valued using the Black Scholes option pricing model. A value of $246,921 $125,579. 45 On June 30, 2016, $420,000 1,680,000 $0.25 April 1, 2020 two 10% April 1, 2020. June 26, 2019, $100,000 one The issuance caused us to calculate and record a derivative liability for the warrant liability. The warrants were valued using the Black Scholes option pricing model. A value of $278,408 $141,592. 45</t>
  </si>
  <si>
    <t>Note 8 - Convertible Notes Payable</t>
  </si>
  <si>
    <t>Convertible Debt Disclosure [Text Block]</t>
  </si>
  <si>
    <t xml:space="preserve"> NOTE 8: CONVERTIBLE NOTES PAYABLE The following table summarizes the convertible debt outstanding as of June 30, 2019. Carrying amount Date of Maturity Interest Principal at Short term Long term issuance date rate June 30, 2019 Related Non related Related Non related 8/29/2008 4/1/2023 10% $ 1,770,000 $ -0- $ -0- $ 1,770,000 $ -0- 12/16/2008 4/1/2023 12% 4,000,000 -0- -0- 4,000,000 -0- Total $ 5,770,000 $ -0- $ -0- $ 5,770,000 $ -0- The following table summarizes the convertible debt outstanding as of December 31, 2018. Carrying amount Date of Maturity Interest Principal at Short term Long term issuance date rate December 31, 2018 Related Non related Related Non related 8/29/2008 4/1/2020 10% $ 1,770,000 $ -0- $ -0- $ 1,770,000 $ -0- 12/16/2008 4/1/2020 12% 4,000,000 -0- -0- 4,000,000 -0- 12/16/2008 4/1/2021 12% 200,000 -0- -0- -0- 200,000 Total $ 5,970,000 $ -0- $ -0- $ 5,770,000 $ 200,000 10% During 1999, 10% $862,500 $119,625 $742,875. 10% June 30, 2004, $1.25 September 30, 2018, $50,000 $96,949. June 30, 2019, $862,500 1,495,179 0 Convertible Debentures August 2008 On August 29, 2008, $2,270,000 4,540,000 four one 10% August 29, 2010. $0.50 On September 30, 2009, two $1,920,000 August 29, 2013 August 29, 2013. On February 22, 2013, $1,770,000 January 1, 2016. January 1, 2016. On February 22, 2013, $150,000 January 1, 2015. January 1, 2015. On April 21, 2014, $150,000 April 1, 2016. April 1, 2016. July 31, 2014 $150,000 On January 31, 2015, $1,770,000 April 1, 2017. April 1, 2017. On June 30, 2015, $150,000 April 1, 2017. April 1, 2017. On June 30, 2016, $1,770,000 April 1, 2020. April 1, 2020. On June 30, 2016, $150,000 April 1, 2018. April 1, 2018. On June 30, 2017, $150,000 April 1, 2019. April 1, 2019. $150,000 June 30, 2018. On June 30, 2019, $1,770,000 April 1, 2023. April 1, 2023. December 2008 On December 16, 2008, $5,075,000 10,150,000 eleven four 12% December 16, 2010. $0.50 On September 30, 2009, eight $4,980,000 December 16, 2013 December 16, 2013. On February 22, 2013, $4,505,000 $4,475,000 $25,000 $5,000 January 1, 2016. January 1, 2016. On February 27, 2013, $15,000 January 1, 2016. January 1, 2016. On March 6, 2013, $200,000 January 1, 2014. January 1, 2014. On March 12, 2013, $100,000 January 1, 2015. January 1, 2015. In December 2013, two $360,000 $160,000 January 1, 2016. January 1, 2016. July 31, 2014 $160,000 On April 28, 2014, $100,000 April 1, 2016. April 1, 2016. On January 31, 2015, $4,475,000 April 1, 2017. April 1, 2017. November 19, 2015, $420,000 1,680,000 1,680,000 On April 27, 2015, $200,000 April 1, 2018. April 1, 2018. On April 30, 2015, $25,000 April 1, 2018. April 1, 2018. December 14, 2016. On May 1, 2015, $160,000 April 1, 2017. April 1, 2017. On May 1, 2015, $5,000 On May 7, 2015, $15,000 April 1, 2018. April 1, 2018. $15,000 December 14, 2016. On June 30, 2015, $100,000 April 1, 2017. April 1, 2017. On June 30, 2016, $4,055,000 April 1, 2020. April 1, 2020. August 31, 2017, $55,000 On June 30, 2016, $160,000 April 1, 2018. April 1, 2018. $160,000 December 14, 2016. On June 30, 2016, $100,000 April 1, 2020. April 1, 2020. $100,000 August 31, 2017. On June 30, 2017, $200,000 April 1, 2021. April 1, 2021. $200,000 June 30, 2019. On June 30, 2019, $4,000,000 April 1, 2023. April 1, 2023. The principal payments required at maturity under the Company’s outstanding convertible debt at June 30, 2019 Year Amount 2019 $ -0- 2020 -0- 2021 -0- 2022 -0- 2023 5,770,000 Total $ 5,770,000 </t>
  </si>
  <si>
    <t>Note 9 - Fair Value Measurement</t>
  </si>
  <si>
    <t>Fair Value Disclosures [Text Block]</t>
  </si>
  <si>
    <t xml:space="preserve"> NOTE 9: FAIR VALUE MEASUREMENT The Company measures the fair value of its assets and liabilities under the guidance of ASC 820, Fair Value Measurements and Disclosures 820” 820 not ASC 820 820 ● Level 1 ● Level 2 ● Level 3 no The valuation techniques that may A. Market approach B. Income approach C. Cost approach The Company also adopted the provisions of ASC 825, Financial Instruments 825” 825 may not The Company’s financial assets or liabilities subject to ASC 820 June 30, 2019 2008 2009 2016 not not 815, Disclosures about Derivative Instruments and Hedging Activities 8 Following is a description of the valuation methodologies used to determine the fair value of the Company’s financial liabilities including the general classification of such instruments pursuant to the valuation hierarchy. A summary, as of June 30, 2019, Fair value at Quoted prices in active markets for identical assets/ liabilities Significant other observable inputs Significant unobservable inputs Derivatives: (1) (2) June 30, 2019 (Level 1) (Level 2) (Level 3) Conversion feature liability $ 1,526,170 $ -0- $ -0- $ 1,526,170 Warrant liability 1,872,949 -0- -0- 1,872,949 Total of derivative liabilities $ 3,399,119 $ -0- $ -0- $ 3,399,119 ( 1 June 30, 2019. ( 2 Significant valuation assumptions for derivative instruments at June 30, 2019 Risk free interest rate 2.16% to 2.34% Dividend yield 0.00% Expected volatility 99.7% to 110.4% Expected life (range in years) Conversion feature liability 3.76 to 3.76 Warrant liability 0.76 to 3.76 A summary, as of December 31, 2018, s Fair value at Quoted prices in active markets for identical assets/ liabilities Significant other observable inputs Significant unobservable inputs Derivatives: (1) (2) December 31, 2018 (Level 1) (Level 2) (Level 3) Conversion feature liability $ 706,339 $ -0- $ -0- $ 706,339 Warrant liability 1,288,899 -0- -0- 1,288,899 Total of derivative liabilities $ 1,995,238 $ -0- $ -0- $ 1,995,238 ( 1 December 31, 2018. ( 2 Significant valuation assumptions for derivative instruments at December 31, 2018 Risk free interest rate 2.70% to 2.70% Dividend yield 0.00% Expected volatility 92.2% to 97.0% Expected life (range in years) Conversion feature liability 1.25 to 2.25 Warrant liability 0.00 to 2.25 A summary, as of June 30, 2019, Carrying amount Carrying amount Quoted prices in active markets for identical assets/ liabilities Significant other observable inputs Significant unobservable inputs Acquired assets (1) December 31, 2018 June 30, 2019 (Level 1) (Level 2) (Level 3) Promasys B.V. customer list (2) (3) $ -0- $ -0- $ -0- $ -0- $ 136,253 Promasys B.V. software code (2) -0- -0- -0- -0- 72,943 Acuity software code (4) 730,835 555,435 -0- -0- 1,052,403 Total $ 730,835 $ 555,435 $ -0- $ -0- $ 1,261,599 ( 1 ( 2 not ( 3 second 2018 $79,634 ( 4 not A summary, as of December 31, 2018, Carrying amount Carrying amount Quoted prices in active markets for identical assets/ liabilities Significant other observable inputs Significant unobservable inputs Acquired assets (1) December 31, 2017 December 31, 2018 (Level 1) (Level 2) (Level 3) Promasys B.V. customer list (2) (3) $ 85,786 $ -0- $ -0- $ -0- $ 136,253 Promasys B.V. software code (2) 12,139 -0- -0- -0- 72,943 Acuity software code (4) -0- 730,835 -0- -0- 1,052,403 Total $ 97,925 $ 730,835 $ -0- $ -0- $ 1,261,599 ( 1 ( 2 not ( 3 second 2018 $79,634 ( 4 not Other identifiable intangible assets, which are subject to amortization, are being amortized using the straight-line method over their estimated useful lives ranging from 3 15 360, Property, Plant and Equipment may not The table below presents the unrealized gains/(losses) for the six June 30, 2019 June 30, 2018. Other income/(expense) For the six months ended June 30, 2019 June 30, 2018 The net amount of gains/(losses) for the period included in earnings attributable to the unrealized and realized gains/(losses) from changes in derivative liabilities at the reporting date $ (1,544,875 ) $ 1,758,413 Total unrealized and realized gains/(losses) included in earnings $ (1,544,875 ) $ 1,758,413 The tables below set forth a summary of changes in fair value of the Company’s Level 3 six June 30, 2019 December 31, 2018. 3 June 30, 2019 December 31, 2018. The table below presents the Level 3 six June 30, 2019. Level 3 financial liabilities at fair value Net Reclassification purchases, of conversion Balance, issuances feature liability Balance, beginning Net realized Net unrealized and associated with end Derivatives: of year gains/(losses) gains/(losses) settlements convertible debt of period Conversion feature liability $ (706,339 ) $ -0- $ (846,044 ) $ -0- $ 26,213 $ (1,526,170 ) Warrant liability (1,288,899 ) -0- (698,831 ) 114,781 -0- (1,872,949 ) Total of derivative liabilities $ (1,995,238 ) $ -0- $ (1,544,875 ) $ 114,781 $ 26,213 $ (3,399,119 ) The table below presents the Level 3 December 31, 2018.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1,685,947 ) $ -0- $ 969,108 $ -0- $ 10,500 $ (706,339 ) Warrant liability (3,440,799 ) -0- 2,142,652 9,248 -0- (1,288,899 ) Total of derivative liabilities $ (5,126,746 ) $ -0- $ 3,111,760 $ 9,248 $ 10,500 $ (1,995,238 )</t>
  </si>
  <si>
    <t>Note 10 - Leases</t>
  </si>
  <si>
    <t>Lessee, Leases [Text Block]</t>
  </si>
  <si>
    <t xml:space="preserve"> NOTE 10: LEASES We adopted ASU 2016 02, 842" January 1, 2019, 2019 Adoption of the new standard resulted in additional operating lease liabilities and lease assets of $ 1,729,630 January 1, 2019. not Operating right of use asset and operating lease liability are recognized at the lease commencement date. Operating lease liability represents the present value of lease payments not not If we enter into leases that contain multiple components, we identify separate lease components based on whether or not We evaluate arrangements at inception to determine if lease components are included. An arrangement includes a lease component if it identifies an asset and we have control over the asset. For new leases beginning January 1, 2019 Lease assets and liabilities are recognized at the lease commencement date based on the estimated present value of lease payments over the lease term. Leases with an initial term of 12 not Some of our leases include one may not The Company currently leases office space under operating leases for most of its office locations and has operating leases related to server and network co-location and disaster recovery for its operations. The Company’s Fort Lauderdale, Florida corporate office lease expires in February 2023. June 30, 2019. July 1, 2019. September 2020. July 2020. May 2023. October 2019. Supplemental balance sheet information related to leases was as follows: Operating Leases Classification June 30, 2019 Right-of-use assets Operating lease assets $ 1,249,907 Current lease liability Current operating lease liability 516,748 Non-current lease liability Long term operating lease liability 833,709 Total lease liabilities $ 1,350,457 Our weighted average lease terms and discount rates are as follows: June 30, 2019 Weighted-average remaining lease term (in years) Operating leases 3.87 Finance leases 1.90 Weighted-average discount rate Operating leases 4.50 % Finance leases 6.94 % The components of lease cost were as follows: June 30, 2019 Operating lease cost $ 337,110 Variable lease cost (1) 290,200 Total lease liabilities $ 627,310 ( 1 Supplemental disclosures of cash flow information related to leases were as follows: For the six months ended June 30, 2019 Cash paid for operating lease cost $ 338,685 Operating lease assets obtained in exchange for operating lease liabilities $ 1,729,630 The minimum future lease payments required under the Company’s operating leases at June 30, 2019 Year Payments 2019 $ 275,228 2020 429,392 2021 329,170 2022 341,173 Thereafter 76,628 Total undiscounted lease payments 1,451,591 Less: amount representing interest (101,134 ) Present value of lease payments $ 1,350,457 As previously disclosed in our 2018 10 December 31, 2018: Year Payments 2019 $ 655,901 2020 414,973 2021 340,029 2022 340,270 Thereafter 76,243 Total $ 1,827,416 In addition to annual base rental payments, the Company pays for the operating expenses associated with its leased office space and is responsible for any escalation in operating expenses as determined in the leases. Rent expense was $634,520 $593,148 six June 30, 2019 June 30, 2018, The Company currently leases computer hardware for its operations under leases classified as finance leases. The leased equipment is amortized on a straight line basis over five six June 30, 2019 $65,228. June 30, 2019 Year Payments 2019 $ 65,426 2020 130,853 2021 52,290 Total minimum capital lease payments 248,569 Less: Amount representing interest (15,075 ) Present value of minimum capital lease payments $ 233,494 </t>
  </si>
  <si>
    <t>Note 11 - Commitments and Contingencies</t>
  </si>
  <si>
    <t>Commitments and Contingencies Disclosure [Text Block]</t>
  </si>
  <si>
    <t xml:space="preserve"> NOTE 11: COMMITMENTS AND CONTINGENCIES LEGAL PROCEEDINGS From time to time the Company may June 30, 2019, no EMPLOYMENT AGREEMENTS We have employment agreements in place with the following members of our executive management team: Cornelis F. Wit, Executive Chairman Randall G. Smith, Executive Vice Chairman Stephen E. Johnson, Chief Executive Officer and President Thomas E. Vickers, Chief Financial Officer The employment agreements provide, among other things, for participation in employee benefits available to employees and executives. Each of the agreements will renew for successive one may 30 60 may one 1</t>
  </si>
  <si>
    <t>Note 12 - Related Party Transactions</t>
  </si>
  <si>
    <t>Related Party Transactions Disclosure [Text Block]</t>
  </si>
  <si>
    <t xml:space="preserve"> NOTE 12: RELATED PARTY TRANSACTIONS As of June 30, 2019, $5,770,000 ● In June 2008, $510,000 August 29, 2008, $510,000 $1,260,000 3,540,000 10% August 29, 2010. $0.50 September 30, 2009, $1,770,000 August 29, 2013 August 29, 2013.On February 22, 2013, $1,770,000 January 1, 2016. January 1, 2016. January 31, 2015, $1,770,000 April 1, 2017. April 1, 2017. June 30, 2016, $1,770,000 April 1, 2020. April 1, 2020. June 30, 2019, $1,770,000 April 1, 2023. April 1, 2023. ● In February 2008, $150,000 September 2008 December 2008, $4,200,000 December 16, 2008, $4,350,000 8,700,000 12% December 16, 2010. $0.50 September 30, 2009, $4,350,000 December 16, 2013 December 16, 2013. October 16, 2012, $125,000 December 2008 250,000 February 22, 2013, $4,475,000 January 1, 2016. January 1, 2016. January 31, 2015, $4,475,000 April 1, 2017. April 1, 2017. November 19, 2015, $420,000 1,680,000 1,680,000 June 30, 2016, $4,055,000 April 1, 2020. April 1, 2020. August 31, 2017, $55,000 June 30, 2019, $4,000,000 April 1, 2023. April 1, 2023. ● On February 29, 2016, $450,000 1,800,000 $0.25 April 1, 2019 $450,000. 12% April 1, 2019. Aug 31, 2017, $50,000 December 27, 2018, $400,000 $400,000 1,600,000 2,000,000 $0.25 On March 18, 2013, $2,000,000 2.0% $9,500 December 18, 2013, $4,000,000. February 3, 2015, $5,000,000. April 7, 2017, April 7, 2020 June 30, 2019, $1,900,000 4.50%. For the six June 30, 2019 $382,331 $453,080 six June 30, 2018.</t>
  </si>
  <si>
    <t>Note 13 - Stockholders' (Deficit)</t>
  </si>
  <si>
    <t>Stockholders' Equity Note Disclosure [Text Block]</t>
  </si>
  <si>
    <t xml:space="preserve"> NOTE 13: STOCKHOLDERS’ (DEFICIT) Our authorized capital stock consists of 500,000,000 $0.001 10,000,000 $0.001 5,000,000 5% 230,000 747,500 250,000 As of June 30, 2019 ○ 160,190,785 ○ 17,920,000 ○ 2,320,000 ○ 250,000 ○ $5,770,000 $54,000 interest convertible into 11,540,000 108,000 Common Stock Holders of common stock are entitled to one not Holders of common stock have no no may On January 1, 2019 1,800,000 1,800,000 $0.25 $450,000. On March 14, 2019, 225,000 December 31, 2019 75,000 75,000 2019 not $32.5 2019 not $6.5 75,000 2019 not $33.9 2019 not $6.8 1/3 1st April 2020, 2021 2022 $0.28 On March 21, 2019 209,694 1,000,000 $0.25 On April 1, 2019, 800,000 800,000 $0.25 $200,000. On April 30, 2019, 50,000 50,000 2009 $0.17 $8,500. On June 13, 2019, 200,000 December 31, 2019 75,000 2019 not $32.5 2019 not $6.5 2020 $0.25 On June 30, 2019, 62,444 2008. Preferred Stock Our Board of Directors, without further stockholder approval, may one may ○ dividend and liquidation preferences; ○ voting rights; ○ conversion privileges; and ○ redemption terms. Our Board of Directors may The following table presents the cumulative arrearage of undeclared dividends by class of preferred stock as of June 30, 2019 June 30, 2018, Cumulative arrearage Cumulative arrearage per share June 30, June 30, Series of preferred stock 2019 2018 2019 2018 Series B $ 609,887 $ 609,887 $ 3.05 $ 3.05 Series C 1,472,093 1,472,093 $ 4.37 $ 4.37 Total preferred stock arrearage $ 2,081,980 $ 2,081,980 Warrants Issued in Capital Transactions The following tables summarize all outstanding warrants for the six June 30, 2019 December 31, 2018, June 30, 2019 June 30, 2019 Warrants outstanding Warrants exercisable Weighted average Weighted average Weighted average Range of exercise price Number outstanding remaining contractual life exercise price Number exercisable exercise price $0.25 – $0.60 17,920,000 2.71 $ 0.49 17,920,000 $ 0.49 December 31, 2018 December 31, 2018 Warrants outstanding Warrants exercisable Weighted average Weighted average Weighted average Range of exercise price Number outstanding remaining contractual life exercise price Number exercisable exercise price $0.25 – $0.60 22,020,000 1.06 $ 0.45 22,020,000 $ 0.45 Warrants Balance at December 31, 2017 27,020,000 Issued -0- Exercised (4,000,000 ) Expired/forfeited (1,000,000 ) Balance at December 31, 2018 22,020,000 Issued -0- Exercised (3,600,000 ) Expired/forfeited (500,000 ) Balance at June 30, 2019 17,920,000 Warrants exercisable at June 30, 2019 17,920,000 Weighted average fair value of warrants granted during 2019 n/a Other Comprehensive Income/(Loss) Due to the availability of net operating losses and related deferred tax valuations, there is no Foreign currency translation Accumulated other comprehensive income/(loss) Balance at December 31, 2017 $ (397,237 ) $ (397,237 ) 2018 Activity (39,268 ) (39,268 ) Balance at December 31, 2018 (436,505 ) (436,505 ) 2019 Activity (12,027 ) (12,027 ) Balance at June 30, 2019 $ (448,532 ) $ (448,532 )</t>
  </si>
  <si>
    <t>Note 14 - Equity Incentive Plans</t>
  </si>
  <si>
    <t>Share-based Payment Arrangement [Text Block]</t>
  </si>
  <si>
    <t xml:space="preserve"> NOTE 14: EQUITY INCENTIVE PLANS Stock Option Plans Description of 2016 In 2016, 2016 “2016 2016 2016 10,000,000 2016 2016 January 1st nine 9 January 1, 2017 January 1, 2025, five 5% 2016 June 30, 2019 11,576,250 2016 2016 June 29, 2026. The maximum term for any option grant under the 2016 ten 2016 five two first 50% one second second three not 2016 On September 6, 2018, $0.33 225,000 75,000 2018 $30 2018 $6 75,000 2018 $32 2018 $7 75,000 1/3 second third 2018 June 7, 2018. December 31, 2018 not 150,000 225,000 On September 6, 2018, $0.33 200,000 2019 75,000 2018 $30 2018 $6 December 31, 2018 not 75,000 200,000 On March 14, 2019, 225,000 December 31, 2019 75,000 75,000 2019 not $32.5 2019 not $6.5 75,000 2019 not $33.9 2019 not $6.8 1/3 1st April 2020, 2021 2022 $0.28 On June 13, 2019, 200,000 December 31, 2019 75,000 2019 not $32.5 2019 not $6.5 2020 $0.25 The total combined restricted stock compensation expense recognized, in the statement of operations, during the six June 30, 2019 $190,054. As of June 30, 2019, 2,195,000 100,000 2,825,000 2016 June 30, 2019, 6,456,250 2016 Description of 2009 In 2009, 2009 “2009 June 16, 2016, 2009 2016 2009 2009 7,500,000 The maximum term for any option grant under the 2009 ten 2009 five two first 50% one second second three not 2009 As of June 30, 2019, 125,000 3,876,662 2009 June 30, 2019, 0 2009 The following table summarizes the stock option activity for the Company’s equity incentive plans: Number of options Weighted average exercise price Weighted average remaining contractual term Aggregate intrinsic value Outstanding at December 31, 2017 5,275,000 $ 0.26 4.09 $ 130,475 Granted 570,000 0.28 Exercised (300,000 ) 0.21 Forfeited/cancelled/expired (2,975,000 ) 0.25 Outstanding at December 31, 2018 2,570,000 0.28 3.47 $ 16,675 Granted -0- -0- Exercised (50,000 ) 0.17 Forfeited/cancelled/expired (200,000 ) 0.25 Outstanding at June 30, 2019 2,320,000 $ 0.28 3.02 $ 4,550 Vested and exercisable at June 30, 2019 1,497,500 $ 0.26 2.80 $ 4,550 The aggregate intrinsic value in the table above represents the total intrinsic value (the difference between the Company’s closing stock price at quarter-end and the exercise price, multiplied by the number of in-the-money options) that would have been received by the option holders had all option holders exercised their options on June 30, 2019. The total number of shares vesting and the fair value of shares vesting for the six June 30, 2019 June 30, 2018, Fair value of options vesting Number of options vested Fair value of options vested June 30, 2019 710,000 $ 146,650 June 30, 2018 550,000 $ 108,996 Cash received for stock option exercises for the six June 30, 2019 June 30, 2018 $8,500 $45,000, no six June 30, 2019 June 30, 2018. The following table summarizes information concerning options outstanding at June 30, 2019: Awards breakdown by price range at June 30, 2019 Outstanding Vested Strike price range ($) Outstanding stock options Weighted average remaining contractual life Weighted average outstanding strike price Vested stock options Weighted average remaining vested contractual life Weighted average vested strike price 0.00 to 0.20 100,000 0.72 $ 0.18 100,000 0.72 $ 0.18 0.21 to 0.30 1,495,000 3.02 0.26 1,210,000 2.89 0.25 0.31 to 0.50 725,000 3.32 0.34 187,500 3.32 0.34 0.00 to 0.50 2,320,000 3.02 $ 0.28 1,497,500 2.80 $ 0.26 The following table summarizes information concerning options outstanding at December 31, 2018: Awards breakdown by price range at December 31, 2018 Outstanding Vested Strike price range ($) Outstanding stock options Weighted average remaining contractual life Weighted average outstanding strike price Vested stock options Weighted average remaining vested contractual life Weighted average vested strike price 0.00 to 0.20 150,000 0.93 $ 0.17 150,000 0.93 $ 0.17 0.21 to 0.30 1,695,000 3.54 0.26 550,000 3.15 0.25 0.31 to 0.50 725,000 3.82 0.34 187,500 3.82 0.34 0.00 to 0.50 2,570,000 3.47 $ 0.28 887,500 2.92 $ 0.25 The weighted average fair value (per share) of options granted during the six June 30, 2019 $0.00 no $0.23 six June 30, 2018.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2000. may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six June 30, 2019 December 31, 2018. Stock option assumptions for the period ended Stock option assumptions June 30, 2019 December 31, 2018 Risk-free interest rate 2.16% 2.91% Expected dividend yield 0.0% 0.0% Expected volatility 104.0% 111.0% Expected life of options (in years) 5 5 The following table summarizes weighted average grant date fair value activity for the Company’s incentive stock plans: Weighted average grant date fair value for the period ended June 30, 2019 2018 Stock options granted during the period $ -0- $ 0.23 Stock options vested during the period $ 0.21 $ 0.20 Stock options forfeited during the period $ 0.21 $ 0.19 A summary of the status of the Company’s non-vested shares underlying stock options as of June 30, 2019 six June 30, 2019 Shares underlying stock options Weighted average grant date fair value Nonvested shares at January 1, 2019 1,682,500 $ 0.24 Nonvested shares at June 30, 2019 822,500 $ 0.27 As of June 30, 2019, $165,963 1.8</t>
  </si>
  <si>
    <t>Note 15 - Subsequent Events</t>
  </si>
  <si>
    <t>Subsequent Events [Text Block]</t>
  </si>
  <si>
    <t xml:space="preserve"> NOTE 15: SUBSEQUENT EVENTS Subsequent to June 30, 2019 $1,900,000 On July 15, 2019, July 16, 2019, one 8 July 16, 2019.</t>
  </si>
  <si>
    <t>Significant Accounting Policies (Policies)</t>
  </si>
  <si>
    <t>Accounting Policies [Abstract]</t>
  </si>
  <si>
    <t>Basis of Accounting, Policy [Policy Text Block]</t>
  </si>
  <si>
    <t>BASIS OF PRESENTATION AND PRINCIPLES OF CONSOLIDATION The Company’s accounts include those of all its wholly-owned subsidiaries, which are more fully described in the Company’s 2018 10</t>
  </si>
  <si>
    <t>Use of Estimates, Policy [Policy Text Block]</t>
  </si>
  <si>
    <t xml:space="preserve">ESTIMATES IN FINANCIAL STATEMENTS The preparation of the unaudited condensed consolidated financial statements in conformity with generally accepted accounting principles ("GAAP")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the determination of lease term and lease assets and liabilities, the value of derivatives associated with debt issued by the Company and the valuation of any corresponding discount to the issuance of our debt. Actual results may </t>
  </si>
  <si>
    <t>Reclassification, Policy [Policy Text Block]</t>
  </si>
  <si>
    <t>Reclassifications Certain reclassifications have been made in the 2018 2019 not</t>
  </si>
  <si>
    <t>Foreign Currency Transactions and Translations Policy [Policy Text Block]</t>
  </si>
  <si>
    <t xml:space="preserve">foreign currency translation The financial statements of the Company’s foreign subsidiaries are translated in accordance with Accounting Standards Codification (“ASC”) 830 30, Foreign Currency Matters—Translation of Financial Statements 830 30" $12,027 $21,168 six June 30, 2019 June 30, 2018, </t>
  </si>
  <si>
    <t>Revenue from Contract with Customer [Policy Text Block]</t>
  </si>
  <si>
    <t xml:space="preserve">REVENUE RECOGNITION POLICY The Company derives revenues from software licenses and services of its EDC and eClinical products and services which can be purchased on a stand-alone basis. License revenues are derived principally from the sale of term licenses for the following software products offered by the Company: TrialMaster, TrialOne, eClinical Suite and Promasys. Service revenues are derived principally from the Company's delivery of the hosted solutions of its TrialMaster software product, and consulting services and customer support, including training, for all of the Company's products. For revenue from product sales, the Company recognizes revenue in accordance with Financial Accounting Standards Board ("FASB") ASC 606 606" five 606: not no The Company operates in one four Hosted Application Revenues The Company offers its TrialMaster and TrialOne software products as hosted application solutions delivered through a standard web browser, with customer support and training services. The Company's TrialOne and Promasys solutions are primarily deployed on a technology transfer or off-the-shelf basis. To date, hosted applications revenues have been primarily related to TrialMaster. OmniComm announced that it would decommission its eClinical Suite hosting platform effective April 30, 2019 one Revenues resulting from TrialMaster application hosting services consist of three first second third Fees charged for the trial system design, set-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third second Licensing Revenues The Company's software license revenues are earned from the sale of off-the-shelf software. From time to time a client might require significant modification or customization subsequent to delivery to the customer. The Company generally enters into software term licenses for its EDC and eClinical Software products with its customers for three five 30 45 The Company has sold perpetual licenses for EDC and eClinical Software products in certain situations to existing customers with the option to purchase customer support, and may, Professional Services The Company may not Maintenance Revenues Maintenance includes telephone-based help desk support and software maintenance, including updates to the software through new software version releases.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Pass-through Revenue and Expense The Company accounts for pass-through revenue and expense (reimbursable revenue and reimbursable expense) in accordance with Accounting Standards Update ("ASU") 2016 08, Principal versus Agent Considerations (Reporting Revenue Gross versus Net), 2016 08” 2016 08 third third The fees associated with each business activity for the six June 30, 2019 June 30, 2018, For the six months ended Revenue activity June 30, 2019 June 30, 2018 Set-up fees $ 1,674,550 $ 1,990,187 Change orders 608,318 769,711 Maintenance 2,784,334 2,782,358 Software licenses 5,360,283 5,502,732 Professional services 1,399,970 1,510,209 Hosting 786,545 934,928 Total $ 12,614,000 $ 13,490,125 </t>
  </si>
  <si>
    <t>Cost of Goods and Service [Policy Text Block]</t>
  </si>
  <si>
    <t xml:space="preserve">COST OF GOODS SOLD Cost of goods sold primarily consists of costs related to hosting, maintaining and supporting the Company’s application suite and delivering professional services and support. These costs include salaries, benefits and bonuses for the Company’s professional services staff. Cost of goods sold also includes outside service provider costs . </t>
  </si>
  <si>
    <t>Cash and Cash Equivalents, Policy [Policy Text Block]</t>
  </si>
  <si>
    <t>CASH AND CASH EQUIVALENTS Cash equivalents consist of highly liquid, short-term investments with maturities of 90</t>
  </si>
  <si>
    <t>Receivable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26,108 June 30, 2019 $176,220 December 31, 2018. The following table summarizes activity in the Company's allowance for doubtful accounts for the six June 30, 2019 December 31, 2018. June 30, 2019 December 31, 2018 Beginning of period $ 176,220 $ 149,980 Bad debt expense (50,112 ) 41,782 Write-offs -0- (15,542 ) End of period $ 126,108 $ 176,220 </t>
  </si>
  <si>
    <t>Concentration Risk, Credit Risk, Policy [Policy Text Block]</t>
  </si>
  <si>
    <t xml:space="preserve">Concentration of Credit Risk Cash and cash equivalents and restricted cash are deposited with major financial institutions and, at times, such balances with any one may June 30, 2019, $433,538 Except as follows, the Company has no June 30, 2019. June 30, 2019, no not One customer accounted for 7% six June 30, 2019 $870,000. 11% six June 30, 2018 $1,467,000. 10% six June 30, 2019 June 30, 2018 December 31, 2018. Revenues Accounts receivable For the period ended Number of customers Percentage of total revenues Number of customers Percentage of accounts receivable June 30, 2019 -0- 0% 2 30% December 31, 2018 1 13% 1 20% June 30,2018 1 11% 2 32% The table below provides revenues from European customers for the six June 30, 2019 June 30, 2018. European revenues For the six months ended June 30, 2019 June 30, 2018 European revenues % of Total revenues European revenues % of Total revenues $ 2,341,362 19% $ 2,340,251 17% The Company serves its hosting customers from third not third may </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3</t>
  </si>
  <si>
    <t>Lessee, Leases [Policy Text Block]</t>
  </si>
  <si>
    <t>LEASES The Company accounts for leases in accordance with ASU No. 2016 02, 842 2016 02” not not June 30, 2019. not may With the adoption of Topic 842 January 1, 2019, $1,729,630. no January 1, 2019. 840.</t>
  </si>
  <si>
    <t>Impairment or Disposal of Long-Lived Assets, Including Intangible Assets, Policy [Policy Text Block]</t>
  </si>
  <si>
    <t>ASSET IMPAIRMENT Acquisitions and Intangible Assets We account for acquisitions in accordance with ASC 805, Business Combinations 805” 350, Intangibles- Goodwill and Other 350”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Long-lived Assets We review long-lived assets for impairment whenever events or changes in circumstances indicate that the related carrying amounts may not</t>
  </si>
  <si>
    <t>Fair Value Measurement, Policy [Policy Text Block]</t>
  </si>
  <si>
    <t>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Derivatives and Hedging 815” . 815 no 820, Fair Value Measurements and Disclosures 820”</t>
  </si>
  <si>
    <t>Deferred Revenue [Policy Text Block]</t>
  </si>
  <si>
    <t>DEFERRED REVENUE Deferred revenue represents cash advances and amounts in accounts receivable as of the balance sheet date received in excess of revenue earned on on-going contracts. Payment terms vary with each contract but may June 30, 2019, $9,405,863 one 6.0 $7,404,492 twelve</t>
  </si>
  <si>
    <t>Advertising Cost [Policy Text Block]</t>
  </si>
  <si>
    <t xml:space="preserve">ADVERTISING Advertising costs are expensed as incurred. Advertising costs were $419,933 $532,821 six June 30, 2019 June 30, 2018, </t>
  </si>
  <si>
    <t>Research, Development, and Computer Software, Policy [Policy Text Block]</t>
  </si>
  <si>
    <t>RESEARCH AND PRODUCT DEVELOPMENT EXPENSES Software development costs are expensed as incurred. ASC 985 20, Software Industry Costs of Software to Be Sold, Leased or Marketed 985 20” not 985 20. six June 30, 2019 June 30, 2018 $2,101,484, 17% $1,682,336, 12% third</t>
  </si>
  <si>
    <t>Share-based Payment Arrangement [Policy Text Block]</t>
  </si>
  <si>
    <t>EQUITY INCENTIVE PLANS The OmniComm Systems, Inc. 2016 “2016 June 16, 2016. 2016 10,000,000 2016 January 1st nine 9 January 1, 2017 January 1, 2025, five 5% 2016 June 30, 2019 11,576,250 2016 The predecessor plan, the OmniComm Systems, Inc. 2009 “2009 July 10, 2009 June 16, 2016 2016 2009 7,500,000 2016 2009 14, The Company accounts for its employee equity incentive plans under 718, Compensation – Stock Compensation 718” 718</t>
  </si>
  <si>
    <t>Earnings Per Share, Policy [Policy Text Block]</t>
  </si>
  <si>
    <t>EARNINGS PER SHARE The Company accounts for Earnings per Share using ASC 260, Earnings per Share, 260”</t>
  </si>
  <si>
    <t>Income Tax, Policy [Policy Text Block]</t>
  </si>
  <si>
    <t>INCOME TAXES The Company accounts for income taxes in accordance with ASC 740, Income Taxes 740” . 740 Valuation allowances are established, when necessary,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In February 2016, No. 2016 02, 842 2016 02” 2016 02 12 January 1, 2019, 2016 02, 840, not In August 2018, 2018 15, 350 40 350 40 December 15, 2019. Accounting standards-setting organizations frequently issue new or revised accounting rules. We regularly review all new pronouncements to determine their impact, if any, on our financial statements.</t>
  </si>
  <si>
    <t>Note 2 - Summary of Significant Accounting Policies (Tables)</t>
  </si>
  <si>
    <t>Notes Tables</t>
  </si>
  <si>
    <t>Disaggregation of Revenue [Table Text Block]</t>
  </si>
  <si>
    <t xml:space="preserve"> For the six months ended Revenue activity June 30, 2019 June 30, 2018 Set-up fees $ 1,674,550 $ 1,990,187 Change orders 608,318 769,711 Maintenance 2,784,334 2,782,358 Software licenses 5,360,283 5,502,732 Professional services 1,399,970 1,510,209 Hosting 786,545 934,928 Total $ 12,614,000 $ 13,490,125 </t>
  </si>
  <si>
    <t>Financing Receivable, Allowance for Credit Loss [Table Text Block]</t>
  </si>
  <si>
    <t xml:space="preserve"> June 30, 2019 December 31, 2018 Beginning of period $ 176,220 $ 149,980 Bad debt expense (50,112 ) 41,782 Write-offs -0- (15,542 ) End of period $ 126,108 $ 176,220 </t>
  </si>
  <si>
    <t>Schedules of Concentration of Risk, by Risk Factor [Table Text Block]</t>
  </si>
  <si>
    <t xml:space="preserve"> Revenues Accounts receivable For the period ended Number of customers Percentage of total revenues Number of customers Percentage of accounts receivable June 30, 2019 -0- 0% 2 30% December 31, 2018 1 13% 1 20% June 30,2018 1 11% 2 32% </t>
  </si>
  <si>
    <t>Schedule of Revenue from External Customers Attributed to Foreign Countries by Geographic Area [Table Text Block]</t>
  </si>
  <si>
    <t xml:space="preserve"> European revenues For the six months ended June 30, 2019 June 30, 2018 European revenues % of Total revenues European revenues % of Total revenues $ 2,341,362 19% $ 2,340,251 17% </t>
  </si>
  <si>
    <t>Note 3 - Earnings (Loss) Per Share (Tables)</t>
  </si>
  <si>
    <t>Schedule of Antidilutive Securities Excluded from Computation of Earnings Per Share [Table Text Block]</t>
  </si>
  <si>
    <t xml:space="preserve"> Anti-dilutive security June 30, 2019 June 30, 2018 Employee stock options 2,320,000 1,295,000 Warrants 17,920,000 12,550,000 Convertible notes 11,540,000 440,000 Shares issuable for accrued interest 108,000 111,945 Total 31,888,000 14,396,945 </t>
  </si>
  <si>
    <t>Schedule of Earnings Per Share, Basic and Diluted [Table Text Block]</t>
  </si>
  <si>
    <t xml:space="preserve"> For the six months ended June 30, 2019 June 30, 2018 Income/(loss) Shares Per-share Income/(loss) Shares Per-share numerator denominator amount numerator denominator amount Basic EPS $ (2,259,134 ) 158,321,294 $ (0.01 ) $ 2,123,264 149,966,378 $ 0.01 Effect of dilutive securities -0- -0- -0- (317,701 ) 14,101,417 (0.02 ) Diluted EPS $ (2,259,134 ) 158,321,294 $ (0.01 ) $ 1,805,563 164,067,795 $ 0.01 For the three months ended June 30, 2019 June 30, 2018 Income/(loss) Shares Per-share Income/(loss) Shares Per-share numerator denominator amount numerator denominator amount Basic EPS $ (992,609 ) 159,289,879 $ (0.01 ) $ 1,529,781 150,275,406 $ 0.01 Effect of dilutive securities -0- -0- -0- (281,506 ) 14,101,417 (0.02 ) Diluted EPS $ (992,609 ) 159,289,879 $ (0.01 ) $ 1,248,275 164,376,823 $ 0.01 </t>
  </si>
  <si>
    <t>Note 4 - Property and Equipment, Net (Tables)</t>
  </si>
  <si>
    <t>Property, Plant and Equipment [Table Text Block]</t>
  </si>
  <si>
    <t xml:space="preserve"> June 30, 2019 December 31, 2018 Description Cost Accumulated depreciation Net book value Cost Accumulated depreciation Net book value Estimated useful life (years) Computer &amp; office equipment $ 3,143,981 $ 2,323,964 $ 820,017 $ 3,067,069 $ 2,202,166 $ 864,903 5 Leasehold improvements 137,904 111,078 26,826 136,648 106,362 30,286 5 Computer software 2,692,552 2,117,329 575,223 2,426,339 1,991,842 434,497 3 Office furniture 169,131 144,593 24,538 169,120 138,491 30,629 5 Total $ 6,143,568 $ 4,696,964 $ 1,446,604 $ 5,799,176 $ 4,438,861 $ 1,360,315 </t>
  </si>
  <si>
    <t>Note 5 - Intangible Assets, Net (Tables)</t>
  </si>
  <si>
    <t>Schedule of Finite-Lived Intangible Assets [Table Text Block]</t>
  </si>
  <si>
    <t xml:space="preserve"> June 30, 2019 December 31, 2018 Asset Cost Accumulated amortization Net book value Cost Accumulated amortization Net book value Estimated useful life (years) eClinical Suite customer lists $ 1,392,701 $ 1,392,701 $ -0- $ 1,392,701 $ 1,392,701 $ -0- 3 Promasys B.V. customer lists 112,756 112,756 -0- 113,220 113,220 -0- 15 Promasys B.V. software code 72,837 72,837 -0- 72,837 72,837 -0- 5 Promasys B.V. URLs/website 56,947 56,947 -0- 57,182 57,182 -0- 3 Acuity software code 1,052,403 496,968 555,435 1,052,403 321,568 730,835 3 Total $ 2,687,644 $ 2,132,209 $ 555,435 $ 2,688,343 $ 1,957,508 $ 730,835 </t>
  </si>
  <si>
    <t>Schedule of Finite-Lived Intangible Assets, Future Amortization Expense [Table Text Block]</t>
  </si>
  <si>
    <t xml:space="preserve"> Year Amortization 2019 $ 175,401 2020 350,801 2021 29,233 Total $ 555,435 </t>
  </si>
  <si>
    <t>Note 6 - Accounts Payable and Accrued Expenses (Tables)</t>
  </si>
  <si>
    <t>Schedule of Accounts Payable and Accrued Liabilities [Table Text Block]</t>
  </si>
  <si>
    <t xml:space="preserve"> Account June 30, 2019 December 31, 2018 Accounts payable $ 837,782 $ 895,145 Accrued payroll and related costs 802,668 851,530 Other accrued expenses 93,403 250,570 Accrued interest 66,000 72,913 Total accounts payable and accrued expenses $ 1,799,853 $ 2,070,158 </t>
  </si>
  <si>
    <t>Note 7 - Line of Credit, Notes Payable and Liquidity (Tables)</t>
  </si>
  <si>
    <t>Schedule of Debt [Table Text Block]</t>
  </si>
  <si>
    <t xml:space="preserve"> Ending Non related party Related party Origination Maturity Interest principal Long Long date date rate June 30, 2019 Current term Current term 6/30/2016 4/1/2020 10% $ 320,000 $ 320,000 $ -0- $ -0- $ -0- Discount on notes payable (42,424 ) -0- -0- -0- Total $ 320,000 $ 277,576 $ -0- $ -0- $ -0- Ending Non related party Related party Origination Maturity Interest principal Long Long date date rate December 31, 2018 Current term Current term 6/30/2016 4/1/2020 10% $ 420,000 $ -0- $ 420,000 $ -0- $ -0- 6/30/2016 4/1/2020 12% 137,500 -0- 137,500 -0- -0- Discount on notes payable -0- (123,184 ) -0- -0- Total $ 557,500 $ -0- $ 434,316 $ -0- $ -0- </t>
  </si>
  <si>
    <t>Note 8 - Convertible Notes Payable (Tables)</t>
  </si>
  <si>
    <t>Schedule of Maturities of Long-term Debt [Table Text Block]</t>
  </si>
  <si>
    <t xml:space="preserve"> Year Amount 2019 $ -0- 2020 -0- 2021 -0- 2022 -0- 2023 5,770,000 Total $ 5,770,000 </t>
  </si>
  <si>
    <t>Convertible Debt [Member]</t>
  </si>
  <si>
    <t>Schedule of Long-term Debt Instruments [Table Text Block]</t>
  </si>
  <si>
    <t xml:space="preserve"> Carrying amount Date of Maturity Interest Principal at Short term Long term issuance date rate June 30, 2019 Related Non related Related Non related 8/29/2008 4/1/2023 10% $ 1,770,000 $ -0- $ -0- $ 1,770,000 $ -0- 12/16/2008 4/1/2023 12% 4,000,000 -0- -0- 4,000,000 -0- Total $ 5,770,000 $ -0- $ -0- $ 5,770,000 $ -0- Carrying amount Date of Maturity Interest Principal at Short term Long term issuance date rate December 31, 2018 Related Non related Related Non related 8/29/2008 4/1/2020 10% $ 1,770,000 $ -0- $ -0- $ 1,770,000 $ -0- 12/16/2008 4/1/2020 12% 4,000,000 -0- -0- 4,000,000 -0- 12/16/2008 4/1/2021 12% 200,000 -0- -0- -0- 200,000 Total $ 5,970,000 $ -0- $ -0- $ 5,770,000 $ 200,000 </t>
  </si>
  <si>
    <t>Note 9 - Fair Value Measurement (Tables)</t>
  </si>
  <si>
    <t>Fair Value, Liabilities Measured on Recurring Basis [Table Text Block]</t>
  </si>
  <si>
    <t xml:space="preserve"> Fair value at Quoted prices in active markets for identical assets/ liabilities Significant other observable inputs Significant unobservable inputs Derivatives: (1) (2) June 30, 2019 (Level 1) (Level 2) (Level 3) Conversion feature liability $ 1,526,170 $ -0- $ -0- $ 1,526,170 Warrant liability 1,872,949 -0- -0- 1,872,949 Total of derivative liabilities $ 3,399,119 $ -0- $ -0- $ 3,399,119 Fair value at Quoted prices in active markets for identical assets/ liabilities Significant other observable inputs Significant unobservable inputs Derivatives: (1) (2) December 31, 2018 (Level 1) (Level 2) (Level 3) Conversion feature liability $ 706,339 $ -0- $ -0- $ 706,339 Warrant liability 1,288,899 -0- -0- 1,288,899 Total of derivative liabilities $ 1,995,238 $ -0- $ -0- $ 1,995,238 </t>
  </si>
  <si>
    <t>Fair Value Measurements, Recurring and Nonrecurring [Table Text Block]</t>
  </si>
  <si>
    <t xml:space="preserve"> Significant valuation assumptions for derivative instruments at June 30, 2019 Risk free interest rate 2.16% to 2.34% Dividend yield 0.00% Expected volatility 99.7% to 110.4% Expected life (range in years) Conversion feature liability 3.76 to 3.76 Warrant liability 0.76 to 3.76 Significant valuation assumptions for derivative instruments at December 31, 2018 Risk free interest rate 2.70% to 2.70% Dividend yield 0.00% Expected volatility 92.2% to 97.0% Expected life (range in years) Conversion feature liability 1.25 to 2.25 Warrant liability 0.00 to 2.25 </t>
  </si>
  <si>
    <t>Fair Value Measurements, Nonrecurring [Table Text Block]</t>
  </si>
  <si>
    <t xml:space="preserve"> Carrying amount Carrying amount Quoted prices in active markets for identical assets/ liabilities Significant other observable inputs Significant unobservable inputs Acquired assets (1) December 31, 2018 June 30, 2019 (Level 1) (Level 2) (Level 3) Promasys B.V. customer list (2) (3) $ -0- $ -0- $ -0- $ -0- $ 136,253 Promasys B.V. software code (2) -0- -0- -0- -0- 72,943 Acuity software code (4) 730,835 555,435 -0- -0- 1,052,403 Total $ 730,835 $ 555,435 $ -0- $ -0- $ 1,261,599 Carrying amount Carrying amount Quoted prices in active markets for identical assets/ liabilities Significant other observable inputs Significant unobservable inputs Acquired assets (1) December 31, 2017 December 31, 2018 (Level 1) (Level 2) (Level 3) Promasys B.V. customer list (2) (3) $ 85,786 $ -0- $ -0- $ -0- $ 136,253 Promasys B.V. software code (2) 12,139 -0- -0- -0- 72,943 Acuity software code (4) -0- 730,835 -0- -0- 1,052,403 Total $ 97,925 $ 730,835 $ -0- $ -0- $ 1,261,599 </t>
  </si>
  <si>
    <t>Fair Value, Measured on Recurring Basis, Gain (Loss) Included in Earnings [Table Text Block]</t>
  </si>
  <si>
    <t xml:space="preserve"> Other income/(expense) For the six months ended June 30, 2019 June 30, 2018 The net amount of gains/(losses) for the period included in earnings attributable to the unrealized and realized gains/(losses) from changes in derivative liabilities at the reporting date $ (1,544,875 ) $ 1,758,413 Total unrealized and realized gains/(losses) included in earnings $ (1,544,875 ) $ 1,758,413 </t>
  </si>
  <si>
    <t>Schedule of Derivative Liabilities at Fair Value [Table Text Block]</t>
  </si>
  <si>
    <t xml:space="preserve"> Level 3 financial liabilities at fair value Net Reclassification purchases, of conversion Balance, issuances feature liability Balance, beginning Net realized Net unrealized and associated with end Derivatives: of year gains/(losses) gains/(losses) settlements convertible debt of period Conversion feature liability $ (706,339 ) $ -0- $ (846,044 ) $ -0- $ 26,213 $ (1,526,170 ) Warrant liability (1,288,899 ) -0- (698,831 ) 114,781 -0- (1,872,949 ) Total of derivative liabilities $ (1,995,238 ) $ -0- $ (1,544,875 ) $ 114,781 $ 26,213 $ (3,399,119 ) Level 3 financial liabilities at fair value Net Reclassification purchases, of conversion Balance, issuances feature liability Balance, beginning Net realized Net unrealized and associated with end Derivatives: of year gains/(losses) gains/(losses) settlements convertible debt of year Conversion feature liability $ (1,685,947 ) $ -0- $ 969,108 $ -0- $ 10,500 $ (706,339 ) Warrant liability (3,440,799 ) -0- 2,142,652 9,248 -0- (1,288,899 ) Total of derivative liabilities $ (5,126,746 ) $ -0- $ 3,111,760 $ 9,248 $ 10,500 $ (1,995,238 )</t>
  </si>
  <si>
    <t>Note 10 - Leases (Tables)</t>
  </si>
  <si>
    <t>Lease, Cost [Table Text Block]</t>
  </si>
  <si>
    <t xml:space="preserve"> Operating Leases Classification June 30, 2019 Right-of-use assets Operating lease assets $ 1,249,907 Current lease liability Current operating lease liability 516,748 Non-current lease liability Long term operating lease liability 833,709 Total lease liabilities $ 1,350,457 June 30, 2019 Weighted-average remaining lease term (in years) Operating leases 3.87 Finance leases 1.90 Weighted-average discount rate Operating leases 4.50 % Finance leases 6.94 % June 30, 2019 Operating lease cost $ 337,110 Variable lease cost (1) 290,200 Total lease liabilities $ 627,310 For the six months ended June 30, 2019 Cash paid for operating lease cost $ 338,685 Operating lease assets obtained in exchange for operating lease liabilities $ 1,729,630 </t>
  </si>
  <si>
    <t>Lessee, Operating and Finance Lease, Liability, Maturity [Table Text Block]</t>
  </si>
  <si>
    <t xml:space="preserve"> Year Payments 2019 $ 275,228 2020 429,392 2021 329,170 2022 341,173 Thereafter 76,628 Total undiscounted lease payments 1,451,591 Less: amount representing interest (101,134 ) Present value of lease payments $ 1,350,457 Year Payments 2019 $ 65,426 2020 130,853 2021 52,290 Total minimum capital lease payments 248,569 Less: Amount representing interest (15,075 ) Present value of minimum capital lease payments $ 233,494 </t>
  </si>
  <si>
    <t>Schedule of Future Minimum Rental Payments for Operating Leases [Table Text Block]</t>
  </si>
  <si>
    <t xml:space="preserve"> Year Payments 2019 $ 655,901 2020 414,973 2021 340,029 2022 340,270 Thereafter 76,243 Total $ 1,827,416 </t>
  </si>
  <si>
    <t>Note 13 - Stockholders' (Deficit) (Tables)</t>
  </si>
  <si>
    <t>Schedule Of Dividends In Arrears [Table Text Block]</t>
  </si>
  <si>
    <t xml:space="preserve"> Cumulative arrearage Cumulative arrearage per share June 30, June 30, Series of preferred stock 2019 2018 2019 2018 Series B $ 609,887 $ 609,887 $ 3.05 $ 3.05 Series C 1,472,093 1,472,093 $ 4.37 $ 4.37 Total preferred stock arrearage $ 2,081,980 $ 2,081,980 </t>
  </si>
  <si>
    <t>Schedule of Stockholders' Equity Note, Warrants or Rights [Table Text Block]</t>
  </si>
  <si>
    <t xml:space="preserve"> June 30, 2019 June 30, 2019 Warrants outstanding Warrants exercisable Weighted average Weighted average Weighted average Range of exercise price Number outstanding remaining contractual life exercise price Number exercisable exercise price $0.25 – $0.60 17,920,000 2.71 $ 0.49 17,920,000 $ 0.49 December 31, 2018 December 31, 2018 Warrants outstanding Warrants exercisable Weighted average Weighted average Weighted average Range of exercise price Number outstanding remaining contractual life exercise price Number exercisable exercise price $0.25 – $0.60 22,020,000 1.06 $ 0.45 22,020,000 $ 0.45 </t>
  </si>
  <si>
    <t>Share-based Payment Arrangement, Activity [Table Text Block]</t>
  </si>
  <si>
    <t xml:space="preserve"> Weighted average grant date fair value for the period ended June 30, 2019 2018 Stock options granted during the period $ -0- $ 0.23 Stock options vested during the period $ 0.21 $ 0.20 Stock options forfeited during the period $ 0.21 $ 0.19 </t>
  </si>
  <si>
    <t>Schedule of Accumulated Other Comprehensive Income (Loss) [Table Text Block]</t>
  </si>
  <si>
    <t xml:space="preserve"> Foreign currency translation Accumulated other comprehensive income/(loss) Balance at December 31, 2017 $ (397,237 ) $ (397,237 ) 2018 Activity (39,268 ) (39,268 ) Balance at December 31, 2018 (436,505 ) (436,505 ) 2019 Activity (12,027 ) (12,027 ) Balance at June 30, 2019 $ (448,532 ) $ (448,532 )</t>
  </si>
  <si>
    <t>Warrant [Member]</t>
  </si>
  <si>
    <t xml:space="preserve"> Warrants Balance at December 31, 2017 27,020,000 Issued -0- Exercised (4,000,000 ) Expired/forfeited (1,000,000 ) Balance at December 31, 2018 22,020,000 Issued -0- Exercised (3,600,000 ) Expired/forfeited (500,000 ) Balance at June 30, 2019 17,920,000 Warrants exercisable at June 30, 2019 17,920,000 Weighted average fair value of warrants granted during 2019 n/a </t>
  </si>
  <si>
    <t>Note 14 - Equity Incentive Plans (Tables)</t>
  </si>
  <si>
    <t>Share-based Payment Arrangement, Option, Activity [Table Text Block]</t>
  </si>
  <si>
    <t xml:space="preserve"> Number of options Weighted average exercise price Weighted average remaining contractual term Aggregate intrinsic value Outstanding at December 31, 2017 5,275,000 $ 0.26 4.09 $ 130,475 Granted 570,000 0.28 Exercised (300,000 ) 0.21 Forfeited/cancelled/expired (2,975,000 ) 0.25 Outstanding at December 31, 2018 2,570,000 0.28 3.47 $ 16,675 Granted -0- -0- Exercised (50,000 ) 0.17 Forfeited/cancelled/expired (200,000 ) 0.25 Outstanding at June 30, 2019 2,320,000 $ 0.28 3.02 $ 4,550 Vested and exercisable at June 30, 2019 1,497,500 $ 0.26 2.80 $ 4,550 </t>
  </si>
  <si>
    <t>Share-based Compensation Arrangements by Share-based Payment Award, Options, Vested and Expected to Vest, Outstanding [Table Text Block]</t>
  </si>
  <si>
    <t xml:space="preserve"> Fair value of options vesting Number of options vested Fair value of options vested June 30, 2019 710,000 $ 146,650 June 30, 2018 550,000 $ 108,996 </t>
  </si>
  <si>
    <t>Share-based Payment Arrangement, Option, Exercise Price Range [Table Text Block]</t>
  </si>
  <si>
    <t xml:space="preserve"> Awards breakdown by price range at June 30, 2019 Outstanding Vested Strike price range ($) Outstanding stock options Weighted average remaining contractual life Weighted average outstanding strike price Vested stock options Weighted average remaining vested contractual life Weighted average vested strike price 0.00 to 0.20 100,000 0.72 $ 0.18 100,000 0.72 $ 0.18 0.21 to 0.30 1,495,000 3.02 0.26 1,210,000 2.89 0.25 0.31 to 0.50 725,000 3.32 0.34 187,500 3.32 0.34 0.00 to 0.50 2,320,000 3.02 $ 0.28 1,497,500 2.80 $ 0.26 Awards breakdown by price range at December 31, 2018 Outstanding Vested Strike price range ($) Outstanding stock options Weighted average remaining contractual life Weighted average outstanding strike price Vested stock options Weighted average remaining vested contractual life Weighted average vested strike price 0.00 to 0.20 150,000 0.93 $ 0.17 150,000 0.93 $ 0.17 0.21 to 0.30 1,695,000 3.54 0.26 550,000 3.15 0.25 0.31 to 0.50 725,000 3.82 0.34 187,500 3.82 0.34 0.00 to 0.50 2,570,000 3.47 $ 0.28 887,500 2.92 $ 0.25 </t>
  </si>
  <si>
    <t>Schedule of Share-based Payment Award, Stock Options, Valuation Assumptions [Table Text Block]</t>
  </si>
  <si>
    <t xml:space="preserve"> Stock option assumptions for the period ended Stock option assumptions June 30, 2019 December 31, 2018 Risk-free interest rate 2.16% 2.91% Expected dividend yield 0.0% 0.0% Expected volatility 104.0% 111.0% Expected life of options (in years) 5 5 </t>
  </si>
  <si>
    <t>Schedule of Nonvested Share Activity [Table Text Block]</t>
  </si>
  <si>
    <t xml:space="preserve"> Shares underlying stock options Weighted average grant date fair value Nonvested shares at January 1, 2019 1,682,500 $ 0.24 Nonvested shares at June 30, 2019 822,500 $ 0.27 </t>
  </si>
  <si>
    <t>Note 1 - Organization and Nature of Operations (Details Textual) - USD ($)</t>
  </si>
  <si>
    <t>Research and Development Expense, Total</t>
  </si>
  <si>
    <t>Research and Development Expense, Percent of Revenue</t>
  </si>
  <si>
    <t>17.00%</t>
  </si>
  <si>
    <t>12.00%</t>
  </si>
  <si>
    <t>Note 2 - Summary of Significant Accounting Policies (Details Textual) - USD ($)</t>
  </si>
  <si>
    <t>Jan. 01, 2019</t>
  </si>
  <si>
    <t>Jun. 16, 2016</t>
  </si>
  <si>
    <t>Jul. 10, 2009</t>
  </si>
  <si>
    <t>Other Comprehensive Income (Loss), Foreign Currency Transaction and Translation Adjustment, Net of Tax, Total</t>
  </si>
  <si>
    <t>Accounts Receivable, Allowance for Credit Loss, Current</t>
  </si>
  <si>
    <t>Cash, Uninsured Amount</t>
  </si>
  <si>
    <t>Revenues, Total</t>
  </si>
  <si>
    <t>Deferred Revenue, Total</t>
  </si>
  <si>
    <t>Deferred Revenue, Current, Total</t>
  </si>
  <si>
    <t>Advertising Expense</t>
  </si>
  <si>
    <t>Operating Lease, Liability, Total</t>
  </si>
  <si>
    <t>The 2016 Plan [Member]</t>
  </si>
  <si>
    <t>Share-based Compensation Arrangement by Share-based Payment Award, Number of Shares Authorized</t>
  </si>
  <si>
    <t>Common Stock Available for Issuance Increasing Period</t>
  </si>
  <si>
    <t>9 years</t>
  </si>
  <si>
    <t>Common Stock Available for Issuance, Annual Increase Percent</t>
  </si>
  <si>
    <t>5.00%</t>
  </si>
  <si>
    <t>Plan 2009 [Member]</t>
  </si>
  <si>
    <t>Accounting Standards Update 2016-02 [Member]</t>
  </si>
  <si>
    <t>Leasehold Improvements Computers Equipment And Furniture [Member]</t>
  </si>
  <si>
    <t>Property, Plant and Equipment, Useful Life</t>
  </si>
  <si>
    <t>5 years</t>
  </si>
  <si>
    <t>Software Development [Member]</t>
  </si>
  <si>
    <t>3 years</t>
  </si>
  <si>
    <t>Customer Concentration Risk [Member] | Revenue Benchmark [Member]</t>
  </si>
  <si>
    <t>Concentration Risk, Percentage</t>
  </si>
  <si>
    <t>0.00%</t>
  </si>
  <si>
    <t>11.00%</t>
  </si>
  <si>
    <t>13.00%</t>
  </si>
  <si>
    <t>Customer Concentration Risk [Member] | Revenue Benchmark [Member] | Customer 1 [Member]</t>
  </si>
  <si>
    <t>7.00%</t>
  </si>
  <si>
    <t>Minimum [Member]</t>
  </si>
  <si>
    <t>Term Of Software License</t>
  </si>
  <si>
    <t>Deferred Revenue, Service Contract Term</t>
  </si>
  <si>
    <t>30 days</t>
  </si>
  <si>
    <t>Maximum [Member]</t>
  </si>
  <si>
    <t>6 years</t>
  </si>
  <si>
    <t>Note 2 - Summary of Significant Accounting Policies - Revenue by Business Activity (Details) - USD ($)</t>
  </si>
  <si>
    <t>Set Up Fees [Member]</t>
  </si>
  <si>
    <t>Change Orders [Member]</t>
  </si>
  <si>
    <t>Maintenance 1 [Member]</t>
  </si>
  <si>
    <t>Software Licenses [Member]</t>
  </si>
  <si>
    <t>Professional Services [Member]</t>
  </si>
  <si>
    <t>Hosting [Member]</t>
  </si>
  <si>
    <t>Note 2 - Summary of Significant Accounting Policies - Allowance for Doubtful Account Summary (Details) - USD ($)</t>
  </si>
  <si>
    <t>Beginning of period</t>
  </si>
  <si>
    <t>Write-offs</t>
  </si>
  <si>
    <t>End of period</t>
  </si>
  <si>
    <t>Note 2 - Summary of Significant Accounting Policies - Customer Concentration (Details) - Customer Concentration Risk [Member]</t>
  </si>
  <si>
    <t>Revenue Benchmark [Member]</t>
  </si>
  <si>
    <t>Number of customers</t>
  </si>
  <si>
    <t>Accounts Receivable [Member]</t>
  </si>
  <si>
    <t>30.00%</t>
  </si>
  <si>
    <t>32.00%</t>
  </si>
  <si>
    <t>20.00%</t>
  </si>
  <si>
    <t>Note 2 - Summary of Significant Accounting Policies - Revenue From European Operations (Details) - USD ($)</t>
  </si>
  <si>
    <t>Geographic Concentration Risk [Member] | Revenue Benchmark [Member] | Europe [Member]</t>
  </si>
  <si>
    <t>Concentration risk, percentage</t>
  </si>
  <si>
    <t>19.00%</t>
  </si>
  <si>
    <t>Note 3 - Earnings (Loss) Per Share (Details Textual) - $ / shares</t>
  </si>
  <si>
    <t>Weighted Average Number of Shares Outstanding, Basic, Total</t>
  </si>
  <si>
    <t>Common Stock, Shares, Outstanding, Ending Balance</t>
  </si>
  <si>
    <t>Antidilutive Securities Excluded from Computation of Earnings Per Share, Amount</t>
  </si>
  <si>
    <t>Share-based Compensation Arrangement by Share-based Payment Award, Options, Exercisable, Weighted Average Exercise Price</t>
  </si>
  <si>
    <t>Debt Instrument, Convertible, Conversion Price</t>
  </si>
  <si>
    <t>Class of Warrant or Right, Exercise Price of Warrants or Rights</t>
  </si>
  <si>
    <t>Restricted Stock [Member]</t>
  </si>
  <si>
    <t>Note 3 - Earnings (Loss) Per Share - Reconciliation of Anti-dilutive Securities (Details) - shares</t>
  </si>
  <si>
    <t>Anti-dilutive Security (in shares)</t>
  </si>
  <si>
    <t>Share-based Payment Arrangement, Option [Member]</t>
  </si>
  <si>
    <t>Convertible Debt Securities [Member]</t>
  </si>
  <si>
    <t>Shares Issuable For Accrued Interest [Member]</t>
  </si>
  <si>
    <t>Note 3 - Earnings (Loss) Per Share - Computation of Diluted Earnings Per Share (Details) - USD ($)</t>
  </si>
  <si>
    <t>Basic EPS, Income (loss) numerator</t>
  </si>
  <si>
    <t>Basic EPS, Per-share amount (in dollars per share)</t>
  </si>
  <si>
    <t>Effect of dilutive securities, Income (loss) numerator</t>
  </si>
  <si>
    <t>Effect of dilutive securities, Shares denominator (in shares)</t>
  </si>
  <si>
    <t>Effect of dilutive securities, Per-share amount (in dollars per share)</t>
  </si>
  <si>
    <t>Diluted EPS, Income (loss) numerator</t>
  </si>
  <si>
    <t>Diluted EPS, Shares denominator (in shares)</t>
  </si>
  <si>
    <t>Diluted EPS, Per-share amount (in dollars per share)</t>
  </si>
  <si>
    <t>Note 4 - Property and Equipment, Net (Details Textual) - USD ($)</t>
  </si>
  <si>
    <t>Depreciation, Total</t>
  </si>
  <si>
    <t>Note 4 - Property and Equipment, Net - Property and Equipment (Details) - USD ($)</t>
  </si>
  <si>
    <t>Cost</t>
  </si>
  <si>
    <t>Accumulated Depreciation</t>
  </si>
  <si>
    <t>Net Book Value</t>
  </si>
  <si>
    <t>Computer And Office Equipment [Member]</t>
  </si>
  <si>
    <t>Estimated Useful Lives (Year)</t>
  </si>
  <si>
    <t>Leasehold Improvements [Member]</t>
  </si>
  <si>
    <t>Software and Software Development Costs [Member]</t>
  </si>
  <si>
    <t>Furniture and Fixtures [Member]</t>
  </si>
  <si>
    <t>Note 5 - Intangible Assets, Net (Details Textual) - USD ($)</t>
  </si>
  <si>
    <t>Impairment of Intangible Assets, Finite-lived</t>
  </si>
  <si>
    <t>Amortization of Intangible Assets, Total</t>
  </si>
  <si>
    <t>Note 5 - Intangible Assets, Net - Intangible Assets (Details) - USD ($)</t>
  </si>
  <si>
    <t>Accumulated Amortization</t>
  </si>
  <si>
    <t>eClinical Customer List [Member]</t>
  </si>
  <si>
    <t>Finite-Lived Intangible Asset, Useful Life</t>
  </si>
  <si>
    <t>Promasys B.V. Customer List [Member]</t>
  </si>
  <si>
    <t>15 years</t>
  </si>
  <si>
    <t>Promasys B.V. Software Code [Member]</t>
  </si>
  <si>
    <t>Promasys B.V. URLs/Website [Member]</t>
  </si>
  <si>
    <t>Acuity Software Code [Member]</t>
  </si>
  <si>
    <t>Note 5 - Intangible Assets, Net - Intangible Assets, Future Amortization Expense (Details) - USD ($)</t>
  </si>
  <si>
    <t>2020</t>
  </si>
  <si>
    <t>2021</t>
  </si>
  <si>
    <t>Note 6 - Accounts Payable and Accrued Expenses - Accounts Payable and Accrued Expenses (Details) - USD ($)</t>
  </si>
  <si>
    <t>Accounts payable</t>
  </si>
  <si>
    <t>Accrued payroll and related costs</t>
  </si>
  <si>
    <t>Other accrued expenses</t>
  </si>
  <si>
    <t>Accrued interest</t>
  </si>
  <si>
    <t>Total accounts payable and accrued expenses</t>
  </si>
  <si>
    <t>Note 7 - Line of Credit, Notes Payable and Liquidity (Details Textual) - USD ($)</t>
  </si>
  <si>
    <t>Jun. 26, 2019</t>
  </si>
  <si>
    <t>Dec. 27, 2018</t>
  </si>
  <si>
    <t>Aug. 31, 2017</t>
  </si>
  <si>
    <t>Dec. 05, 2016</t>
  </si>
  <si>
    <t>Jun. 30, 2016</t>
  </si>
  <si>
    <t>Feb. 29, 2016</t>
  </si>
  <si>
    <t>Mar. 18, 2013</t>
  </si>
  <si>
    <t>Feb. 03, 2015</t>
  </si>
  <si>
    <t>Dec. 18, 2013</t>
  </si>
  <si>
    <t>Line of Credit Facility, Maximum Borrowing Capacity</t>
  </si>
  <si>
    <t>Debt Instrument, Interest Rate, Stated Percentage</t>
  </si>
  <si>
    <t>2.00%</t>
  </si>
  <si>
    <t>Debt Instrument, Periodic Payment, Interest</t>
  </si>
  <si>
    <t>Long-term Line of Credit, Total</t>
  </si>
  <si>
    <t>Line of Credit Facility, Interest Rate at Period End</t>
  </si>
  <si>
    <t>4.50%</t>
  </si>
  <si>
    <t>Class of Warrant or Right, Exercised During Period</t>
  </si>
  <si>
    <t>Matures on April 1, 2019 [Member] | Chief Executive Officer and Director Mr. Wit [Member]</t>
  </si>
  <si>
    <t>Debt Instrument, Face Amount</t>
  </si>
  <si>
    <t>Class of Warrant or Right, Number of Securities Called by Warrants or Rights</t>
  </si>
  <si>
    <t>Extinguishment of Debt, Amount</t>
  </si>
  <si>
    <t>Warrants Sold During the Period</t>
  </si>
  <si>
    <t>Repayments of Long-term Debt, Total</t>
  </si>
  <si>
    <t>Warrants and Rights Exercised</t>
  </si>
  <si>
    <t>Warrants and Rights Outstanding</t>
  </si>
  <si>
    <t>Debt Instrument, Fair Value Disclosure, Total</t>
  </si>
  <si>
    <t>Amortization Period of Warrant Liabilities</t>
  </si>
  <si>
    <t>3 years 30 days</t>
  </si>
  <si>
    <t>Matures April 1, 2020 I [Member] | Investor [Member]</t>
  </si>
  <si>
    <t>3 years 270 days</t>
  </si>
  <si>
    <t>Matures April 1, 2020 II [Member] | Investor [Member]</t>
  </si>
  <si>
    <t>10.00%</t>
  </si>
  <si>
    <t>Note 7 - Line of Credit, Notes Payable and Liquidity - Notes Payable (Details) - USD ($)</t>
  </si>
  <si>
    <t>Ending principal</t>
  </si>
  <si>
    <t>Discount on notes payable</t>
  </si>
  <si>
    <t>Short-term Debt [Member] | Non-Related Party [Member]</t>
  </si>
  <si>
    <t>Short-term Debt [Member] | Related Party [Member]</t>
  </si>
  <si>
    <t>Long-term Debt [Member] | Non-Related Party [Member]</t>
  </si>
  <si>
    <t>Long-term Debt [Member] | Related Party [Member]</t>
  </si>
  <si>
    <t>Notes Payable, Matures April 1, 2020 I [Member]</t>
  </si>
  <si>
    <t>Maturity date</t>
  </si>
  <si>
    <t>Apr. 1,
		2020</t>
  </si>
  <si>
    <t>Notes Payable, Matures April 1, 2020 I [Member] | Short-term Debt [Member] | Non-Related Party [Member]</t>
  </si>
  <si>
    <t>Notes Payable, Matures April 1, 2020 I [Member] | Short-term Debt [Member] | Related Party [Member]</t>
  </si>
  <si>
    <t>Notes Payable, Matures April 1, 2020 I [Member] | Long-term Debt [Member] | Non-Related Party [Member]</t>
  </si>
  <si>
    <t>Notes Payable, Matures April 1, 2020 I [Member] | Long-term Debt [Member] | Related Party [Member]</t>
  </si>
  <si>
    <t>Notes Payable, Matures April 1, 2020 II [Member]</t>
  </si>
  <si>
    <t>Notes Payable, Matures April 1, 2020 II [Member] | Short-term Debt [Member] | Non-Related Party [Member]</t>
  </si>
  <si>
    <t>Notes Payable, Matures April 1, 2020 II [Member] | Short-term Debt [Member] | Related Party [Member]</t>
  </si>
  <si>
    <t>Notes Payable, Matures April 1, 2020 II [Member] | Long-term Debt [Member] | Non-Related Party [Member]</t>
  </si>
  <si>
    <t>Notes Payable, Matures April 1, 2020 II [Member] | Long-term Debt [Member] | Related Party [Member]</t>
  </si>
  <si>
    <t>Note 8 - Convertible Notes Payable (Details Textual) - USD ($)</t>
  </si>
  <si>
    <t>Sep. 30, 2018</t>
  </si>
  <si>
    <t>Dec. 14, 2016</t>
  </si>
  <si>
    <t>Nov. 19, 2015</t>
  </si>
  <si>
    <t>May 01, 2015</t>
  </si>
  <si>
    <t>Dec. 31, 1999</t>
  </si>
  <si>
    <t>Aug. 29, 2008</t>
  </si>
  <si>
    <t>Jun. 30, 2017</t>
  </si>
  <si>
    <t>Jun. 30, 2015</t>
  </si>
  <si>
    <t>May 07, 2015</t>
  </si>
  <si>
    <t>Apr. 30, 2015</t>
  </si>
  <si>
    <t>Apr. 27, 2015</t>
  </si>
  <si>
    <t>Jan. 31, 2015</t>
  </si>
  <si>
    <t>Jul. 31, 2014</t>
  </si>
  <si>
    <t>Apr. 28, 2014</t>
  </si>
  <si>
    <t>Apr. 21, 2014</t>
  </si>
  <si>
    <t>Dec. 31, 2013</t>
  </si>
  <si>
    <t>Mar. 12, 2013</t>
  </si>
  <si>
    <t>Mar. 06, 2013</t>
  </si>
  <si>
    <t>Feb. 27, 2013</t>
  </si>
  <si>
    <t>Feb. 22, 2013</t>
  </si>
  <si>
    <t>Sep. 30, 2009</t>
  </si>
  <si>
    <t>Dec. 16, 2008</t>
  </si>
  <si>
    <t>Jun. 30, 2008</t>
  </si>
  <si>
    <t>Jun. 30, 2004</t>
  </si>
  <si>
    <t>Convertible Notes Payable, Total</t>
  </si>
  <si>
    <t>Interest Paid, Excluding Capitalized Interest, Operating Activities</t>
  </si>
  <si>
    <t>Chief Executive Officer [Member]</t>
  </si>
  <si>
    <t>Convertible Notes 10% [Member]</t>
  </si>
  <si>
    <t>Payments of Debt Issuance Costs</t>
  </si>
  <si>
    <t>Proceeds from Issuance of Debt</t>
  </si>
  <si>
    <t>Repayments of Convertible Debt</t>
  </si>
  <si>
    <t>Debt Conversion, Converted Instrument, Amount</t>
  </si>
  <si>
    <t>Debt Conversion, Converted Instrument, Shares Issued</t>
  </si>
  <si>
    <t>Long-term Debt, Gross</t>
  </si>
  <si>
    <t>Convertible Debentures Issued August 2008 [Member]</t>
  </si>
  <si>
    <t>Convertible Debentures Issued August 2008 [Member] | Chief Officer, Mr. Wit and Mr. Van Kesteren [Member]</t>
  </si>
  <si>
    <t>Convertible Debentures Issued August 2008 [Member] | Mr. van Kesteren and Mr. Wit [Member] | Extended Maturity Debentures [Member]</t>
  </si>
  <si>
    <t>Convertible Debentures Issued August 2008 [Member] | Director Mr. Wit [Member] | Extended Maturity Debentures [Member]</t>
  </si>
  <si>
    <t>Convertible Debentures Issued August 2008 [Member] | Director Mr. van Kesteren [Member] | Non-Related Party [Member]</t>
  </si>
  <si>
    <t>Convertible Debentures Issued August 2008 [Member] | Director Mr. van Kesteren [Member] | Extended Maturity Debentures 2 [Member]</t>
  </si>
  <si>
    <t>Convertible Debentures [Member] | Chief Officer, Mr. Wit and Mr. Van Kesteren [Member]</t>
  </si>
  <si>
    <t>Convertible Debentures [Member] | Director Mr. Wit [Member]</t>
  </si>
  <si>
    <t>Matures April 1, 2020 I [Member] | Director Mr. Wit [Member]</t>
  </si>
  <si>
    <t>Matures April 1, 2020 I [Member] | Director Mr. Wit [Member] | Extended Maturity Debentures 2 [Member]</t>
  </si>
  <si>
    <t>Notes Payable, Matures April 1, 2018 [Member] | Chief Officer, Mr. Wit and Mr. Van Kesteren [Member]</t>
  </si>
  <si>
    <t>Notes Payable, Matures April 1, 2018 [Member] | Chief Officer, Mr. Wit and Mr. Van Kesteren [Member] | Extended Maturity Debentures 2 [Member]</t>
  </si>
  <si>
    <t>Matures on April 1, 2019 [Member] | Chief Officer, Mr. Wit and Mr. Van Kesteren [Member] | Extended Maturity Debentures 2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8 [Member] | Director Mr. Wit [Member]</t>
  </si>
  <si>
    <t>Class of Warrant or Right Cancelled During the Period</t>
  </si>
  <si>
    <t>Convertible Debentures Issued December 2008 [Member] | Director Mr. Wit [Member] | Extended Maturity Debentures [Member]</t>
  </si>
  <si>
    <t>Convertible Debentures Issued December 2008 [Member] | Director Mr. van Kesteren [Member] | Extended Maturity Debentures [Member]</t>
  </si>
  <si>
    <t>Convertible Debentures Issued December 2008 [Member] | Chief Executive Officer, Director, Chief Operating Officer, Chairman, Chief Technology Officer, Chief Financial Officer and Directors [Member]</t>
  </si>
  <si>
    <t>Convertible Debentures Issued December 2008 [Member] | Officers, Directors and Affiliate [Member] | Extended Maturity Debentures [Member]</t>
  </si>
  <si>
    <t>Convertible Debentures Issued December 2008 [Member] | Lenders [Member]</t>
  </si>
  <si>
    <t>Convertible Debentures Issued December 2008 [Member] | Lenders [Member] | Extended Maturity Debentures [Member]</t>
  </si>
  <si>
    <t>Convertible Debentures Issued December 2008 [Member] | Chief Executive Officer [Member]</t>
  </si>
  <si>
    <t>Convertible Debentures Issued December 2008 [Member] | Chief Operating Officer [Member]</t>
  </si>
  <si>
    <t>Convertible Debentures Issued December 2008 [Member] | Chairman and Chief Technology Officer [Member]</t>
  </si>
  <si>
    <t>Convertible Debentures Issued December 2008 [Member] | Former Director [Member]</t>
  </si>
  <si>
    <t>Convertible Debentures Issued December 2008 [Member] | Former Director [Member] | Extended Maturity Debentures [Member]</t>
  </si>
  <si>
    <t>Convertible Debentures Issued December 2008 [Member] | President [Member]</t>
  </si>
  <si>
    <t>Convertible Debentures Issued December 2008 [Member] | Chief Financial Officer [Member]</t>
  </si>
  <si>
    <t>Repayments of Related Party Debt</t>
  </si>
  <si>
    <t>Matures April 1, 2020 II [Member] | Lenders [Member]</t>
  </si>
  <si>
    <t>Repayments of Debt</t>
  </si>
  <si>
    <t>Matures April 2021 [Member] | Lenders [Member]</t>
  </si>
  <si>
    <t>Note 8 - Convertible Notes Payable - Convertible Debt (Details) - USD ($)</t>
  </si>
  <si>
    <t>Convertible notes payable, related parties, long term</t>
  </si>
  <si>
    <t>Convertible notes payable, long term</t>
  </si>
  <si>
    <t>Related Party [Member]</t>
  </si>
  <si>
    <t>Convertible notes payable, short term</t>
  </si>
  <si>
    <t>Non-Related Party [Member]</t>
  </si>
  <si>
    <t>Convertible Notes Payable 10% $150,000 [Member]</t>
  </si>
  <si>
    <t>Apr. 1,
		2023</t>
  </si>
  <si>
    <t>Convertible Notes Payable 10% $150,000 [Member] | Related Party [Member]</t>
  </si>
  <si>
    <t>Convertible Notes Payable 10% $150,000 [Member] | Non-Related Party [Member]</t>
  </si>
  <si>
    <t>Convertible Notes Payable12 Percent, 200,000 [Member]</t>
  </si>
  <si>
    <t>Convertible Notes Payable12 Percent, 200,000 [Member] | Related Party [Member]</t>
  </si>
  <si>
    <t>Convertible Notes Payable12 Percent, 200,000 [Member] | Non-Related Party [Member]</t>
  </si>
  <si>
    <t>Convertible Notes Payable 12 Percent,100,000 [Member]</t>
  </si>
  <si>
    <t>Apr. 1,
		2021</t>
  </si>
  <si>
    <t>Convertible Notes Payable 12 Percent,100,000 [Member] | Related Party [Member]</t>
  </si>
  <si>
    <t>Convertible Notes Payable 12 Percent,100,000 [Member] | Non-Related Party [Member]</t>
  </si>
  <si>
    <t>Note 8 - Convertible Notes Payable - Convertible Debt Maturity Payments (Details) - USD ($)</t>
  </si>
  <si>
    <t>2022</t>
  </si>
  <si>
    <t>2023</t>
  </si>
  <si>
    <t>Note 9 - Fair Value Measurement (Details Textual) - USD ($)</t>
  </si>
  <si>
    <t>Note 9 - Fair Value Measurement - Fair Value of Liabilities Measured on a Recurring Basis (Details) - Fair Value, Recurring [Member] - USD ($)</t>
  </si>
  <si>
    <t>[2]</t>
  </si>
  <si>
    <t>[3]</t>
  </si>
  <si>
    <t>Derivative Liability fair value</t>
  </si>
  <si>
    <t>[1]</t>
  </si>
  <si>
    <t>Fair Value, Inputs, Level 1 [Member]</t>
  </si>
  <si>
    <t>Fair Value, Inputs, Level 2 [Member]</t>
  </si>
  <si>
    <t>Fair Value, Inputs, Level 3 [Member]</t>
  </si>
  <si>
    <t>Conversion Feature Liability [Member] | Fair Value, Inputs, Level 1 [Member]</t>
  </si>
  <si>
    <t>Conversion Feature Liability [Member] | Fair Value, Inputs, Level 2 [Member]</t>
  </si>
  <si>
    <t>Conversion Feature Liability [Member] | Fair Value, Inputs, Level 3 [Member]</t>
  </si>
  <si>
    <t>Warrant Liability [Member] | Fair Value, Inputs, Level 1 [Member]</t>
  </si>
  <si>
    <t>Warrant Liability [Member] | Fair Value, Inputs, Level 2 [Member]</t>
  </si>
  <si>
    <t>Warrant Liability [Member] | Fair Value, Inputs, Level 3 [Member]</t>
  </si>
  <si>
    <t>The fair value at the measurement date is equal to the carrying value on the balance sheet.</t>
  </si>
  <si>
    <t>The fair value of the derivative instruments was estimated using the Income Approach and the Black Scholes option pricing model with the following assumptions for the period ended June 30, 2019.</t>
  </si>
  <si>
    <t>Note 9 - Fair Value Measurement - Fair Value Assumptions (Details)</t>
  </si>
  <si>
    <t>Measurement Input, Expected Dividend Rate [Member]</t>
  </si>
  <si>
    <t>Risk free interest rate</t>
  </si>
  <si>
    <t>Minimum [Member] | Measurement Input, Risk Free Interest Rate [Member]</t>
  </si>
  <si>
    <t>Minimum [Member] | Measurement Input, Price Volatility [Member]</t>
  </si>
  <si>
    <t>Minimum [Member] | Measurement Input, Expected Term [Member] | Conversion Feature Liability [Member]</t>
  </si>
  <si>
    <t>Minimum [Member] | Measurement Input, Expected Term [Member] | Warrant Liability [Member]</t>
  </si>
  <si>
    <t>Maximum [Member] | Measurement Input, Risk Free Interest Rate [Member]</t>
  </si>
  <si>
    <t>Maximum [Member] | Measurement Input, Price Volatility [Member]</t>
  </si>
  <si>
    <t>Maximum [Member] | Measurement Input, Expected Term [Member] | Conversion Feature Liability [Member]</t>
  </si>
  <si>
    <t>Maximum [Member] | Measurement Input, Expected Term [Member] | Warrant Liability [Member]</t>
  </si>
  <si>
    <t>Note 9 - Fair Value Measurement - Fair Value of Assets Acquired on Non-recurring Basis (Details) - Fair Value, Nonrecurring [Member] - USD ($)</t>
  </si>
  <si>
    <t>Dec. 31, 2017</t>
  </si>
  <si>
    <t>Reported Value Measurement [Member]</t>
  </si>
  <si>
    <t>Acquired assets</t>
  </si>
  <si>
    <t>Reported Value Measurement [Member] | Promasys B.V. Customer List [Member]</t>
  </si>
  <si>
    <t>[1],[2],[3]</t>
  </si>
  <si>
    <t>Reported Value Measurement [Member] | Promasys B.V. Software Code [Member]</t>
  </si>
  <si>
    <t>[1],[3]</t>
  </si>
  <si>
    <t>Reported Value Measurement [Member] | Acuity Software Code [Member]</t>
  </si>
  <si>
    <t>[1],[4]</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Promasys B.V. Customer List [Member] | Fair Value, Inputs, Level 1 [Member]</t>
  </si>
  <si>
    <t>Estimate of Fair Value Measurement [Member] | Promasys B.V. Customer List [Member] | Fair Value, Inputs, Level 2 [Member]</t>
  </si>
  <si>
    <t>Estimate of Fair Value Measurement [Member] | Promasys B.V. Customer List [Member] | Fair Value, Inputs, Level 3 [Member]</t>
  </si>
  <si>
    <t>Estimate of Fair Value Measurement [Member] | Promasys B.V. Software Code [Member] | Fair Value, Inputs, Level 1 [Member]</t>
  </si>
  <si>
    <t>Estimate of Fair Value Measurement [Member] | Promasys B.V. Software Code [Member] | Fair Value, Inputs, Level 2 [Member]</t>
  </si>
  <si>
    <t>Estimate of Fair Value Measurement [Member] | Promasys B.V. Software Code [Member] | Fair Value, Inputs, Level 3 [Member]</t>
  </si>
  <si>
    <t>Estimate of Fair Value Measurement [Member] | Acuity Software Code [Member] | Fair Value, Inputs, Level 1 [Member]</t>
  </si>
  <si>
    <t>Estimate of Fair Value Measurement [Member] | Acuity Software Code [Member] | Fair Value, Inputs, Level 2 [Member]</t>
  </si>
  <si>
    <t>Estimate of Fair Value Measurement [Member] | Acuity Software Code [Member] | Fair Value, Inputs, Level 3 [Member]</t>
  </si>
  <si>
    <t>The fair value of the acquired assets was estimated using the Income Approach with a discounted cash flow valuation methodology applied.</t>
  </si>
  <si>
    <t>During the second quarter of 2018 we recognized an impairment loss of $79,634 on the Promasys B.V. customer list after performing a fair value analysis on the asset utilizing a discounted cash flow model. The impairment charge is separately presented on the Statement of Operations.</t>
  </si>
  <si>
    <t>The acquired Promasys B.V. software code and customer list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4]</t>
  </si>
  <si>
    <t>The acquired Acuity software code is not measured on a recurring basis since the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Note 9 - Fair Value Measurement - Unrealized Gain or Loss Included in Earnings (Details) - USD ($)</t>
  </si>
  <si>
    <t>The net amount of gains/(losses) for the period included in earnings attributable to the unrealized and realized gains/(losses) from changes in derivative liabilities at the reporting date</t>
  </si>
  <si>
    <t>Note 9 - Fair Value Measurement - Change in Level 3 Financial Liabilities Fair Value (Details) - USD ($)</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Leases (Details Textual) - USD ($)</t>
  </si>
  <si>
    <t>Operating Lease, Expense</t>
  </si>
  <si>
    <t>Finance Lease, Right-of-Use Asset, Amortization</t>
  </si>
  <si>
    <t>Note 10 - Leases - Lease Information (Details) - USD ($)</t>
  </si>
  <si>
    <t>Right-of-use assets</t>
  </si>
  <si>
    <t>Current lease liability</t>
  </si>
  <si>
    <t>Non-current lease liability</t>
  </si>
  <si>
    <t>Total lease liabilities</t>
  </si>
  <si>
    <t>Operating leases. weighted-average remaining lease term (Year)</t>
  </si>
  <si>
    <t>3 years 317 days</t>
  </si>
  <si>
    <t>Finance leases, weighted-average remaining lease term (Year)</t>
  </si>
  <si>
    <t>1 year 328 days</t>
  </si>
  <si>
    <t>Operating leases, discount rate</t>
  </si>
  <si>
    <t>Finance leases, discount rate</t>
  </si>
  <si>
    <t>6.94%</t>
  </si>
  <si>
    <t>Operating lease cost</t>
  </si>
  <si>
    <t>Variable lease cost (1)</t>
  </si>
  <si>
    <t>Cash paid for operating lease cost</t>
  </si>
  <si>
    <t>Operating lease assets obtained in exchange for operating lease liabilities</t>
  </si>
  <si>
    <t>Variable lease cost primarily relates to common area maintenance, property taxes and insurance on leased real estate</t>
  </si>
  <si>
    <t>Note 10 - Leases - Minimum Lease Payments (Details)</t>
  </si>
  <si>
    <t>Jun. 30, 2019USD ($)</t>
  </si>
  <si>
    <t>2019, operating leases</t>
  </si>
  <si>
    <t>2020, operating leases</t>
  </si>
  <si>
    <t>2021, operating leases</t>
  </si>
  <si>
    <t>2022, operating leases</t>
  </si>
  <si>
    <t>Thereafter, operating leases</t>
  </si>
  <si>
    <t>Total undiscounted lease payments, operating leases</t>
  </si>
  <si>
    <t>Less: amount representing interest</t>
  </si>
  <si>
    <t>Present value of lease payments, operating leases</t>
  </si>
  <si>
    <t>2019, finance leases</t>
  </si>
  <si>
    <t>2020, finance leases</t>
  </si>
  <si>
    <t>2021, finance leases</t>
  </si>
  <si>
    <t>Total minimum capital lease payments</t>
  </si>
  <si>
    <t>Less: Amount representing interest, finance leases</t>
  </si>
  <si>
    <t>Present value of minimum capital lease payments</t>
  </si>
  <si>
    <t>Note 10 - Leases - Future Minimum Lease Payments (Details)</t>
  </si>
  <si>
    <t>Dec. 31, 2018USD ($)</t>
  </si>
  <si>
    <t>Thereafter</t>
  </si>
  <si>
    <t>Note 12 - Related Party Transactions (Details Textual) - USD ($)</t>
  </si>
  <si>
    <t>Oct. 16, 2012</t>
  </si>
  <si>
    <t>Feb. 29, 2008</t>
  </si>
  <si>
    <t>Repayments of Notes Payable</t>
  </si>
  <si>
    <t>Interest Expense, Related Party</t>
  </si>
  <si>
    <t>The Northern Trust Company [Member]</t>
  </si>
  <si>
    <t>Line of Credit Facility, Interest Rate During Period</t>
  </si>
  <si>
    <t>Director Mr. Wit [Member]</t>
  </si>
  <si>
    <t>Interest Expense, Related Party Approximately Monthly Amount</t>
  </si>
  <si>
    <t>Notes Payable, Related Parties</t>
  </si>
  <si>
    <t>Interest Payable</t>
  </si>
  <si>
    <t>Due to Related Parties, Total</t>
  </si>
  <si>
    <t>Convertible Debenture Initiated In June 2008 [Member] | Director Mr. Wit [Member]</t>
  </si>
  <si>
    <t>Convertible Debenture Initiated In February 2008 [Member] | Director Mr. Wit [Member]</t>
  </si>
  <si>
    <t>Debt Conversion, Converted Instrument, Rate</t>
  </si>
  <si>
    <t>Convertible Debenture Initiated In February 2008 [Member] | Director Mr. Wit [Member] | Extended Maturity Debentures [Member]</t>
  </si>
  <si>
    <t>Convertible Debentures Issued December 2008 [Member] | Chief Executive Officer and Director Mr. Wit [Member]</t>
  </si>
  <si>
    <t>Note 13 - Stockholders' (Deficit) (Details Textual)</t>
  </si>
  <si>
    <t>Jun. 30, 2019USD ($)$ / sharesshares</t>
  </si>
  <si>
    <t>Jun. 13, 2019USD ($)$ / sharesshares</t>
  </si>
  <si>
    <t>Apr. 30, 2019USD ($)$ / sharesshares</t>
  </si>
  <si>
    <t>Apr. 01, 2019USD ($)$ / sharesshares</t>
  </si>
  <si>
    <t>Mar. 21, 2019$ / sharesshares</t>
  </si>
  <si>
    <t>Mar. 14, 2019USD ($)$ / sharesshares</t>
  </si>
  <si>
    <t>Mar. 04, 2019USD ($)$ / sharesshares</t>
  </si>
  <si>
    <t>Jan. 01, 2019USD ($)$ / sharesshares</t>
  </si>
  <si>
    <t>Sep. 06, 2018USD ($)$ / sharesshares</t>
  </si>
  <si>
    <t>Dec. 31, 2018$ / sharesshares</t>
  </si>
  <si>
    <t>Jun. 30, 2018shares</t>
  </si>
  <si>
    <t>Dec. 31, 2017shares</t>
  </si>
  <si>
    <t>Mar. 31, 2017shares</t>
  </si>
  <si>
    <t>Common Stock, Shares Authorized</t>
  </si>
  <si>
    <t>Common Stock, Par or Stated Value Per Share | $ / shares</t>
  </si>
  <si>
    <t>Preferred Stock, Shares Authorized</t>
  </si>
  <si>
    <t>Preferred Stock, Par or Stated Value Per Share | $ / shares</t>
  </si>
  <si>
    <t>Common Stock, Shares, Issued, Total</t>
  </si>
  <si>
    <t>Class of Warrant or Right, Issued</t>
  </si>
  <si>
    <t>Class of Warrant or Right, Outstanding</t>
  </si>
  <si>
    <t>Share-based Compensation Arrangement by Share-based Payment Award, Options, Issued, Number</t>
  </si>
  <si>
    <t>Share-based Compensation Arrangement by Share-based Payment Award, Options, Outstanding, Number, Ending Balance</t>
  </si>
  <si>
    <t>Convertible Debt, Total | $</t>
  </si>
  <si>
    <t>Debt Instrument, Convertible, Number of Equity Instruments</t>
  </si>
  <si>
    <t>Share-based Compensation Arrangement by Share-based Payment Award, Options, Exercises in Period</t>
  </si>
  <si>
    <t>Share-based Compensation Arrangements by Share-based Payment Award, Options, Exercises in Period, Weighted Average Exercise Price | $ / shares</t>
  </si>
  <si>
    <t>Stock Reinstated and Canceled, Shares</t>
  </si>
  <si>
    <t>Share-based Compensation Arrangement by Share-based Payment Award, Options, Exercises in Period, Intrinsic Value | $</t>
  </si>
  <si>
    <t>Executive Vice Chairman [Member]</t>
  </si>
  <si>
    <t>Stock Issued During Period, Shares, New Issues</t>
  </si>
  <si>
    <t>Class of Warrant or Right, Exercise Price of Warrants or Rights | $ / shares</t>
  </si>
  <si>
    <t>Proceeds from Warrant Exercises | $</t>
  </si>
  <si>
    <t>Chief Executive Officer, Chief Financial Officer, Chief Operating Officer and Chief Technology Officer [Member] | Restricted Stock [Member] | RSAs [Member]</t>
  </si>
  <si>
    <t>Share-based Compensation Arrangement by Share-based Payment Award, Number of Shares Available for Grant For Each Recipient</t>
  </si>
  <si>
    <t>Share-based Compensation Arrangement by Share-based Payment Award, Number of Shares Available for Grant Subject to Individual Performance</t>
  </si>
  <si>
    <t>Share-based Compensation Arrangement by Share-based Payment Award, Shares Issuable upon Milestones Achieved</t>
  </si>
  <si>
    <t>Share-based Compensation Arrangement by Share-based Payment Award, Minimum Revenues to be Recognized | $</t>
  </si>
  <si>
    <t>Share-based Compensation Arrangement by Share-based Payment Award, Minimum EBITDA to be Recognized | $</t>
  </si>
  <si>
    <t>Share-based Compensation Arrangement by Share-based Payment Award, Additional Shares Issuable upon Milestones Achieved</t>
  </si>
  <si>
    <t>Share-based Compensation Arrangement by Share-based Payment Award, Minimum Revenues to be Recognized for Additional Shares | $</t>
  </si>
  <si>
    <t>Share-based Compensation Arrangement by Share-based Payment Award, Minimum EBITDA to be Recognized for Additional Shares | $</t>
  </si>
  <si>
    <t>Share-based Compensation Arrangement by Share-based Payment Award, Equity Instruments Other than Options, Nonvested, Weighted Average Grant Date Fair Value, Ending Balance | $ / shares</t>
  </si>
  <si>
    <t>Employee [Member]</t>
  </si>
  <si>
    <t>Director [Member] | Restricted Stock [Member]</t>
  </si>
  <si>
    <t>Stock Issued During Period, Shares, Restricted Stock Award, Gross</t>
  </si>
  <si>
    <t>Stock Issued During Period, Shares, Restricted Stock Award, Forfeited</t>
  </si>
  <si>
    <t>Stock Award Milestone, Minimum Revenue for Award | $</t>
  </si>
  <si>
    <t>Share-based Compensation Arrangement by Share-based Payment Award, Equity Instruments Other than Options, Grants in Period, Weighted Average Grant Date Fair Value | $ / shares</t>
  </si>
  <si>
    <t>Director [Member] | Restricted Stock [Member] | RSAs [Member]</t>
  </si>
  <si>
    <t>Conversion of Conversion Debt into Common Stock [Member]</t>
  </si>
  <si>
    <t>Interest Payable | $</t>
  </si>
  <si>
    <t>Preferred Stock, Dividend Rate, Percentage</t>
  </si>
  <si>
    <t>Preferred Stock, Shares Outstanding, Ending Balance</t>
  </si>
  <si>
    <t>Preferred Stock, Shares Issued, Total</t>
  </si>
  <si>
    <t>Note 13 - Stockholders' (Deficit) - Cumulative Arrearage of Undeclared Dividends (Details) - USD ($)</t>
  </si>
  <si>
    <t>Preferred Stock, Dividend, Cumulative Arrearage</t>
  </si>
  <si>
    <t>Preferred Stock, Dividend, Cumulative Arrearage Per Share (in dollars per share)</t>
  </si>
  <si>
    <t>Note 13 - Stockholders' (Deficit) - Warrants (Details) - $ / shares</t>
  </si>
  <si>
    <t>Number outstanding (in shares)</t>
  </si>
  <si>
    <t>Weighted average remaining contractual life (Year)</t>
  </si>
  <si>
    <t>2 years 259 days</t>
  </si>
  <si>
    <t>1 year 21 days</t>
  </si>
  <si>
    <t>Weighted average exercise price (in dollars per share)</t>
  </si>
  <si>
    <t>Class of Warrant or Right, Exercisable (in shares)</t>
  </si>
  <si>
    <t>Warrants exercisable, weighted average exercise price (in dollars per share)</t>
  </si>
  <si>
    <t>Range of exercise price (in dollars per share)</t>
  </si>
  <si>
    <t>Note 13 - Stockholders' (Deficit) - Warrants Activity (Details) - shares</t>
  </si>
  <si>
    <t>Balance (in shares)</t>
  </si>
  <si>
    <t>Issued (in shares)</t>
  </si>
  <si>
    <t>Exercised (in shares)</t>
  </si>
  <si>
    <t>Expired/forfeited (in shares)</t>
  </si>
  <si>
    <t>Warrants exercisable at June 30, 2019 (in shares)</t>
  </si>
  <si>
    <t>Note 13 - Stockholders' (Deficit) - Accumulated Other Comprehensive Gain (Loss) (Details) - USD ($)</t>
  </si>
  <si>
    <t>Balance</t>
  </si>
  <si>
    <t>Accumulated Foreign Currency Adjustment Attributable to Parent [Member]</t>
  </si>
  <si>
    <t>Activity</t>
  </si>
  <si>
    <t>Note 14 - Equity Incentive Plans (Details Textual) - USD ($)</t>
  </si>
  <si>
    <t>Jun. 13, 2019</t>
  </si>
  <si>
    <t>Mar. 14, 2019</t>
  </si>
  <si>
    <t>Mar. 04, 2019</t>
  </si>
  <si>
    <t>Sep. 06, 2018</t>
  </si>
  <si>
    <t>Proceeds from Stock Options Exercised</t>
  </si>
  <si>
    <t>Share-based Payment Arrangement, Expense, Tax Benefit</t>
  </si>
  <si>
    <t>Share-based Compensation Arrangement by Share-based Payment Award, Options, Grants in Period, Weighted Average Grant Date Fair Value</t>
  </si>
  <si>
    <t>Share-based Compensation Arrangement by Share-based Payment Award, Options, Grants in Period, Gross</t>
  </si>
  <si>
    <t>Share-based Payment Arrangement, Nonvested Award, Option, Cost Not yet Recognized, Amount</t>
  </si>
  <si>
    <t>Share-based Payment Arrangement, Nonvested Award, Cost Not yet Recognized, Period for Recognition</t>
  </si>
  <si>
    <t>1 year 292 days</t>
  </si>
  <si>
    <t>Share-based Payment Arrangement, Expense</t>
  </si>
  <si>
    <t>Restricted Stock [Member] | Chief Executive Officer [Member]</t>
  </si>
  <si>
    <t>Share-based Compensation Arrangement by Share-based Payment Award, Equity Instruments Other than Options, Forfeited in Period</t>
  </si>
  <si>
    <t>Share-based Compensation Arrangement by Share-based Payment Award, Equity Instruments Other than Options, Grants in Period</t>
  </si>
  <si>
    <t>Restricted Stock [Member] | Director [Member]</t>
  </si>
  <si>
    <t>Share-based Compensation Arrangement by Share-based Payment Award, Minimum EBITDA to be Recognized</t>
  </si>
  <si>
    <t>Stock Award Milestone, Minimum Revenue for Award</t>
  </si>
  <si>
    <t>Share-based Compensation Arrangement by Share-based Payment Award, Equity Instruments Other than Options, Grants in Period, Weighted Average Grant Date Fair Value</t>
  </si>
  <si>
    <t>Restricted Stock [Member] | Board of Director One [Member]</t>
  </si>
  <si>
    <t>Common Stock, Capital Shares Reserved for Future Issuance</t>
  </si>
  <si>
    <t>Share-based Compensation Arrangement by Share-based Payment Award, Expiration Period</t>
  </si>
  <si>
    <t>Share-based Compensation Arrangement, Restricted Shares Granted to Employees, Number of Installments in Which Restrictions Lapse</t>
  </si>
  <si>
    <t>Share-based Compensation Arrangement by Share-based Payment Award, Number of Shares Available for Grant</t>
  </si>
  <si>
    <t>The 2016 Plan [Member] | Share-based Payment Arrangement, Tranche One [Member]</t>
  </si>
  <si>
    <t>Share-based Compensation Arrangement by Share-based Payment Award, Award Vesting Rights, Percentage</t>
  </si>
  <si>
    <t>50.00%</t>
  </si>
  <si>
    <t>Share-based Compensation Arrangement by Share-based Payment Award, Award Requisite Service Period</t>
  </si>
  <si>
    <t>1 year</t>
  </si>
  <si>
    <t>The 2016 Plan [Member] | Share-based Payment Arrangement, Option [Member]</t>
  </si>
  <si>
    <t>Share-based Compensation Arrangement, Installments for Vesting</t>
  </si>
  <si>
    <t>The 2016 Plan [Member] | Restricted Stock [Member]</t>
  </si>
  <si>
    <t>Share-based Compensation Arrangement by Share-based Payment Award, Non-Option Equity Instruments, Outstanding, Number, Ending Balance</t>
  </si>
  <si>
    <t>The 2016 Plan [Member] | Maximum [Member]</t>
  </si>
  <si>
    <t>10 years</t>
  </si>
  <si>
    <t>RSAs [Member] | Restricted Stock [Member] | Chief Executive Officer, Chief Financial Officer, Chief Operating Officer and Chief Technology Officer [Member]</t>
  </si>
  <si>
    <t>Share-based Compensation Arrangement by Share-based Payment Award, Equity Instruments Other than Options, Nonvested, Weighted Average Grant Date Fair Value, Ending Balance</t>
  </si>
  <si>
    <t>Share-based Compensation Arrangement by Share-based Payment Award, Minimum Revenues to be Recognized</t>
  </si>
  <si>
    <t>Share-based Compensation Arrangement by Share-based Payment Award, Minimum Revenues to be Recognized for Additional Shares</t>
  </si>
  <si>
    <t>Share-based Compensation Arrangement by Share-based Payment Award, Minimum EBITDA to be Recognized for Additional Shares</t>
  </si>
  <si>
    <t>Share-based Compensation Arrangement by Share-based Payment Award, Award Vesting Period</t>
  </si>
  <si>
    <t>RSAs [Member] | Restricted Stock [Member] | Director [Member]</t>
  </si>
  <si>
    <t>RSAs [Member] | Maximum [Member] | Restricted Stock [Member] | Chief Executive Officer, Chief Financial Officer, Chief Operating Officer and Chief Technology Officer [Member]</t>
  </si>
  <si>
    <t>Equity Incentive Plan 2009 [Member]</t>
  </si>
  <si>
    <t>Equity Incentive Plan 2009 [Member] | Share-based Payment Arrangement, Tranche One [Member]</t>
  </si>
  <si>
    <t>Equity Incentive Plan 2009 [Member] | Restricted Stock [Member]</t>
  </si>
  <si>
    <t>Equity Incentive Plan 2009 [Member] | Maximum [Member]</t>
  </si>
  <si>
    <t>Note 14 - Equity Incentive Plans - Stock Option Activity (Details) - USD ($)</t>
  </si>
  <si>
    <t>Number of shares (in shares)</t>
  </si>
  <si>
    <t>Weighted average exercise price (per share) (in dollars per share)</t>
  </si>
  <si>
    <t>Weighted average remaining contractual term (in years) (Year)</t>
  </si>
  <si>
    <t>3 years 7 days</t>
  </si>
  <si>
    <t>3 years 171 days</t>
  </si>
  <si>
    <t>4 years 32 days</t>
  </si>
  <si>
    <t>Aggregate intrinsic value</t>
  </si>
  <si>
    <t>Number of shares, granted (in shares)</t>
  </si>
  <si>
    <t>Weighted average exercise price (per share), granted (in dollars per share)</t>
  </si>
  <si>
    <t>Number of shares, exercised (in shares)</t>
  </si>
  <si>
    <t>Weighted average exercise price (per share), exercised (in dollars per share)</t>
  </si>
  <si>
    <t>Number of shares, forfeited/cancelled/expired (in shares)</t>
  </si>
  <si>
    <t>Weighted average exercise price (per share), forfeited/cancelled/expired (in dollars per share)</t>
  </si>
  <si>
    <t>Vested and exercisable at June 30, 2019 (in shares)</t>
  </si>
  <si>
    <t>Vested and exercisable at June 30, 2019 (in dollars per share)</t>
  </si>
  <si>
    <t>Vested and exercisable at June 30, 2019 (Year)</t>
  </si>
  <si>
    <t>2 years 292 days</t>
  </si>
  <si>
    <t>Vested and exercisable at June 30, 2019</t>
  </si>
  <si>
    <t>Note 14 - Equity Incentive Plans - Vested Shares (Details) - USD ($)</t>
  </si>
  <si>
    <t>Number of options vested (in shares)</t>
  </si>
  <si>
    <t>Fair value of options vested</t>
  </si>
  <si>
    <t>Note 14 - Equity Incentive Plans - Stock Options Outstanding (Details) - $ / shares</t>
  </si>
  <si>
    <t>Low price range (in dollars per share)</t>
  </si>
  <si>
    <t>High price range (in dollars per share)</t>
  </si>
  <si>
    <t>Outstanding stock options (in shares)</t>
  </si>
  <si>
    <t>Weighted average remaining contractual life - outstanding (Year)</t>
  </si>
  <si>
    <t>Weighted average outstanding strike price - outstanding (in dollars per share)</t>
  </si>
  <si>
    <t>Vested stock options (in shares)</t>
  </si>
  <si>
    <t>Weighted average remaining contractual life - vested (Year)</t>
  </si>
  <si>
    <t>2 years 335 days</t>
  </si>
  <si>
    <t>Weighted average outstanding strike price - vested (in dollars per share)</t>
  </si>
  <si>
    <t>Range One [Member]</t>
  </si>
  <si>
    <t>262 days</t>
  </si>
  <si>
    <t>339 days</t>
  </si>
  <si>
    <t>Range Two [Member]</t>
  </si>
  <si>
    <t>3 years 197 days</t>
  </si>
  <si>
    <t>2 years 324 days</t>
  </si>
  <si>
    <t>3 years 54 days</t>
  </si>
  <si>
    <t>Range Three [Member]</t>
  </si>
  <si>
    <t>3 years 116 days</t>
  </si>
  <si>
    <t>3 years 299 days</t>
  </si>
  <si>
    <t>Note 14 - Equity Incentive Plans - Fair Value Assumptions of Share-based Payments (Details)</t>
  </si>
  <si>
    <t>Risk-free interest rate</t>
  </si>
  <si>
    <t>2.16%</t>
  </si>
  <si>
    <t>2.91%</t>
  </si>
  <si>
    <t>Expected dividend yield</t>
  </si>
  <si>
    <t>Expected volatility</t>
  </si>
  <si>
    <t>104.00%</t>
  </si>
  <si>
    <t>111.00%</t>
  </si>
  <si>
    <t>Expected life of options (Year)</t>
  </si>
  <si>
    <t>Note 14 - Equity Incentive Plans - Weighted Average Grant Date Fair Value Activity (Details) - $ / shares</t>
  </si>
  <si>
    <t>Stock options granted during the period (in dollars per share)</t>
  </si>
  <si>
    <t>Stock options vested during the period (in dollars per share)</t>
  </si>
  <si>
    <t>Stock options forfeited during the period (in dollars per share)</t>
  </si>
  <si>
    <t>Note 14 - Equity Incentive Plans - Status of Non-vested Shares (Details) - $ / shares</t>
  </si>
  <si>
    <t>Shares underlying stock options (in shares)</t>
  </si>
  <si>
    <t>Weighted average grant date fair value (in dollars per share)</t>
  </si>
  <si>
    <t>Note 15 - Subsequent Events (Details Textual)</t>
  </si>
  <si>
    <t>1 Months Ended</t>
  </si>
  <si>
    <t>Aug. 14, 2019USD ($)</t>
  </si>
  <si>
    <t>Subsequent Event [Member] | Revolving Credit Facility [Member]</t>
  </si>
  <si>
    <t>Repayments of Lines of Cred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019078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10409</v>
      </c>
      <c r="C3" s="6" t="n">
        <v>1440524</v>
      </c>
    </row>
    <row r="4" spans="1:3">
      <c r="A4" s="4" t="s">
        <v>38</v>
      </c>
      <c r="B4" s="5" t="n">
        <v>6467749</v>
      </c>
      <c r="C4" s="5" t="n">
        <v>6175277</v>
      </c>
    </row>
    <row r="5" spans="1:3">
      <c r="A5" s="4" t="s">
        <v>39</v>
      </c>
      <c r="B5" s="5" t="n">
        <v>342050</v>
      </c>
      <c r="C5" s="5" t="n">
        <v>384212</v>
      </c>
    </row>
    <row r="6" spans="1:3">
      <c r="A6" s="4" t="s">
        <v>40</v>
      </c>
      <c r="B6" s="5" t="n">
        <v>-67</v>
      </c>
      <c r="C6" s="5" t="n">
        <v>5204</v>
      </c>
    </row>
    <row r="7" spans="1:3">
      <c r="A7" s="4" t="s">
        <v>41</v>
      </c>
      <c r="B7" s="5" t="n">
        <v>7920141</v>
      </c>
      <c r="C7" s="5" t="n">
        <v>8005217</v>
      </c>
    </row>
    <row r="8" spans="1:3">
      <c r="A8" s="4" t="s">
        <v>42</v>
      </c>
      <c r="B8" s="5" t="n">
        <v>1446604</v>
      </c>
      <c r="C8" s="5" t="n">
        <v>1360315</v>
      </c>
    </row>
    <row r="9" spans="1:3">
      <c r="A9" s="4" t="s">
        <v>43</v>
      </c>
      <c r="B9" s="5" t="n">
        <v>555435</v>
      </c>
      <c r="C9" s="5" t="n">
        <v>730835</v>
      </c>
    </row>
    <row r="10" spans="1:3">
      <c r="A10" s="4" t="s">
        <v>44</v>
      </c>
      <c r="B10" s="5" t="n">
        <v>1249907</v>
      </c>
      <c r="C10" s="5" t="n">
        <v>0</v>
      </c>
    </row>
    <row r="11" spans="1:3">
      <c r="A11" s="4" t="s">
        <v>45</v>
      </c>
      <c r="B11" s="5" t="n">
        <v>81320</v>
      </c>
      <c r="C11" s="5" t="n">
        <v>131847</v>
      </c>
    </row>
    <row r="12" spans="1:3">
      <c r="A12" s="4" t="s">
        <v>46</v>
      </c>
      <c r="B12" s="5" t="n">
        <v>11253407</v>
      </c>
      <c r="C12" s="5" t="n">
        <v>10228214</v>
      </c>
    </row>
    <row r="13" spans="1:3">
      <c r="A13" s="3" t="s">
        <v>47</v>
      </c>
    </row>
    <row r="14" spans="1:3">
      <c r="A14" s="4" t="s">
        <v>48</v>
      </c>
      <c r="B14" s="5" t="n">
        <v>1799853</v>
      </c>
      <c r="C14" s="5" t="n">
        <v>2070158</v>
      </c>
    </row>
    <row r="15" spans="1:3">
      <c r="A15" s="4" t="s">
        <v>49</v>
      </c>
      <c r="B15" s="5" t="n">
        <v>1900000</v>
      </c>
      <c r="C15" s="5" t="n">
        <v>0</v>
      </c>
    </row>
    <row r="16" spans="1:3">
      <c r="A16" s="4" t="s">
        <v>50</v>
      </c>
      <c r="B16" s="5" t="n">
        <v>277576</v>
      </c>
      <c r="C16" s="5" t="n">
        <v>0</v>
      </c>
    </row>
    <row r="17" spans="1:3">
      <c r="A17" s="4" t="s">
        <v>51</v>
      </c>
      <c r="B17" s="5" t="n">
        <v>7404492</v>
      </c>
      <c r="C17" s="5" t="n">
        <v>6457319</v>
      </c>
    </row>
    <row r="18" spans="1:3">
      <c r="A18" s="4" t="s">
        <v>52</v>
      </c>
      <c r="B18" s="5" t="n">
        <v>119354</v>
      </c>
      <c r="C18" s="5" t="n">
        <v>115761</v>
      </c>
    </row>
    <row r="19" spans="1:3">
      <c r="A19" s="4" t="s">
        <v>53</v>
      </c>
      <c r="B19" s="5" t="n">
        <v>516748</v>
      </c>
      <c r="C19" s="5" t="n">
        <v>0</v>
      </c>
    </row>
    <row r="20" spans="1:3">
      <c r="A20" s="4" t="s">
        <v>54</v>
      </c>
      <c r="B20" s="5" t="n">
        <v>15417142</v>
      </c>
      <c r="C20" s="5" t="n">
        <v>10638476</v>
      </c>
    </row>
    <row r="21" spans="1:3">
      <c r="A21" s="3" t="s">
        <v>55</v>
      </c>
    </row>
    <row r="22" spans="1:3">
      <c r="A22" s="4" t="s">
        <v>56</v>
      </c>
      <c r="B22" s="5" t="n">
        <v>0</v>
      </c>
      <c r="C22" s="5" t="n">
        <v>2900000</v>
      </c>
    </row>
    <row r="23" spans="1:3">
      <c r="A23" s="4" t="s">
        <v>57</v>
      </c>
      <c r="B23" s="5" t="n">
        <v>0</v>
      </c>
      <c r="C23" s="5" t="n">
        <v>434316</v>
      </c>
    </row>
    <row r="24" spans="1:3">
      <c r="A24" s="4" t="s">
        <v>58</v>
      </c>
      <c r="B24" s="5" t="n">
        <v>5770000</v>
      </c>
      <c r="C24" s="5" t="n">
        <v>5770000</v>
      </c>
    </row>
    <row r="25" spans="1:3">
      <c r="A25" s="4" t="s">
        <v>59</v>
      </c>
      <c r="B25" s="5" t="n">
        <v>0</v>
      </c>
      <c r="C25" s="5" t="n">
        <v>200000</v>
      </c>
    </row>
    <row r="26" spans="1:3">
      <c r="A26" s="4" t="s">
        <v>60</v>
      </c>
      <c r="B26" s="5" t="n">
        <v>2001371</v>
      </c>
      <c r="C26" s="5" t="n">
        <v>1794237</v>
      </c>
    </row>
    <row r="27" spans="1:3">
      <c r="A27" s="4" t="s">
        <v>61</v>
      </c>
      <c r="B27" s="5" t="n">
        <v>114140</v>
      </c>
      <c r="C27" s="5" t="n">
        <v>175089</v>
      </c>
    </row>
    <row r="28" spans="1:3">
      <c r="A28" s="4" t="s">
        <v>62</v>
      </c>
      <c r="B28" s="5" t="n">
        <v>833709</v>
      </c>
      <c r="C28" s="5" t="n">
        <v>0</v>
      </c>
    </row>
    <row r="29" spans="1:3">
      <c r="A29" s="4" t="s">
        <v>63</v>
      </c>
      <c r="B29" s="5" t="n">
        <v>24136362</v>
      </c>
      <c r="C29" s="5" t="n">
        <v>21912118</v>
      </c>
    </row>
    <row r="30" spans="1:3">
      <c r="A30" s="4" t="s">
        <v>64</v>
      </c>
      <c r="B30" s="4" t="s">
        <v>65</v>
      </c>
      <c r="C30" s="4" t="s">
        <v>65</v>
      </c>
    </row>
    <row r="31" spans="1:3">
      <c r="A31" s="3" t="s">
        <v>66</v>
      </c>
    </row>
    <row r="32" spans="1:3">
      <c r="A32" s="4" t="s">
        <v>67</v>
      </c>
      <c r="B32" s="5" t="n">
        <v>160192</v>
      </c>
      <c r="C32" s="5" t="n">
        <v>155370</v>
      </c>
    </row>
    <row r="33" spans="1:3">
      <c r="A33" s="4" t="s">
        <v>68</v>
      </c>
      <c r="B33" s="5" t="n">
        <v>999750</v>
      </c>
      <c r="C33" s="5" t="n">
        <v>999750</v>
      </c>
    </row>
    <row r="34" spans="1:3">
      <c r="A34" s="4" t="s">
        <v>69</v>
      </c>
      <c r="B34" s="5" t="n">
        <v>57300373</v>
      </c>
      <c r="C34" s="5" t="n">
        <v>56233085</v>
      </c>
    </row>
    <row r="35" spans="1:3">
      <c r="A35" s="4" t="s">
        <v>70</v>
      </c>
      <c r="B35" s="5" t="n">
        <v>-448532</v>
      </c>
      <c r="C35" s="5" t="n">
        <v>-436505</v>
      </c>
    </row>
    <row r="36" spans="1:3">
      <c r="A36" s="4" t="s">
        <v>71</v>
      </c>
      <c r="B36" s="5" t="n">
        <v>-70894988</v>
      </c>
      <c r="C36" s="5" t="n">
        <v>-68635854</v>
      </c>
    </row>
    <row r="37" spans="1:3">
      <c r="A37" s="4" t="s">
        <v>72</v>
      </c>
      <c r="B37" s="5" t="n">
        <v>-12882955</v>
      </c>
      <c r="C37" s="5" t="n">
        <v>-11683904</v>
      </c>
    </row>
    <row r="38" spans="1:3">
      <c r="A38" s="4" t="s">
        <v>73</v>
      </c>
      <c r="B38" s="5" t="n">
        <v>11253407</v>
      </c>
      <c r="C38" s="5" t="n">
        <v>10228214</v>
      </c>
    </row>
    <row r="39" spans="1:3">
      <c r="A39" s="4" t="s">
        <v>74</v>
      </c>
    </row>
    <row r="40" spans="1:3">
      <c r="A40" s="3" t="s">
        <v>66</v>
      </c>
    </row>
    <row r="41" spans="1:3">
      <c r="A41" s="4" t="s">
        <v>75</v>
      </c>
      <c r="B41" s="5" t="n">
        <v>0</v>
      </c>
      <c r="C41" s="5" t="n">
        <v>0</v>
      </c>
    </row>
    <row r="42" spans="1:3">
      <c r="A42" s="4" t="s">
        <v>76</v>
      </c>
    </row>
    <row r="43" spans="1:3">
      <c r="A43" s="3" t="s">
        <v>66</v>
      </c>
    </row>
    <row r="44" spans="1:3">
      <c r="A44" s="4" t="s">
        <v>75</v>
      </c>
      <c r="B44" s="5" t="n">
        <v>0</v>
      </c>
      <c r="C44" s="5" t="n">
        <v>0</v>
      </c>
    </row>
    <row r="45" spans="1:3">
      <c r="A45" s="4" t="s">
        <v>77</v>
      </c>
    </row>
    <row r="46" spans="1:3">
      <c r="A46" s="3" t="s">
        <v>66</v>
      </c>
    </row>
    <row r="47" spans="1:3">
      <c r="A47" s="4" t="s">
        <v>75</v>
      </c>
      <c r="B47" s="5" t="n">
        <v>0</v>
      </c>
      <c r="C47" s="5" t="n">
        <v>0</v>
      </c>
    </row>
    <row r="48" spans="1:3">
      <c r="A48" s="4" t="s">
        <v>78</v>
      </c>
    </row>
    <row r="49" spans="1:3">
      <c r="A49" s="3" t="s">
        <v>66</v>
      </c>
    </row>
    <row r="50" spans="1:3">
      <c r="A50" s="4" t="s">
        <v>75</v>
      </c>
      <c r="B50" s="5" t="n">
        <v>250</v>
      </c>
      <c r="C50" s="5" t="n">
        <v>250</v>
      </c>
    </row>
    <row r="51" spans="1:3">
      <c r="A51" s="4" t="s">
        <v>79</v>
      </c>
    </row>
    <row r="52" spans="1:3">
      <c r="A52" s="3" t="s">
        <v>47</v>
      </c>
    </row>
    <row r="53" spans="1:3">
      <c r="A53" s="4" t="s">
        <v>80</v>
      </c>
      <c r="B53" s="5" t="n">
        <v>1526170</v>
      </c>
      <c r="C53" s="5" t="n">
        <v>670634</v>
      </c>
    </row>
    <row r="54" spans="1:3">
      <c r="A54" s="4" t="s">
        <v>81</v>
      </c>
    </row>
    <row r="55" spans="1:3">
      <c r="A55" s="3" t="s">
        <v>47</v>
      </c>
    </row>
    <row r="56" spans="1:3">
      <c r="A56" s="4" t="s">
        <v>80</v>
      </c>
      <c r="B56" s="5" t="n">
        <v>0</v>
      </c>
      <c r="C56" s="5" t="n">
        <v>35705</v>
      </c>
    </row>
    <row r="57" spans="1:3">
      <c r="A57" s="4" t="s">
        <v>82</v>
      </c>
    </row>
    <row r="58" spans="1:3">
      <c r="A58" s="3" t="s">
        <v>47</v>
      </c>
    </row>
    <row r="59" spans="1:3">
      <c r="A59" s="4" t="s">
        <v>80</v>
      </c>
      <c r="B59" s="5" t="n">
        <v>1451674</v>
      </c>
      <c r="C59" s="5" t="n">
        <v>601781</v>
      </c>
    </row>
    <row r="60" spans="1:3">
      <c r="A60" s="4" t="s">
        <v>83</v>
      </c>
    </row>
    <row r="61" spans="1:3">
      <c r="A61" s="3" t="s">
        <v>47</v>
      </c>
    </row>
    <row r="62" spans="1:3">
      <c r="A62" s="4" t="s">
        <v>80</v>
      </c>
      <c r="B62" s="6" t="n">
        <v>421275</v>
      </c>
      <c r="C62" s="6" t="n">
        <v>68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307</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0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307</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307</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4" t="s">
        <v>85</v>
      </c>
      <c r="B2" s="6" t="n">
        <v>126108</v>
      </c>
      <c r="C2" s="6" t="n">
        <v>176220</v>
      </c>
    </row>
    <row r="3" spans="1:3">
      <c r="A3" s="4" t="s">
        <v>86</v>
      </c>
      <c r="B3" s="7" t="n">
        <v>0.001</v>
      </c>
      <c r="C3" s="7" t="n">
        <v>0.001</v>
      </c>
    </row>
    <row r="4" spans="1:3">
      <c r="A4" s="4" t="s">
        <v>87</v>
      </c>
      <c r="B4" s="5" t="n">
        <v>10000000</v>
      </c>
      <c r="C4" s="5" t="n">
        <v>10000000</v>
      </c>
    </row>
    <row r="5" spans="1:3">
      <c r="A5" s="4" t="s">
        <v>88</v>
      </c>
      <c r="B5" s="6" t="n">
        <v>3772500</v>
      </c>
      <c r="C5" s="6" t="n">
        <v>3772500</v>
      </c>
    </row>
    <row r="6" spans="1:3">
      <c r="A6" s="4" t="s">
        <v>89</v>
      </c>
      <c r="B6" s="5" t="n">
        <v>500000000</v>
      </c>
      <c r="C6" s="5" t="n">
        <v>500000000</v>
      </c>
    </row>
    <row r="7" spans="1:3">
      <c r="A7" s="4" t="s">
        <v>90</v>
      </c>
      <c r="B7" s="5" t="n">
        <v>160190785</v>
      </c>
      <c r="C7" s="5" t="n">
        <v>155368647</v>
      </c>
    </row>
    <row r="8" spans="1:3">
      <c r="A8" s="4" t="s">
        <v>91</v>
      </c>
      <c r="B8" s="5" t="n">
        <v>160190785</v>
      </c>
      <c r="C8" s="5" t="n">
        <v>155368647</v>
      </c>
    </row>
    <row r="9" spans="1:3">
      <c r="A9" s="4" t="s">
        <v>92</v>
      </c>
      <c r="B9" s="7" t="n">
        <v>0.001</v>
      </c>
      <c r="C9" s="7" t="n">
        <v>0.001</v>
      </c>
    </row>
    <row r="10" spans="1:3">
      <c r="A10" s="4" t="s">
        <v>74</v>
      </c>
    </row>
    <row r="11" spans="1:3">
      <c r="A11" s="4" t="s">
        <v>86</v>
      </c>
      <c r="B11" s="7" t="n">
        <v>0.001</v>
      </c>
      <c r="C11" s="7" t="n">
        <v>0.001</v>
      </c>
    </row>
    <row r="12" spans="1:3">
      <c r="A12" s="4" t="s">
        <v>87</v>
      </c>
      <c r="B12" s="5" t="n">
        <v>5000000</v>
      </c>
      <c r="C12" s="5" t="n">
        <v>5000000</v>
      </c>
    </row>
    <row r="13" spans="1:3">
      <c r="A13" s="4" t="s">
        <v>93</v>
      </c>
      <c r="B13" s="5" t="n">
        <v>0</v>
      </c>
      <c r="C13" s="5" t="n">
        <v>0</v>
      </c>
    </row>
    <row r="14" spans="1:3">
      <c r="A14" s="4" t="s">
        <v>94</v>
      </c>
      <c r="B14" s="5" t="n">
        <v>0</v>
      </c>
      <c r="C14" s="5" t="n">
        <v>0</v>
      </c>
    </row>
    <row r="15" spans="1:3">
      <c r="A15" s="4" t="s">
        <v>95</v>
      </c>
      <c r="B15" s="6" t="n">
        <v>0</v>
      </c>
      <c r="C15" s="6" t="n">
        <v>0</v>
      </c>
    </row>
    <row r="16" spans="1:3">
      <c r="A16" s="4" t="s">
        <v>76</v>
      </c>
    </row>
    <row r="17" spans="1:3">
      <c r="A17" s="4" t="s">
        <v>86</v>
      </c>
      <c r="B17" s="7" t="n">
        <v>0.001</v>
      </c>
      <c r="C17" s="7" t="n">
        <v>0.001</v>
      </c>
    </row>
    <row r="18" spans="1:3">
      <c r="A18" s="4" t="s">
        <v>87</v>
      </c>
      <c r="B18" s="5" t="n">
        <v>230000</v>
      </c>
      <c r="C18" s="5" t="n">
        <v>230000</v>
      </c>
    </row>
    <row r="19" spans="1:3">
      <c r="A19" s="4" t="s">
        <v>93</v>
      </c>
      <c r="B19" s="5" t="n">
        <v>0</v>
      </c>
      <c r="C19" s="5" t="n">
        <v>0</v>
      </c>
    </row>
    <row r="20" spans="1:3">
      <c r="A20" s="4" t="s">
        <v>94</v>
      </c>
      <c r="B20" s="5" t="n">
        <v>0</v>
      </c>
      <c r="C20" s="5" t="n">
        <v>0</v>
      </c>
    </row>
    <row r="21" spans="1:3">
      <c r="A21" s="4" t="s">
        <v>95</v>
      </c>
      <c r="B21" s="6" t="n">
        <v>0</v>
      </c>
      <c r="C21" s="6" t="n">
        <v>0</v>
      </c>
    </row>
    <row r="22" spans="1:3">
      <c r="A22" s="4" t="s">
        <v>77</v>
      </c>
    </row>
    <row r="23" spans="1:3">
      <c r="A23" s="4" t="s">
        <v>86</v>
      </c>
      <c r="B23" s="7" t="n">
        <v>0.001</v>
      </c>
      <c r="C23" s="7" t="n">
        <v>0.001</v>
      </c>
    </row>
    <row r="24" spans="1:3">
      <c r="A24" s="4" t="s">
        <v>87</v>
      </c>
      <c r="B24" s="5" t="n">
        <v>747500</v>
      </c>
      <c r="C24" s="5" t="n">
        <v>747500</v>
      </c>
    </row>
    <row r="25" spans="1:3">
      <c r="A25" s="4" t="s">
        <v>93</v>
      </c>
      <c r="B25" s="5" t="n">
        <v>0</v>
      </c>
      <c r="C25" s="5" t="n">
        <v>0</v>
      </c>
    </row>
    <row r="26" spans="1:3">
      <c r="A26" s="4" t="s">
        <v>94</v>
      </c>
      <c r="B26" s="5" t="n">
        <v>0</v>
      </c>
      <c r="C26" s="5" t="n">
        <v>0</v>
      </c>
    </row>
    <row r="27" spans="1:3">
      <c r="A27" s="4" t="s">
        <v>95</v>
      </c>
      <c r="B27" s="6" t="n">
        <v>0</v>
      </c>
      <c r="C27" s="6" t="n">
        <v>0</v>
      </c>
    </row>
    <row r="28" spans="1:3">
      <c r="A28" s="4" t="s">
        <v>78</v>
      </c>
    </row>
    <row r="29" spans="1:3">
      <c r="A29" s="4" t="s">
        <v>86</v>
      </c>
      <c r="B29" s="7" t="n">
        <v>0.001</v>
      </c>
      <c r="C29" s="7" t="n">
        <v>0.001</v>
      </c>
    </row>
    <row r="30" spans="1:3">
      <c r="A30" s="4" t="s">
        <v>87</v>
      </c>
      <c r="B30" s="5" t="n">
        <v>250000</v>
      </c>
      <c r="C30" s="5" t="n">
        <v>250000</v>
      </c>
    </row>
    <row r="31" spans="1:3">
      <c r="A31" s="4" t="s">
        <v>93</v>
      </c>
      <c r="B31" s="5" t="n">
        <v>250000</v>
      </c>
      <c r="C31" s="5" t="n">
        <v>250000</v>
      </c>
    </row>
    <row r="32" spans="1:3">
      <c r="A32" s="4" t="s">
        <v>94</v>
      </c>
      <c r="B32" s="5" t="n">
        <v>250000</v>
      </c>
      <c r="C32" s="5" t="n">
        <v>250000</v>
      </c>
    </row>
    <row r="33" spans="1:3">
      <c r="A33" s="4" t="s">
        <v>96</v>
      </c>
    </row>
    <row r="34" spans="1:3">
      <c r="A34" s="4" t="s">
        <v>97</v>
      </c>
      <c r="B34" s="6" t="n">
        <v>42424</v>
      </c>
      <c r="C34" s="6" t="n">
        <v>0</v>
      </c>
    </row>
    <row r="35" spans="1:3">
      <c r="A35" s="4" t="s">
        <v>98</v>
      </c>
      <c r="B35" s="6" t="n">
        <v>0</v>
      </c>
      <c r="C35" s="6" t="n">
        <v>123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307</v>
      </c>
    </row>
    <row r="4" spans="1:2">
      <c r="A4" s="4" t="s">
        <v>336</v>
      </c>
      <c r="B4" s="4" t="s">
        <v>337</v>
      </c>
    </row>
    <row r="5" spans="1:2">
      <c r="A5" s="4" t="s">
        <v>338</v>
      </c>
    </row>
    <row r="6" spans="1:2">
      <c r="A6" s="3" t="s">
        <v>307</v>
      </c>
    </row>
    <row r="7" spans="1:2">
      <c r="A7" s="4" t="s">
        <v>339</v>
      </c>
      <c r="B7"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30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row>
    <row r="9" spans="1:2">
      <c r="A9" s="3" t="s">
        <v>307</v>
      </c>
    </row>
    <row r="10" spans="1:2">
      <c r="A10" s="4" t="s">
        <v>364</v>
      </c>
      <c r="B10"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7</v>
      </c>
    </row>
    <row r="4" spans="1:2">
      <c r="A4" s="4" t="s">
        <v>371</v>
      </c>
      <c r="B4" s="4" t="s">
        <v>372</v>
      </c>
    </row>
    <row r="5" spans="1:2">
      <c r="A5" s="4" t="s">
        <v>373</v>
      </c>
      <c r="B5" s="4" t="s">
        <v>374</v>
      </c>
    </row>
    <row r="6" spans="1:2">
      <c r="A6" s="4" t="s">
        <v>375</v>
      </c>
      <c r="B6" s="4" t="s">
        <v>376</v>
      </c>
    </row>
    <row r="7" spans="1:2">
      <c r="A7" s="4" t="s">
        <v>377</v>
      </c>
      <c r="B7" s="4" t="s">
        <v>378</v>
      </c>
    </row>
    <row r="8" spans="1:2">
      <c r="A8" s="4" t="s">
        <v>364</v>
      </c>
      <c r="B8" s="4" t="s">
        <v>365</v>
      </c>
    </row>
    <row r="9" spans="1:2">
      <c r="A9" s="4" t="s">
        <v>379</v>
      </c>
      <c r="B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1</v>
      </c>
      <c r="B1" s="2" t="s">
        <v>1</v>
      </c>
    </row>
    <row r="2" spans="1:3">
      <c r="B2" s="2" t="s">
        <v>2</v>
      </c>
      <c r="C2" s="2" t="s">
        <v>101</v>
      </c>
    </row>
    <row r="3" spans="1:3">
      <c r="A3" s="4" t="s">
        <v>382</v>
      </c>
      <c r="B3" s="6" t="n">
        <v>2101484</v>
      </c>
      <c r="C3" s="6" t="n">
        <v>1682336</v>
      </c>
    </row>
    <row r="4" spans="1:3">
      <c r="A4" s="4" t="s">
        <v>383</v>
      </c>
      <c r="B4" s="4" t="s">
        <v>384</v>
      </c>
      <c r="C4" s="4" t="s">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86</v>
      </c>
      <c r="B1" s="2" t="s">
        <v>100</v>
      </c>
      <c r="D1" s="2" t="s">
        <v>1</v>
      </c>
      <c r="F1" s="2" t="s">
        <v>179</v>
      </c>
    </row>
    <row r="2" spans="1:9">
      <c r="B2" s="2" t="s">
        <v>2</v>
      </c>
      <c r="C2" s="2" t="s">
        <v>101</v>
      </c>
      <c r="D2" s="2" t="s">
        <v>2</v>
      </c>
      <c r="E2" s="2" t="s">
        <v>101</v>
      </c>
      <c r="F2" s="2" t="s">
        <v>35</v>
      </c>
      <c r="G2" s="2" t="s">
        <v>387</v>
      </c>
      <c r="H2" s="2" t="s">
        <v>388</v>
      </c>
      <c r="I2" s="2" t="s">
        <v>389</v>
      </c>
    </row>
    <row r="3" spans="1:9">
      <c r="A3" s="4" t="s">
        <v>390</v>
      </c>
      <c r="B3" s="6" t="n">
        <v>-6597</v>
      </c>
      <c r="C3" s="6" t="n">
        <v>-22455</v>
      </c>
      <c r="D3" s="6" t="n">
        <v>-12027</v>
      </c>
      <c r="E3" s="6" t="n">
        <v>-21168</v>
      </c>
    </row>
    <row r="4" spans="1:9">
      <c r="A4" s="4" t="s">
        <v>391</v>
      </c>
      <c r="B4" s="5" t="n">
        <v>126108</v>
      </c>
      <c r="D4" s="5" t="n">
        <v>126108</v>
      </c>
      <c r="F4" s="6" t="n">
        <v>176220</v>
      </c>
    </row>
    <row r="5" spans="1:9">
      <c r="A5" s="4" t="s">
        <v>392</v>
      </c>
      <c r="B5" s="5" t="n">
        <v>433538</v>
      </c>
      <c r="D5" s="5" t="n">
        <v>433538</v>
      </c>
    </row>
    <row r="6" spans="1:9">
      <c r="A6" s="4" t="s">
        <v>393</v>
      </c>
      <c r="B6" s="5" t="n">
        <v>6898181</v>
      </c>
      <c r="C6" s="6" t="n">
        <v>6299653</v>
      </c>
      <c r="D6" s="5" t="n">
        <v>12614000</v>
      </c>
      <c r="E6" s="5" t="n">
        <v>13490125</v>
      </c>
    </row>
    <row r="7" spans="1:9">
      <c r="A7" s="4" t="s">
        <v>44</v>
      </c>
      <c r="B7" s="5" t="n">
        <v>1249907</v>
      </c>
      <c r="D7" s="5" t="n">
        <v>1249907</v>
      </c>
      <c r="F7" s="5" t="n">
        <v>0</v>
      </c>
    </row>
    <row r="8" spans="1:9">
      <c r="A8" s="4" t="s">
        <v>394</v>
      </c>
      <c r="B8" s="5" t="n">
        <v>9405863</v>
      </c>
      <c r="D8" s="5" t="n">
        <v>9405863</v>
      </c>
    </row>
    <row r="9" spans="1:9">
      <c r="A9" s="4" t="s">
        <v>395</v>
      </c>
      <c r="B9" s="5" t="n">
        <v>7404492</v>
      </c>
      <c r="D9" s="5" t="n">
        <v>7404492</v>
      </c>
      <c r="F9" s="6" t="n">
        <v>6457319</v>
      </c>
    </row>
    <row r="10" spans="1:9">
      <c r="A10" s="4" t="s">
        <v>396</v>
      </c>
      <c r="D10" s="5" t="n">
        <v>419933</v>
      </c>
      <c r="E10" s="5" t="n">
        <v>532821</v>
      </c>
    </row>
    <row r="11" spans="1:9">
      <c r="A11" s="4" t="s">
        <v>382</v>
      </c>
      <c r="D11" s="6" t="n">
        <v>2101484</v>
      </c>
      <c r="E11" s="6" t="n">
        <v>1682336</v>
      </c>
    </row>
    <row r="12" spans="1:9">
      <c r="A12" s="4" t="s">
        <v>383</v>
      </c>
      <c r="D12" s="4" t="s">
        <v>384</v>
      </c>
      <c r="E12" s="4" t="s">
        <v>385</v>
      </c>
    </row>
    <row r="13" spans="1:9">
      <c r="A13" s="4" t="s">
        <v>397</v>
      </c>
      <c r="B13" s="6" t="n">
        <v>1350457</v>
      </c>
      <c r="D13" s="6" t="n">
        <v>1350457</v>
      </c>
    </row>
    <row r="14" spans="1:9">
      <c r="A14" s="4" t="s">
        <v>398</v>
      </c>
    </row>
    <row r="15" spans="1:9">
      <c r="A15" s="4" t="s">
        <v>399</v>
      </c>
      <c r="B15" s="5" t="n">
        <v>11576250</v>
      </c>
      <c r="D15" s="5" t="n">
        <v>11576250</v>
      </c>
      <c r="H15" s="5" t="n">
        <v>10000000</v>
      </c>
    </row>
    <row r="16" spans="1:9">
      <c r="A16" s="4" t="s">
        <v>400</v>
      </c>
      <c r="D16" s="4" t="s">
        <v>401</v>
      </c>
    </row>
    <row r="17" spans="1:9">
      <c r="A17" s="4" t="s">
        <v>402</v>
      </c>
      <c r="D17" s="4" t="s">
        <v>403</v>
      </c>
    </row>
    <row r="18" spans="1:9">
      <c r="A18" s="4" t="s">
        <v>404</v>
      </c>
    </row>
    <row r="19" spans="1:9">
      <c r="A19" s="4" t="s">
        <v>399</v>
      </c>
      <c r="I19" s="5" t="n">
        <v>7500000</v>
      </c>
    </row>
    <row r="20" spans="1:9">
      <c r="A20" s="4" t="s">
        <v>405</v>
      </c>
    </row>
    <row r="21" spans="1:9">
      <c r="A21" s="4" t="s">
        <v>44</v>
      </c>
      <c r="G21" s="6" t="n">
        <v>1729630</v>
      </c>
    </row>
    <row r="22" spans="1:9">
      <c r="A22" s="4" t="s">
        <v>397</v>
      </c>
      <c r="G22" s="6" t="n">
        <v>1729630</v>
      </c>
    </row>
    <row r="23" spans="1:9">
      <c r="A23" s="4" t="s">
        <v>406</v>
      </c>
    </row>
    <row r="24" spans="1:9">
      <c r="A24" s="4" t="s">
        <v>407</v>
      </c>
      <c r="D24" s="4" t="s">
        <v>408</v>
      </c>
    </row>
    <row r="25" spans="1:9">
      <c r="A25" s="4" t="s">
        <v>409</v>
      </c>
    </row>
    <row r="26" spans="1:9">
      <c r="A26" s="4" t="s">
        <v>407</v>
      </c>
      <c r="D26" s="4" t="s">
        <v>410</v>
      </c>
    </row>
    <row r="27" spans="1:9">
      <c r="A27" s="4" t="s">
        <v>411</v>
      </c>
    </row>
    <row r="28" spans="1:9">
      <c r="A28" s="4" t="s">
        <v>412</v>
      </c>
      <c r="D28" s="4" t="s">
        <v>413</v>
      </c>
      <c r="E28" s="4" t="s">
        <v>414</v>
      </c>
      <c r="F28" s="4" t="s">
        <v>415</v>
      </c>
    </row>
    <row r="29" spans="1:9">
      <c r="A29" s="4" t="s">
        <v>416</v>
      </c>
    </row>
    <row r="30" spans="1:9">
      <c r="A30" s="4" t="s">
        <v>412</v>
      </c>
      <c r="D30" s="4" t="s">
        <v>417</v>
      </c>
      <c r="E30" s="4" t="s">
        <v>414</v>
      </c>
    </row>
    <row r="31" spans="1:9">
      <c r="A31" s="4" t="s">
        <v>393</v>
      </c>
      <c r="D31" s="6" t="n">
        <v>870000</v>
      </c>
      <c r="E31" s="6" t="n">
        <v>1467000</v>
      </c>
    </row>
    <row r="32" spans="1:9">
      <c r="A32" s="4" t="s">
        <v>418</v>
      </c>
    </row>
    <row r="33" spans="1:9">
      <c r="A33" s="4" t="s">
        <v>419</v>
      </c>
      <c r="D33" s="4" t="s">
        <v>410</v>
      </c>
    </row>
    <row r="34" spans="1:9">
      <c r="A34" s="4" t="s">
        <v>420</v>
      </c>
      <c r="D34" s="4" t="s">
        <v>421</v>
      </c>
    </row>
    <row r="35" spans="1:9">
      <c r="A35" s="4" t="s">
        <v>422</v>
      </c>
    </row>
    <row r="36" spans="1:9">
      <c r="A36" s="4" t="s">
        <v>419</v>
      </c>
      <c r="D36" s="4" t="s">
        <v>408</v>
      </c>
    </row>
    <row r="37" spans="1:9">
      <c r="A37" s="4" t="s">
        <v>420</v>
      </c>
      <c r="D37" s="4" t="s">
        <v>4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00</v>
      </c>
      <c r="D1" s="2" t="s">
        <v>1</v>
      </c>
    </row>
    <row r="2" spans="1:5">
      <c r="B2" s="2" t="s">
        <v>2</v>
      </c>
      <c r="C2" s="2" t="s">
        <v>101</v>
      </c>
      <c r="D2" s="2" t="s">
        <v>2</v>
      </c>
      <c r="E2" s="2" t="s">
        <v>101</v>
      </c>
    </row>
    <row r="3" spans="1:5">
      <c r="A3" s="4" t="s">
        <v>393</v>
      </c>
      <c r="B3" s="6" t="n">
        <v>6898181</v>
      </c>
      <c r="C3" s="6" t="n">
        <v>6299653</v>
      </c>
      <c r="D3" s="6" t="n">
        <v>12614000</v>
      </c>
      <c r="E3" s="6" t="n">
        <v>13490125</v>
      </c>
    </row>
    <row r="4" spans="1:5">
      <c r="A4" s="4" t="s">
        <v>425</v>
      </c>
    </row>
    <row r="5" spans="1:5">
      <c r="A5" s="4" t="s">
        <v>393</v>
      </c>
      <c r="D5" s="5" t="n">
        <v>1674550</v>
      </c>
      <c r="E5" s="5" t="n">
        <v>1990187</v>
      </c>
    </row>
    <row r="6" spans="1:5">
      <c r="A6" s="4" t="s">
        <v>426</v>
      </c>
    </row>
    <row r="7" spans="1:5">
      <c r="A7" s="4" t="s">
        <v>393</v>
      </c>
      <c r="D7" s="5" t="n">
        <v>608318</v>
      </c>
      <c r="E7" s="5" t="n">
        <v>769711</v>
      </c>
    </row>
    <row r="8" spans="1:5">
      <c r="A8" s="4" t="s">
        <v>427</v>
      </c>
    </row>
    <row r="9" spans="1:5">
      <c r="A9" s="4" t="s">
        <v>393</v>
      </c>
      <c r="D9" s="5" t="n">
        <v>2784334</v>
      </c>
      <c r="E9" s="5" t="n">
        <v>2782358</v>
      </c>
    </row>
    <row r="10" spans="1:5">
      <c r="A10" s="4" t="s">
        <v>428</v>
      </c>
    </row>
    <row r="11" spans="1:5">
      <c r="A11" s="4" t="s">
        <v>393</v>
      </c>
      <c r="D11" s="5" t="n">
        <v>5360283</v>
      </c>
      <c r="E11" s="5" t="n">
        <v>5502732</v>
      </c>
    </row>
    <row r="12" spans="1:5">
      <c r="A12" s="4" t="s">
        <v>429</v>
      </c>
    </row>
    <row r="13" spans="1:5">
      <c r="A13" s="4" t="s">
        <v>393</v>
      </c>
      <c r="D13" s="5" t="n">
        <v>1399970</v>
      </c>
      <c r="E13" s="5" t="n">
        <v>1510209</v>
      </c>
    </row>
    <row r="14" spans="1:5">
      <c r="A14" s="4" t="s">
        <v>430</v>
      </c>
    </row>
    <row r="15" spans="1:5">
      <c r="A15" s="4" t="s">
        <v>393</v>
      </c>
      <c r="D15" s="6" t="n">
        <v>786545</v>
      </c>
      <c r="E15" s="6" t="n">
        <v>9349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100</v>
      </c>
      <c r="D1" s="2" t="s">
        <v>1</v>
      </c>
      <c r="F1" s="2" t="s">
        <v>179</v>
      </c>
    </row>
    <row r="2" spans="1:6">
      <c r="B2" s="2" t="s">
        <v>2</v>
      </c>
      <c r="C2" s="2" t="s">
        <v>101</v>
      </c>
      <c r="D2" s="2" t="s">
        <v>2</v>
      </c>
      <c r="E2" s="2" t="s">
        <v>101</v>
      </c>
      <c r="F2" s="2" t="s">
        <v>35</v>
      </c>
    </row>
    <row r="3" spans="1:6">
      <c r="A3" s="4" t="s">
        <v>432</v>
      </c>
      <c r="D3" s="6" t="n">
        <v>176220</v>
      </c>
      <c r="E3" s="6" t="n">
        <v>149980</v>
      </c>
      <c r="F3" s="6" t="n">
        <v>149980</v>
      </c>
    </row>
    <row r="4" spans="1:6">
      <c r="A4" s="4" t="s">
        <v>117</v>
      </c>
      <c r="B4" s="6" t="n">
        <v>-26759</v>
      </c>
      <c r="C4" s="6" t="n">
        <v>29639</v>
      </c>
      <c r="D4" s="5" t="n">
        <v>-50112</v>
      </c>
      <c r="E4" s="6" t="n">
        <v>26252</v>
      </c>
      <c r="F4" s="5" t="n">
        <v>41782</v>
      </c>
    </row>
    <row r="5" spans="1:6">
      <c r="A5" s="4" t="s">
        <v>433</v>
      </c>
      <c r="D5" s="5" t="n">
        <v>0</v>
      </c>
      <c r="F5" s="5" t="n">
        <v>-15542</v>
      </c>
    </row>
    <row r="6" spans="1:6">
      <c r="A6" s="4" t="s">
        <v>434</v>
      </c>
      <c r="B6" s="6" t="n">
        <v>126108</v>
      </c>
      <c r="D6" s="6" t="n">
        <v>126108</v>
      </c>
      <c r="F6" s="6" t="n">
        <v>1762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5</v>
      </c>
      <c r="B1" s="2" t="s">
        <v>1</v>
      </c>
      <c r="D1" s="2" t="s">
        <v>179</v>
      </c>
    </row>
    <row r="2" spans="1:4">
      <c r="B2" s="2" t="s">
        <v>2</v>
      </c>
      <c r="C2" s="2" t="s">
        <v>101</v>
      </c>
      <c r="D2" s="2" t="s">
        <v>35</v>
      </c>
    </row>
    <row r="3" spans="1:4">
      <c r="A3" s="4" t="s">
        <v>436</v>
      </c>
    </row>
    <row r="4" spans="1:4">
      <c r="A4" s="4" t="s">
        <v>437</v>
      </c>
      <c r="B4" s="5" t="n">
        <v>0</v>
      </c>
      <c r="C4" s="5" t="n">
        <v>1</v>
      </c>
      <c r="D4" s="5" t="n">
        <v>1</v>
      </c>
    </row>
    <row r="5" spans="1:4">
      <c r="A5" s="4" t="s">
        <v>412</v>
      </c>
      <c r="B5" s="4" t="s">
        <v>413</v>
      </c>
      <c r="C5" s="4" t="s">
        <v>414</v>
      </c>
      <c r="D5" s="4" t="s">
        <v>415</v>
      </c>
    </row>
    <row r="6" spans="1:4">
      <c r="A6" s="4" t="s">
        <v>438</v>
      </c>
    </row>
    <row r="7" spans="1:4">
      <c r="A7" s="4" t="s">
        <v>437</v>
      </c>
      <c r="B7" s="5" t="n">
        <v>2</v>
      </c>
      <c r="C7" s="5" t="n">
        <v>2</v>
      </c>
      <c r="D7" s="5" t="n">
        <v>1</v>
      </c>
    </row>
    <row r="8" spans="1:4">
      <c r="A8" s="4" t="s">
        <v>412</v>
      </c>
      <c r="B8" s="4" t="s">
        <v>439</v>
      </c>
      <c r="C8" s="4" t="s">
        <v>440</v>
      </c>
      <c r="D8" s="4" t="s">
        <v>4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6684806</v>
      </c>
      <c r="C3" s="6" t="n">
        <v>6137151</v>
      </c>
      <c r="D3" s="6" t="n">
        <v>12219104</v>
      </c>
      <c r="E3" s="6" t="n">
        <v>13177520</v>
      </c>
    </row>
    <row r="4" spans="1:5">
      <c r="A4" s="4" t="s">
        <v>103</v>
      </c>
      <c r="B4" s="5" t="n">
        <v>213375</v>
      </c>
      <c r="C4" s="5" t="n">
        <v>162502</v>
      </c>
      <c r="D4" s="5" t="n">
        <v>394896</v>
      </c>
      <c r="E4" s="5" t="n">
        <v>312605</v>
      </c>
    </row>
    <row r="5" spans="1:5">
      <c r="A5" s="4" t="s">
        <v>104</v>
      </c>
      <c r="B5" s="5" t="n">
        <v>6898181</v>
      </c>
      <c r="C5" s="5" t="n">
        <v>6299653</v>
      </c>
      <c r="D5" s="5" t="n">
        <v>12614000</v>
      </c>
      <c r="E5" s="5" t="n">
        <v>13490125</v>
      </c>
    </row>
    <row r="6" spans="1:5">
      <c r="A6" s="4" t="s">
        <v>105</v>
      </c>
      <c r="B6" s="5" t="n">
        <v>1133901</v>
      </c>
      <c r="C6" s="5" t="n">
        <v>1042804</v>
      </c>
      <c r="D6" s="5" t="n">
        <v>2188582</v>
      </c>
      <c r="E6" s="5" t="n">
        <v>2196429</v>
      </c>
    </row>
    <row r="7" spans="1:5">
      <c r="A7" s="4" t="s">
        <v>106</v>
      </c>
      <c r="B7" s="5" t="n">
        <v>58684</v>
      </c>
      <c r="C7" s="5" t="n">
        <v>56873</v>
      </c>
      <c r="D7" s="5" t="n">
        <v>127903</v>
      </c>
      <c r="E7" s="5" t="n">
        <v>114749</v>
      </c>
    </row>
    <row r="8" spans="1:5">
      <c r="A8" s="4" t="s">
        <v>107</v>
      </c>
      <c r="B8" s="5" t="n">
        <v>1192585</v>
      </c>
      <c r="C8" s="5" t="n">
        <v>1099677</v>
      </c>
      <c r="D8" s="5" t="n">
        <v>2316485</v>
      </c>
      <c r="E8" s="5" t="n">
        <v>2311178</v>
      </c>
    </row>
    <row r="9" spans="1:5">
      <c r="A9" s="4" t="s">
        <v>108</v>
      </c>
      <c r="B9" s="5" t="n">
        <v>5705596</v>
      </c>
      <c r="C9" s="5" t="n">
        <v>5199976</v>
      </c>
      <c r="D9" s="5" t="n">
        <v>10297515</v>
      </c>
      <c r="E9" s="5" t="n">
        <v>11178947</v>
      </c>
    </row>
    <row r="10" spans="1:5">
      <c r="A10" s="3" t="s">
        <v>109</v>
      </c>
    </row>
    <row r="11" spans="1:5">
      <c r="A11" s="4" t="s">
        <v>110</v>
      </c>
      <c r="B11" s="5" t="n">
        <v>3704103</v>
      </c>
      <c r="C11" s="5" t="n">
        <v>3552165</v>
      </c>
      <c r="D11" s="5" t="n">
        <v>7366535</v>
      </c>
      <c r="E11" s="5" t="n">
        <v>7211505</v>
      </c>
    </row>
    <row r="12" spans="1:5">
      <c r="A12" s="4" t="s">
        <v>111</v>
      </c>
      <c r="B12" s="5" t="n">
        <v>322721</v>
      </c>
      <c r="C12" s="5" t="n">
        <v>303814</v>
      </c>
      <c r="D12" s="5" t="n">
        <v>634520</v>
      </c>
      <c r="E12" s="5" t="n">
        <v>593148</v>
      </c>
    </row>
    <row r="13" spans="1:5">
      <c r="A13" s="4" t="s">
        <v>112</v>
      </c>
      <c r="B13" s="5" t="n">
        <v>98352</v>
      </c>
      <c r="C13" s="5" t="n">
        <v>38584</v>
      </c>
      <c r="D13" s="5" t="n">
        <v>149179</v>
      </c>
      <c r="E13" s="5" t="n">
        <v>164120</v>
      </c>
    </row>
    <row r="14" spans="1:5">
      <c r="A14" s="4" t="s">
        <v>113</v>
      </c>
      <c r="B14" s="5" t="n">
        <v>328664</v>
      </c>
      <c r="C14" s="5" t="n">
        <v>87620</v>
      </c>
      <c r="D14" s="5" t="n">
        <v>460427</v>
      </c>
      <c r="E14" s="5" t="n">
        <v>308872</v>
      </c>
    </row>
    <row r="15" spans="1:5">
      <c r="A15" s="4" t="s">
        <v>114</v>
      </c>
      <c r="B15" s="5" t="n">
        <v>213620</v>
      </c>
      <c r="C15" s="5" t="n">
        <v>197066</v>
      </c>
      <c r="D15" s="5" t="n">
        <v>362182</v>
      </c>
      <c r="E15" s="5" t="n">
        <v>397462</v>
      </c>
    </row>
    <row r="16" spans="1:5">
      <c r="A16" s="4" t="s">
        <v>115</v>
      </c>
      <c r="B16" s="5" t="n">
        <v>43846</v>
      </c>
      <c r="C16" s="5" t="n">
        <v>41331</v>
      </c>
      <c r="D16" s="5" t="n">
        <v>94480</v>
      </c>
      <c r="E16" s="5" t="n">
        <v>71014</v>
      </c>
    </row>
    <row r="17" spans="1:5">
      <c r="A17" s="4" t="s">
        <v>116</v>
      </c>
      <c r="B17" s="5" t="n">
        <v>460034</v>
      </c>
      <c r="C17" s="5" t="n">
        <v>503294</v>
      </c>
      <c r="D17" s="5" t="n">
        <v>900567</v>
      </c>
      <c r="E17" s="5" t="n">
        <v>913050</v>
      </c>
    </row>
    <row r="18" spans="1:5">
      <c r="A18" s="4" t="s">
        <v>117</v>
      </c>
      <c r="B18" s="5" t="n">
        <v>-26759</v>
      </c>
      <c r="C18" s="5" t="n">
        <v>29639</v>
      </c>
      <c r="D18" s="5" t="n">
        <v>-50112</v>
      </c>
      <c r="E18" s="5" t="n">
        <v>26252</v>
      </c>
    </row>
    <row r="19" spans="1:5">
      <c r="A19" s="4" t="s">
        <v>118</v>
      </c>
      <c r="B19" s="5" t="n">
        <v>0</v>
      </c>
      <c r="C19" s="5" t="n">
        <v>79634</v>
      </c>
      <c r="D19" s="5" t="n">
        <v>0</v>
      </c>
      <c r="E19" s="5" t="n">
        <v>79634</v>
      </c>
    </row>
    <row r="20" spans="1:5">
      <c r="A20" s="4" t="s">
        <v>119</v>
      </c>
      <c r="B20" s="5" t="n">
        <v>130663</v>
      </c>
      <c r="C20" s="5" t="n">
        <v>86069</v>
      </c>
      <c r="D20" s="5" t="n">
        <v>259463</v>
      </c>
      <c r="E20" s="5" t="n">
        <v>163845</v>
      </c>
    </row>
    <row r="21" spans="1:5">
      <c r="A21" s="4" t="s">
        <v>120</v>
      </c>
      <c r="B21" s="5" t="n">
        <v>87701</v>
      </c>
      <c r="C21" s="5" t="n">
        <v>93298</v>
      </c>
      <c r="D21" s="5" t="n">
        <v>175401</v>
      </c>
      <c r="E21" s="5" t="n">
        <v>157447</v>
      </c>
    </row>
    <row r="22" spans="1:5">
      <c r="A22" s="4" t="s">
        <v>121</v>
      </c>
      <c r="B22" s="5" t="n">
        <v>5362945</v>
      </c>
      <c r="C22" s="5" t="n">
        <v>5012514</v>
      </c>
      <c r="D22" s="5" t="n">
        <v>10352642</v>
      </c>
      <c r="E22" s="5" t="n">
        <v>10086349</v>
      </c>
    </row>
    <row r="23" spans="1:5">
      <c r="A23" s="4" t="s">
        <v>122</v>
      </c>
      <c r="B23" s="5" t="n">
        <v>342651</v>
      </c>
      <c r="C23" s="5" t="n">
        <v>187462</v>
      </c>
      <c r="D23" s="5" t="n">
        <v>-55127</v>
      </c>
      <c r="E23" s="5" t="n">
        <v>1092598</v>
      </c>
    </row>
    <row r="24" spans="1:5">
      <c r="A24" s="3" t="s">
        <v>123</v>
      </c>
    </row>
    <row r="25" spans="1:5">
      <c r="A25" s="4" t="s">
        <v>124</v>
      </c>
      <c r="B25" s="5" t="n">
        <v>-192222</v>
      </c>
      <c r="C25" s="5" t="n">
        <v>-227662</v>
      </c>
      <c r="D25" s="5" t="n">
        <v>-382331</v>
      </c>
      <c r="E25" s="5" t="n">
        <v>-453080</v>
      </c>
    </row>
    <row r="26" spans="1:5">
      <c r="A26" s="4" t="s">
        <v>125</v>
      </c>
      <c r="B26" s="5" t="n">
        <v>-93654</v>
      </c>
      <c r="C26" s="5" t="n">
        <v>-96842</v>
      </c>
      <c r="D26" s="5" t="n">
        <v>-172924</v>
      </c>
      <c r="E26" s="5" t="n">
        <v>-187785</v>
      </c>
    </row>
    <row r="27" spans="1:5">
      <c r="A27" s="4" t="s">
        <v>126</v>
      </c>
      <c r="B27" s="5" t="n">
        <v>4</v>
      </c>
      <c r="C27" s="5" t="n">
        <v>4</v>
      </c>
      <c r="D27" s="5" t="n">
        <v>8</v>
      </c>
      <c r="E27" s="5" t="n">
        <v>9</v>
      </c>
    </row>
    <row r="28" spans="1:5">
      <c r="A28" s="4" t="s">
        <v>127</v>
      </c>
      <c r="B28" s="5" t="n">
        <v>-961218</v>
      </c>
      <c r="C28" s="5" t="n">
        <v>1729997</v>
      </c>
      <c r="D28" s="5" t="n">
        <v>-1544875</v>
      </c>
      <c r="E28" s="5" t="n">
        <v>1758413</v>
      </c>
    </row>
    <row r="29" spans="1:5">
      <c r="A29" s="4" t="s">
        <v>128</v>
      </c>
      <c r="B29" s="5" t="n">
        <v>-13170</v>
      </c>
      <c r="C29" s="5" t="n">
        <v>-63178</v>
      </c>
      <c r="D29" s="5" t="n">
        <v>-28896</v>
      </c>
      <c r="E29" s="5" t="n">
        <v>-85856</v>
      </c>
    </row>
    <row r="30" spans="1:5">
      <c r="A30" s="4" t="s">
        <v>129</v>
      </c>
      <c r="B30" s="5" t="n">
        <v>-917609</v>
      </c>
      <c r="C30" s="5" t="n">
        <v>1529781</v>
      </c>
      <c r="D30" s="5" t="n">
        <v>-2184145</v>
      </c>
      <c r="E30" s="5" t="n">
        <v>2124299</v>
      </c>
    </row>
    <row r="31" spans="1:5">
      <c r="A31" s="4" t="s">
        <v>130</v>
      </c>
      <c r="B31" s="5" t="n">
        <v>-75000</v>
      </c>
      <c r="C31" s="5" t="n">
        <v>0</v>
      </c>
      <c r="D31" s="5" t="n">
        <v>-74989</v>
      </c>
      <c r="E31" s="5" t="n">
        <v>-1035</v>
      </c>
    </row>
    <row r="32" spans="1:5">
      <c r="A32" s="4" t="s">
        <v>131</v>
      </c>
      <c r="B32" s="6" t="n">
        <v>-992609</v>
      </c>
      <c r="C32" s="6" t="n">
        <v>1529781</v>
      </c>
      <c r="D32" s="6" t="n">
        <v>-2259134</v>
      </c>
      <c r="E32" s="6" t="n">
        <v>2123264</v>
      </c>
    </row>
    <row r="33" spans="1:5">
      <c r="A33" s="3" t="s">
        <v>132</v>
      </c>
    </row>
    <row r="34" spans="1:5">
      <c r="A34" s="4" t="s">
        <v>133</v>
      </c>
      <c r="B34" s="8" t="n">
        <v>-0.01</v>
      </c>
      <c r="C34" s="8" t="n">
        <v>0.01</v>
      </c>
      <c r="D34" s="8" t="n">
        <v>-0.01</v>
      </c>
      <c r="E34" s="8" t="n">
        <v>0.01</v>
      </c>
    </row>
    <row r="35" spans="1:5">
      <c r="A35" s="4" t="s">
        <v>134</v>
      </c>
      <c r="B35" s="8" t="n">
        <v>-0.01</v>
      </c>
      <c r="C35" s="8" t="n">
        <v>0.01</v>
      </c>
      <c r="D35" s="8" t="n">
        <v>-0.01</v>
      </c>
      <c r="E35" s="8" t="n">
        <v>0.01</v>
      </c>
    </row>
    <row r="36" spans="1:5">
      <c r="A36" s="3" t="s">
        <v>135</v>
      </c>
    </row>
    <row r="37" spans="1:5">
      <c r="A37" s="4" t="s">
        <v>136</v>
      </c>
      <c r="B37" s="5" t="n">
        <v>159289879</v>
      </c>
      <c r="C37" s="5" t="n">
        <v>150275406</v>
      </c>
      <c r="D37" s="5" t="n">
        <v>158321294</v>
      </c>
      <c r="E37" s="5" t="n">
        <v>149966378</v>
      </c>
    </row>
    <row r="38" spans="1:5">
      <c r="A38" s="4" t="s">
        <v>137</v>
      </c>
      <c r="B38" s="5" t="n">
        <v>159289879</v>
      </c>
      <c r="C38" s="5" t="n">
        <v>164376823</v>
      </c>
      <c r="D38" s="5" t="n">
        <v>158321294</v>
      </c>
      <c r="E38" s="5" t="n">
        <v>164067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0</v>
      </c>
      <c r="D1" s="2" t="s">
        <v>1</v>
      </c>
    </row>
    <row r="2" spans="1:5">
      <c r="B2" s="2" t="s">
        <v>2</v>
      </c>
      <c r="C2" s="2" t="s">
        <v>101</v>
      </c>
      <c r="D2" s="2" t="s">
        <v>2</v>
      </c>
      <c r="E2" s="2" t="s">
        <v>101</v>
      </c>
    </row>
    <row r="3" spans="1:5">
      <c r="A3" s="4" t="s">
        <v>102</v>
      </c>
      <c r="B3" s="6" t="n">
        <v>6898181</v>
      </c>
      <c r="C3" s="6" t="n">
        <v>6299653</v>
      </c>
      <c r="D3" s="6" t="n">
        <v>12614000</v>
      </c>
      <c r="E3" s="6" t="n">
        <v>13490125</v>
      </c>
    </row>
    <row r="4" spans="1:5">
      <c r="A4" s="4" t="s">
        <v>443</v>
      </c>
    </row>
    <row r="5" spans="1:5">
      <c r="A5" s="4" t="s">
        <v>102</v>
      </c>
      <c r="D5" s="6" t="n">
        <v>2341362</v>
      </c>
      <c r="E5" s="6" t="n">
        <v>2340251</v>
      </c>
    </row>
    <row r="6" spans="1:5">
      <c r="A6" s="4" t="s">
        <v>444</v>
      </c>
      <c r="D6" s="4" t="s">
        <v>445</v>
      </c>
      <c r="E6" s="4" t="s">
        <v>3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100</v>
      </c>
      <c r="D1" s="2" t="s">
        <v>1</v>
      </c>
    </row>
    <row r="2" spans="1:6">
      <c r="B2" s="2" t="s">
        <v>2</v>
      </c>
      <c r="C2" s="2" t="s">
        <v>101</v>
      </c>
      <c r="D2" s="2" t="s">
        <v>2</v>
      </c>
      <c r="E2" s="2" t="s">
        <v>101</v>
      </c>
      <c r="F2" s="2" t="s">
        <v>35</v>
      </c>
    </row>
    <row r="3" spans="1:6">
      <c r="A3" s="4" t="s">
        <v>447</v>
      </c>
      <c r="B3" s="5" t="n">
        <v>159289879</v>
      </c>
      <c r="C3" s="5" t="n">
        <v>150275406</v>
      </c>
      <c r="D3" s="5" t="n">
        <v>158321294</v>
      </c>
      <c r="E3" s="5" t="n">
        <v>149966378</v>
      </c>
    </row>
    <row r="4" spans="1:6">
      <c r="A4" s="4" t="s">
        <v>448</v>
      </c>
      <c r="B4" s="5" t="n">
        <v>160190785</v>
      </c>
      <c r="D4" s="5" t="n">
        <v>160190785</v>
      </c>
      <c r="F4" s="5" t="n">
        <v>155368647</v>
      </c>
    </row>
    <row r="5" spans="1:6">
      <c r="A5" s="4" t="s">
        <v>449</v>
      </c>
      <c r="D5" s="5" t="n">
        <v>31888000</v>
      </c>
      <c r="E5" s="5" t="n">
        <v>14396945</v>
      </c>
    </row>
    <row r="6" spans="1:6">
      <c r="A6" s="4" t="s">
        <v>450</v>
      </c>
      <c r="B6" s="8" t="n">
        <v>0.26</v>
      </c>
      <c r="D6" s="8" t="n">
        <v>0.26</v>
      </c>
    </row>
    <row r="7" spans="1:6">
      <c r="A7" s="4" t="s">
        <v>451</v>
      </c>
      <c r="B7" s="9" t="n">
        <v>0.5</v>
      </c>
      <c r="D7" s="9" t="n">
        <v>0.5</v>
      </c>
    </row>
    <row r="8" spans="1:6">
      <c r="A8" s="4" t="s">
        <v>418</v>
      </c>
    </row>
    <row r="9" spans="1:6">
      <c r="A9" s="4" t="s">
        <v>450</v>
      </c>
      <c r="B9" s="9" t="n">
        <v>0.17</v>
      </c>
      <c r="D9" s="9" t="n">
        <v>0.17</v>
      </c>
    </row>
    <row r="10" spans="1:6">
      <c r="A10" s="4" t="s">
        <v>452</v>
      </c>
      <c r="B10" s="9" t="n">
        <v>0.25</v>
      </c>
      <c r="D10" s="9" t="n">
        <v>0.25</v>
      </c>
      <c r="F10" s="8" t="n">
        <v>0.25</v>
      </c>
    </row>
    <row r="11" spans="1:6">
      <c r="A11" s="4" t="s">
        <v>422</v>
      </c>
    </row>
    <row r="12" spans="1:6">
      <c r="A12" s="4" t="s">
        <v>450</v>
      </c>
      <c r="B12" s="9" t="n">
        <v>0.34</v>
      </c>
      <c r="D12" s="9" t="n">
        <v>0.34</v>
      </c>
    </row>
    <row r="13" spans="1:6">
      <c r="A13" s="4" t="s">
        <v>452</v>
      </c>
      <c r="B13" s="8" t="n">
        <v>0.6</v>
      </c>
      <c r="D13" s="8" t="n">
        <v>0.6</v>
      </c>
      <c r="F13" s="8" t="n">
        <v>0.6</v>
      </c>
    </row>
    <row r="14" spans="1:6">
      <c r="A14" s="4" t="s">
        <v>453</v>
      </c>
    </row>
    <row r="15" spans="1:6">
      <c r="A15" s="4" t="s">
        <v>448</v>
      </c>
      <c r="B15" s="5" t="n">
        <v>2100000</v>
      </c>
      <c r="C15" s="5" t="n">
        <v>0</v>
      </c>
      <c r="D15" s="5" t="n">
        <v>2100000</v>
      </c>
      <c r="E1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1</v>
      </c>
    </row>
    <row r="3" spans="1:3">
      <c r="A3" s="4" t="s">
        <v>455</v>
      </c>
      <c r="B3" s="5" t="n">
        <v>31888000</v>
      </c>
      <c r="C3" s="5" t="n">
        <v>14396945</v>
      </c>
    </row>
    <row r="4" spans="1:3">
      <c r="A4" s="4" t="s">
        <v>456</v>
      </c>
    </row>
    <row r="5" spans="1:3">
      <c r="A5" s="4" t="s">
        <v>455</v>
      </c>
      <c r="B5" s="5" t="n">
        <v>2320000</v>
      </c>
      <c r="C5" s="5" t="n">
        <v>1295000</v>
      </c>
    </row>
    <row r="6" spans="1:3">
      <c r="A6" s="4" t="s">
        <v>368</v>
      </c>
    </row>
    <row r="7" spans="1:3">
      <c r="A7" s="4" t="s">
        <v>455</v>
      </c>
      <c r="B7" s="5" t="n">
        <v>17920000</v>
      </c>
      <c r="C7" s="5" t="n">
        <v>12550000</v>
      </c>
    </row>
    <row r="8" spans="1:3">
      <c r="A8" s="4" t="s">
        <v>457</v>
      </c>
    </row>
    <row r="9" spans="1:3">
      <c r="A9" s="4" t="s">
        <v>455</v>
      </c>
      <c r="B9" s="5" t="n">
        <v>11540000</v>
      </c>
      <c r="C9" s="5" t="n">
        <v>440000</v>
      </c>
    </row>
    <row r="10" spans="1:3">
      <c r="A10" s="4" t="s">
        <v>458</v>
      </c>
    </row>
    <row r="11" spans="1:3">
      <c r="A11" s="4" t="s">
        <v>455</v>
      </c>
      <c r="B11" s="5" t="n">
        <v>108000</v>
      </c>
      <c r="C11" s="5" t="n">
        <v>1119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00</v>
      </c>
      <c r="D1" s="2" t="s">
        <v>1</v>
      </c>
    </row>
    <row r="2" spans="1:5">
      <c r="B2" s="2" t="s">
        <v>2</v>
      </c>
      <c r="C2" s="2" t="s">
        <v>101</v>
      </c>
      <c r="D2" s="2" t="s">
        <v>2</v>
      </c>
      <c r="E2" s="2" t="s">
        <v>101</v>
      </c>
    </row>
    <row r="3" spans="1:5">
      <c r="A3" s="4" t="s">
        <v>460</v>
      </c>
      <c r="B3" s="6" t="n">
        <v>-992609</v>
      </c>
      <c r="C3" s="6" t="n">
        <v>1529781</v>
      </c>
      <c r="D3" s="6" t="n">
        <v>-2259134</v>
      </c>
      <c r="E3" s="6" t="n">
        <v>2123264</v>
      </c>
    </row>
    <row r="4" spans="1:5">
      <c r="A4" s="4" t="s">
        <v>447</v>
      </c>
      <c r="B4" s="5" t="n">
        <v>159289879</v>
      </c>
      <c r="C4" s="5" t="n">
        <v>150275406</v>
      </c>
      <c r="D4" s="5" t="n">
        <v>158321294</v>
      </c>
      <c r="E4" s="5" t="n">
        <v>149966378</v>
      </c>
    </row>
    <row r="5" spans="1:5">
      <c r="A5" s="4" t="s">
        <v>461</v>
      </c>
      <c r="B5" s="8" t="n">
        <v>-0.01</v>
      </c>
      <c r="C5" s="8" t="n">
        <v>0.01</v>
      </c>
      <c r="D5" s="8" t="n">
        <v>-0.01</v>
      </c>
      <c r="E5" s="8" t="n">
        <v>0.01</v>
      </c>
    </row>
    <row r="6" spans="1:5">
      <c r="A6" s="4" t="s">
        <v>462</v>
      </c>
      <c r="B6" s="6" t="n">
        <v>0</v>
      </c>
      <c r="C6" s="6" t="n">
        <v>-281506</v>
      </c>
      <c r="D6" s="6" t="n">
        <v>0</v>
      </c>
      <c r="E6" s="6" t="n">
        <v>-317701</v>
      </c>
    </row>
    <row r="7" spans="1:5">
      <c r="A7" s="4" t="s">
        <v>463</v>
      </c>
      <c r="B7" s="5" t="n">
        <v>0</v>
      </c>
      <c r="C7" s="5" t="n">
        <v>14101417</v>
      </c>
      <c r="D7" s="5" t="n">
        <v>0</v>
      </c>
      <c r="E7" s="5" t="n">
        <v>14101417</v>
      </c>
    </row>
    <row r="8" spans="1:5">
      <c r="A8" s="4" t="s">
        <v>464</v>
      </c>
      <c r="B8" s="6" t="n">
        <v>0</v>
      </c>
      <c r="C8" s="8" t="n">
        <v>-0.02</v>
      </c>
      <c r="D8" s="6" t="n">
        <v>0</v>
      </c>
      <c r="E8" s="8" t="n">
        <v>-0.02</v>
      </c>
    </row>
    <row r="9" spans="1:5">
      <c r="A9" s="4" t="s">
        <v>465</v>
      </c>
      <c r="B9" s="6" t="n">
        <v>-992609</v>
      </c>
      <c r="C9" s="6" t="n">
        <v>1248275</v>
      </c>
      <c r="D9" s="6" t="n">
        <v>-2259134</v>
      </c>
      <c r="E9" s="6" t="n">
        <v>1805563</v>
      </c>
    </row>
    <row r="10" spans="1:5">
      <c r="A10" s="4" t="s">
        <v>466</v>
      </c>
      <c r="B10" s="5" t="n">
        <v>159289879</v>
      </c>
      <c r="C10" s="5" t="n">
        <v>164376823</v>
      </c>
      <c r="D10" s="5" t="n">
        <v>158321294</v>
      </c>
      <c r="E10" s="5" t="n">
        <v>164067795</v>
      </c>
    </row>
    <row r="11" spans="1:5">
      <c r="A11" s="4" t="s">
        <v>467</v>
      </c>
      <c r="B11" s="8" t="n">
        <v>-0.01</v>
      </c>
      <c r="C11" s="8" t="n">
        <v>0.01</v>
      </c>
      <c r="D11" s="8" t="n">
        <v>-0.01</v>
      </c>
      <c r="E11" s="8" t="n">
        <v>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8</v>
      </c>
      <c r="B1" s="2" t="s">
        <v>1</v>
      </c>
    </row>
    <row r="2" spans="1:3">
      <c r="B2" s="2" t="s">
        <v>2</v>
      </c>
      <c r="C2" s="2" t="s">
        <v>101</v>
      </c>
    </row>
    <row r="3" spans="1:3">
      <c r="A3" s="4" t="s">
        <v>469</v>
      </c>
      <c r="B3" s="6" t="n">
        <v>259463</v>
      </c>
      <c r="C3" s="6" t="n">
        <v>163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5</v>
      </c>
    </row>
    <row r="3" spans="1:3">
      <c r="A3" s="4" t="s">
        <v>471</v>
      </c>
      <c r="B3" s="6" t="n">
        <v>6143568</v>
      </c>
      <c r="C3" s="6" t="n">
        <v>5799176</v>
      </c>
    </row>
    <row r="4" spans="1:3">
      <c r="A4" s="4" t="s">
        <v>472</v>
      </c>
      <c r="B4" s="5" t="n">
        <v>4696964</v>
      </c>
      <c r="C4" s="5" t="n">
        <v>4438861</v>
      </c>
    </row>
    <row r="5" spans="1:3">
      <c r="A5" s="4" t="s">
        <v>473</v>
      </c>
      <c r="B5" s="5" t="n">
        <v>1446604</v>
      </c>
      <c r="C5" s="5" t="n">
        <v>1360315</v>
      </c>
    </row>
    <row r="6" spans="1:3">
      <c r="A6" s="4" t="s">
        <v>474</v>
      </c>
    </row>
    <row r="7" spans="1:3">
      <c r="A7" s="4" t="s">
        <v>471</v>
      </c>
      <c r="B7" s="5" t="n">
        <v>3143981</v>
      </c>
      <c r="C7" s="5" t="n">
        <v>3067069</v>
      </c>
    </row>
    <row r="8" spans="1:3">
      <c r="A8" s="4" t="s">
        <v>472</v>
      </c>
      <c r="B8" s="5" t="n">
        <v>2323964</v>
      </c>
      <c r="C8" s="5" t="n">
        <v>2202166</v>
      </c>
    </row>
    <row r="9" spans="1:3">
      <c r="A9" s="4" t="s">
        <v>473</v>
      </c>
      <c r="B9" s="6" t="n">
        <v>820017</v>
      </c>
      <c r="C9" s="5" t="n">
        <v>864903</v>
      </c>
    </row>
    <row r="10" spans="1:3">
      <c r="A10" s="4" t="s">
        <v>475</v>
      </c>
      <c r="B10" s="4" t="s">
        <v>408</v>
      </c>
    </row>
    <row r="11" spans="1:3">
      <c r="A11" s="4" t="s">
        <v>476</v>
      </c>
    </row>
    <row r="12" spans="1:3">
      <c r="A12" s="4" t="s">
        <v>471</v>
      </c>
      <c r="B12" s="6" t="n">
        <v>137904</v>
      </c>
      <c r="C12" s="5" t="n">
        <v>136648</v>
      </c>
    </row>
    <row r="13" spans="1:3">
      <c r="A13" s="4" t="s">
        <v>472</v>
      </c>
      <c r="B13" s="5" t="n">
        <v>111078</v>
      </c>
      <c r="C13" s="5" t="n">
        <v>106362</v>
      </c>
    </row>
    <row r="14" spans="1:3">
      <c r="A14" s="4" t="s">
        <v>473</v>
      </c>
      <c r="B14" s="6" t="n">
        <v>26826</v>
      </c>
      <c r="C14" s="5" t="n">
        <v>30286</v>
      </c>
    </row>
    <row r="15" spans="1:3">
      <c r="A15" s="4" t="s">
        <v>475</v>
      </c>
      <c r="B15" s="4" t="s">
        <v>408</v>
      </c>
    </row>
    <row r="16" spans="1:3">
      <c r="A16" s="4" t="s">
        <v>477</v>
      </c>
    </row>
    <row r="17" spans="1:3">
      <c r="A17" s="4" t="s">
        <v>471</v>
      </c>
      <c r="B17" s="6" t="n">
        <v>2692552</v>
      </c>
      <c r="C17" s="5" t="n">
        <v>2426339</v>
      </c>
    </row>
    <row r="18" spans="1:3">
      <c r="A18" s="4" t="s">
        <v>472</v>
      </c>
      <c r="B18" s="5" t="n">
        <v>2117329</v>
      </c>
      <c r="C18" s="5" t="n">
        <v>1991842</v>
      </c>
    </row>
    <row r="19" spans="1:3">
      <c r="A19" s="4" t="s">
        <v>473</v>
      </c>
      <c r="B19" s="6" t="n">
        <v>575223</v>
      </c>
      <c r="C19" s="5" t="n">
        <v>434497</v>
      </c>
    </row>
    <row r="20" spans="1:3">
      <c r="A20" s="4" t="s">
        <v>475</v>
      </c>
      <c r="B20" s="4" t="s">
        <v>410</v>
      </c>
    </row>
    <row r="21" spans="1:3">
      <c r="A21" s="4" t="s">
        <v>478</v>
      </c>
    </row>
    <row r="22" spans="1:3">
      <c r="A22" s="4" t="s">
        <v>471</v>
      </c>
      <c r="B22" s="6" t="n">
        <v>169131</v>
      </c>
      <c r="C22" s="5" t="n">
        <v>169120</v>
      </c>
    </row>
    <row r="23" spans="1:3">
      <c r="A23" s="4" t="s">
        <v>472</v>
      </c>
      <c r="B23" s="5" t="n">
        <v>144593</v>
      </c>
      <c r="C23" s="5" t="n">
        <v>138491</v>
      </c>
    </row>
    <row r="24" spans="1:3">
      <c r="A24" s="4" t="s">
        <v>473</v>
      </c>
      <c r="B24" s="6" t="n">
        <v>24538</v>
      </c>
      <c r="C24" s="6" t="n">
        <v>30629</v>
      </c>
    </row>
    <row r="25" spans="1:3">
      <c r="A25" s="4" t="s">
        <v>475</v>
      </c>
      <c r="B2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9</v>
      </c>
      <c r="B1" s="2" t="s">
        <v>100</v>
      </c>
      <c r="D1" s="2" t="s">
        <v>1</v>
      </c>
    </row>
    <row r="2" spans="1:5">
      <c r="B2" s="2" t="s">
        <v>2</v>
      </c>
      <c r="C2" s="2" t="s">
        <v>101</v>
      </c>
      <c r="D2" s="2" t="s">
        <v>2</v>
      </c>
      <c r="E2" s="2" t="s">
        <v>101</v>
      </c>
    </row>
    <row r="3" spans="1:5">
      <c r="A3" s="4" t="s">
        <v>480</v>
      </c>
      <c r="B3" s="6" t="n">
        <v>0</v>
      </c>
      <c r="C3" s="6" t="n">
        <v>79634</v>
      </c>
      <c r="D3" s="6" t="n">
        <v>0</v>
      </c>
      <c r="E3" s="6" t="n">
        <v>79634</v>
      </c>
    </row>
    <row r="4" spans="1:5">
      <c r="A4" s="4" t="s">
        <v>481</v>
      </c>
      <c r="B4" s="6" t="n">
        <v>87701</v>
      </c>
      <c r="C4" s="6" t="n">
        <v>93298</v>
      </c>
      <c r="D4" s="6" t="n">
        <v>175401</v>
      </c>
      <c r="E4" s="6" t="n">
        <v>157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2</v>
      </c>
      <c r="B1" s="2" t="s">
        <v>1</v>
      </c>
    </row>
    <row r="2" spans="1:3">
      <c r="B2" s="2" t="s">
        <v>2</v>
      </c>
      <c r="C2" s="2" t="s">
        <v>35</v>
      </c>
    </row>
    <row r="3" spans="1:3">
      <c r="A3" s="4" t="s">
        <v>471</v>
      </c>
      <c r="B3" s="6" t="n">
        <v>2687644</v>
      </c>
      <c r="C3" s="6" t="n">
        <v>2688343</v>
      </c>
    </row>
    <row r="4" spans="1:3">
      <c r="A4" s="4" t="s">
        <v>483</v>
      </c>
      <c r="B4" s="5" t="n">
        <v>2132209</v>
      </c>
      <c r="C4" s="5" t="n">
        <v>1957508</v>
      </c>
    </row>
    <row r="5" spans="1:3">
      <c r="A5" s="4" t="s">
        <v>473</v>
      </c>
      <c r="B5" s="5" t="n">
        <v>555435</v>
      </c>
      <c r="C5" s="5" t="n">
        <v>730835</v>
      </c>
    </row>
    <row r="6" spans="1:3">
      <c r="A6" s="4" t="s">
        <v>484</v>
      </c>
    </row>
    <row r="7" spans="1:3">
      <c r="A7" s="4" t="s">
        <v>471</v>
      </c>
      <c r="B7" s="5" t="n">
        <v>1392701</v>
      </c>
      <c r="C7" s="5" t="n">
        <v>1392701</v>
      </c>
    </row>
    <row r="8" spans="1:3">
      <c r="A8" s="4" t="s">
        <v>483</v>
      </c>
      <c r="B8" s="5" t="n">
        <v>1392701</v>
      </c>
      <c r="C8" s="5" t="n">
        <v>1392701</v>
      </c>
    </row>
    <row r="9" spans="1:3">
      <c r="A9" s="4" t="s">
        <v>473</v>
      </c>
      <c r="B9" s="6" t="n">
        <v>0</v>
      </c>
      <c r="C9" s="5" t="n">
        <v>0</v>
      </c>
    </row>
    <row r="10" spans="1:3">
      <c r="A10" s="4" t="s">
        <v>485</v>
      </c>
      <c r="B10" s="4" t="s">
        <v>410</v>
      </c>
    </row>
    <row r="11" spans="1:3">
      <c r="A11" s="4" t="s">
        <v>486</v>
      </c>
    </row>
    <row r="12" spans="1:3">
      <c r="A12" s="4" t="s">
        <v>471</v>
      </c>
      <c r="B12" s="6" t="n">
        <v>112756</v>
      </c>
      <c r="C12" s="5" t="n">
        <v>113220</v>
      </c>
    </row>
    <row r="13" spans="1:3">
      <c r="A13" s="4" t="s">
        <v>483</v>
      </c>
      <c r="B13" s="5" t="n">
        <v>112756</v>
      </c>
      <c r="C13" s="5" t="n">
        <v>113220</v>
      </c>
    </row>
    <row r="14" spans="1:3">
      <c r="A14" s="4" t="s">
        <v>473</v>
      </c>
      <c r="B14" s="6" t="n">
        <v>0</v>
      </c>
      <c r="C14" s="5" t="n">
        <v>0</v>
      </c>
    </row>
    <row r="15" spans="1:3">
      <c r="A15" s="4" t="s">
        <v>485</v>
      </c>
      <c r="B15" s="4" t="s">
        <v>487</v>
      </c>
    </row>
    <row r="16" spans="1:3">
      <c r="A16" s="4" t="s">
        <v>488</v>
      </c>
    </row>
    <row r="17" spans="1:3">
      <c r="A17" s="4" t="s">
        <v>471</v>
      </c>
      <c r="B17" s="6" t="n">
        <v>72837</v>
      </c>
      <c r="C17" s="5" t="n">
        <v>72837</v>
      </c>
    </row>
    <row r="18" spans="1:3">
      <c r="A18" s="4" t="s">
        <v>483</v>
      </c>
      <c r="B18" s="5" t="n">
        <v>72837</v>
      </c>
      <c r="C18" s="5" t="n">
        <v>72837</v>
      </c>
    </row>
    <row r="19" spans="1:3">
      <c r="A19" s="4" t="s">
        <v>473</v>
      </c>
      <c r="B19" s="6" t="n">
        <v>0</v>
      </c>
      <c r="C19" s="5" t="n">
        <v>0</v>
      </c>
    </row>
    <row r="20" spans="1:3">
      <c r="A20" s="4" t="s">
        <v>485</v>
      </c>
      <c r="B20" s="4" t="s">
        <v>408</v>
      </c>
    </row>
    <row r="21" spans="1:3">
      <c r="A21" s="4" t="s">
        <v>489</v>
      </c>
    </row>
    <row r="22" spans="1:3">
      <c r="A22" s="4" t="s">
        <v>471</v>
      </c>
      <c r="B22" s="6" t="n">
        <v>56947</v>
      </c>
      <c r="C22" s="5" t="n">
        <v>57182</v>
      </c>
    </row>
    <row r="23" spans="1:3">
      <c r="A23" s="4" t="s">
        <v>483</v>
      </c>
      <c r="B23" s="5" t="n">
        <v>56947</v>
      </c>
      <c r="C23" s="5" t="n">
        <v>57182</v>
      </c>
    </row>
    <row r="24" spans="1:3">
      <c r="A24" s="4" t="s">
        <v>473</v>
      </c>
      <c r="B24" s="6" t="n">
        <v>0</v>
      </c>
      <c r="C24" s="5" t="n">
        <v>0</v>
      </c>
    </row>
    <row r="25" spans="1:3">
      <c r="A25" s="4" t="s">
        <v>485</v>
      </c>
      <c r="B25" s="4" t="s">
        <v>410</v>
      </c>
    </row>
    <row r="26" spans="1:3">
      <c r="A26" s="4" t="s">
        <v>490</v>
      </c>
    </row>
    <row r="27" spans="1:3">
      <c r="A27" s="4" t="s">
        <v>471</v>
      </c>
      <c r="B27" s="6" t="n">
        <v>1052403</v>
      </c>
      <c r="C27" s="5" t="n">
        <v>1052403</v>
      </c>
    </row>
    <row r="28" spans="1:3">
      <c r="A28" s="4" t="s">
        <v>483</v>
      </c>
      <c r="B28" s="5" t="n">
        <v>496968</v>
      </c>
      <c r="C28" s="5" t="n">
        <v>321568</v>
      </c>
    </row>
    <row r="29" spans="1:3">
      <c r="A29" s="4" t="s">
        <v>473</v>
      </c>
      <c r="B29" s="6" t="n">
        <v>555435</v>
      </c>
      <c r="C29" s="6" t="n">
        <v>730835</v>
      </c>
    </row>
    <row r="30" spans="1:3">
      <c r="A30" s="4" t="s">
        <v>485</v>
      </c>
      <c r="B30"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4" t="s">
        <v>28</v>
      </c>
      <c r="B2" s="6" t="n">
        <v>175401</v>
      </c>
    </row>
    <row r="3" spans="1:3">
      <c r="A3" s="4" t="s">
        <v>492</v>
      </c>
      <c r="B3" s="5" t="n">
        <v>350801</v>
      </c>
    </row>
    <row r="4" spans="1:3">
      <c r="A4" s="4" t="s">
        <v>493</v>
      </c>
      <c r="B4" s="5" t="n">
        <v>29233</v>
      </c>
    </row>
    <row r="5" spans="1:3">
      <c r="A5" s="4" t="s">
        <v>149</v>
      </c>
      <c r="B5" s="6" t="n">
        <v>555435</v>
      </c>
      <c r="C5" s="6" t="n">
        <v>730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4" t="s">
        <v>495</v>
      </c>
      <c r="B2" s="6" t="n">
        <v>837782</v>
      </c>
      <c r="C2" s="6" t="n">
        <v>895145</v>
      </c>
    </row>
    <row r="3" spans="1:3">
      <c r="A3" s="4" t="s">
        <v>496</v>
      </c>
      <c r="B3" s="5" t="n">
        <v>802668</v>
      </c>
      <c r="C3" s="5" t="n">
        <v>851530</v>
      </c>
    </row>
    <row r="4" spans="1:3">
      <c r="A4" s="4" t="s">
        <v>497</v>
      </c>
      <c r="B4" s="5" t="n">
        <v>93403</v>
      </c>
      <c r="C4" s="5" t="n">
        <v>250570</v>
      </c>
    </row>
    <row r="5" spans="1:3">
      <c r="A5" s="4" t="s">
        <v>498</v>
      </c>
      <c r="B5" s="5" t="n">
        <v>66000</v>
      </c>
      <c r="C5" s="5" t="n">
        <v>72913</v>
      </c>
    </row>
    <row r="6" spans="1:3">
      <c r="A6" s="4" t="s">
        <v>499</v>
      </c>
      <c r="B6" s="6" t="n">
        <v>1799853</v>
      </c>
      <c r="C6" s="6" t="n">
        <v>2070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0</v>
      </c>
      <c r="D1" s="2" t="s">
        <v>1</v>
      </c>
    </row>
    <row r="2" spans="1:5">
      <c r="B2" s="2" t="s">
        <v>2</v>
      </c>
      <c r="C2" s="2" t="s">
        <v>101</v>
      </c>
      <c r="D2" s="2" t="s">
        <v>2</v>
      </c>
      <c r="E2" s="2" t="s">
        <v>101</v>
      </c>
    </row>
    <row r="3" spans="1:5">
      <c r="A3" s="4" t="s">
        <v>131</v>
      </c>
      <c r="B3" s="6" t="n">
        <v>-992609</v>
      </c>
      <c r="C3" s="6" t="n">
        <v>1529781</v>
      </c>
      <c r="D3" s="6" t="n">
        <v>-2259134</v>
      </c>
      <c r="E3" s="6" t="n">
        <v>2123264</v>
      </c>
    </row>
    <row r="4" spans="1:5">
      <c r="A4" s="3" t="s">
        <v>139</v>
      </c>
    </row>
    <row r="5" spans="1:5">
      <c r="A5" s="4" t="s">
        <v>140</v>
      </c>
      <c r="B5" s="5" t="n">
        <v>-6597</v>
      </c>
      <c r="C5" s="5" t="n">
        <v>-22455</v>
      </c>
      <c r="D5" s="5" t="n">
        <v>-12027</v>
      </c>
      <c r="E5" s="5" t="n">
        <v>-21168</v>
      </c>
    </row>
    <row r="6" spans="1:5">
      <c r="A6" s="4" t="s">
        <v>139</v>
      </c>
      <c r="B6" s="5" t="n">
        <v>-6597</v>
      </c>
      <c r="C6" s="5" t="n">
        <v>-22455</v>
      </c>
      <c r="D6" s="5" t="n">
        <v>-12027</v>
      </c>
      <c r="E6" s="5" t="n">
        <v>-21168</v>
      </c>
    </row>
    <row r="7" spans="1:5">
      <c r="A7" s="4" t="s">
        <v>141</v>
      </c>
      <c r="B7" s="6" t="n">
        <v>-999206</v>
      </c>
      <c r="C7" s="6" t="n">
        <v>1507326</v>
      </c>
      <c r="D7" s="6" t="n">
        <v>-2271161</v>
      </c>
      <c r="E7" s="6" t="n">
        <v>2102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6"/>
    <col customWidth="1" max="10" min="10" width="14"/>
    <col customWidth="1" max="11" min="11" width="14"/>
    <col customWidth="1" max="12" min="12" width="14"/>
    <col customWidth="1" max="13" min="13" width="14"/>
    <col customWidth="1" max="14" min="14" width="14"/>
  </cols>
  <sheetData>
    <row r="1" spans="1:14">
      <c r="A1" s="1" t="s">
        <v>500</v>
      </c>
      <c r="B1" s="2" t="s">
        <v>2</v>
      </c>
      <c r="C1" s="2" t="s">
        <v>501</v>
      </c>
      <c r="D1" s="2" t="s">
        <v>35</v>
      </c>
      <c r="E1" s="2" t="s">
        <v>502</v>
      </c>
      <c r="F1" s="2" t="s">
        <v>503</v>
      </c>
      <c r="G1" s="2" t="s">
        <v>504</v>
      </c>
      <c r="H1" s="2" t="s">
        <v>505</v>
      </c>
      <c r="I1" s="2" t="s">
        <v>506</v>
      </c>
      <c r="J1" s="2" t="s">
        <v>507</v>
      </c>
      <c r="K1" s="2" t="s">
        <v>2</v>
      </c>
      <c r="L1" s="2" t="s">
        <v>35</v>
      </c>
      <c r="M1" s="2" t="s">
        <v>508</v>
      </c>
      <c r="N1" s="2" t="s">
        <v>509</v>
      </c>
    </row>
    <row r="2" spans="1:14">
      <c r="A2" s="4" t="s">
        <v>510</v>
      </c>
      <c r="J2" s="6" t="n">
        <v>2000000</v>
      </c>
      <c r="M2" s="6" t="n">
        <v>5000000</v>
      </c>
      <c r="N2" s="6" t="n">
        <v>4000000</v>
      </c>
    </row>
    <row r="3" spans="1:14">
      <c r="A3" s="4" t="s">
        <v>511</v>
      </c>
      <c r="B3" s="4" t="s">
        <v>65</v>
      </c>
      <c r="D3" s="4" t="s">
        <v>65</v>
      </c>
      <c r="J3" s="4" t="s">
        <v>512</v>
      </c>
      <c r="K3" s="4" t="s">
        <v>65</v>
      </c>
      <c r="L3" s="4" t="s">
        <v>65</v>
      </c>
    </row>
    <row r="4" spans="1:14">
      <c r="A4" s="4" t="s">
        <v>513</v>
      </c>
      <c r="J4" s="6" t="n">
        <v>9500</v>
      </c>
    </row>
    <row r="5" spans="1:14">
      <c r="A5" s="4" t="s">
        <v>514</v>
      </c>
      <c r="B5" s="6" t="n">
        <v>1900000</v>
      </c>
      <c r="K5" s="6" t="n">
        <v>1900000</v>
      </c>
    </row>
    <row r="6" spans="1:14">
      <c r="A6" s="4" t="s">
        <v>515</v>
      </c>
      <c r="B6" s="4" t="s">
        <v>516</v>
      </c>
      <c r="K6" s="4" t="s">
        <v>516</v>
      </c>
    </row>
    <row r="7" spans="1:14">
      <c r="A7" s="4" t="s">
        <v>517</v>
      </c>
      <c r="K7" s="5" t="n">
        <v>3600000</v>
      </c>
      <c r="L7" s="5" t="n">
        <v>4000000</v>
      </c>
    </row>
    <row r="8" spans="1:14">
      <c r="A8" s="4" t="s">
        <v>518</v>
      </c>
    </row>
    <row r="9" spans="1:14">
      <c r="A9" s="4" t="s">
        <v>511</v>
      </c>
      <c r="I9" s="4" t="s">
        <v>385</v>
      </c>
    </row>
    <row r="10" spans="1:14">
      <c r="A10" s="4" t="s">
        <v>519</v>
      </c>
      <c r="I10" s="6" t="n">
        <v>450000</v>
      </c>
    </row>
    <row r="11" spans="1:14">
      <c r="A11" s="4" t="s">
        <v>520</v>
      </c>
      <c r="E11" s="5" t="n">
        <v>2000000</v>
      </c>
      <c r="I11" s="5" t="n">
        <v>1800000</v>
      </c>
    </row>
    <row r="12" spans="1:14">
      <c r="A12" s="4" t="s">
        <v>452</v>
      </c>
      <c r="E12" s="8" t="n">
        <v>0.25</v>
      </c>
      <c r="I12" s="8" t="n">
        <v>0.25</v>
      </c>
    </row>
    <row r="13" spans="1:14">
      <c r="A13" s="4" t="s">
        <v>521</v>
      </c>
      <c r="F13" s="6" t="n">
        <v>400000</v>
      </c>
      <c r="I13" s="6" t="n">
        <v>450000</v>
      </c>
    </row>
    <row r="14" spans="1:14">
      <c r="A14" s="4" t="s">
        <v>522</v>
      </c>
      <c r="G14" s="5" t="n">
        <v>1000000</v>
      </c>
    </row>
    <row r="15" spans="1:14">
      <c r="A15" s="4" t="s">
        <v>523</v>
      </c>
      <c r="F15" s="5" t="n">
        <v>50000</v>
      </c>
    </row>
    <row r="16" spans="1:14">
      <c r="A16" s="4" t="s">
        <v>524</v>
      </c>
      <c r="E16" s="6" t="n">
        <v>400000</v>
      </c>
    </row>
    <row r="17" spans="1:14">
      <c r="A17" s="4" t="s">
        <v>517</v>
      </c>
      <c r="E17" s="5" t="n">
        <v>1600000</v>
      </c>
    </row>
    <row r="18" spans="1:14">
      <c r="A18" s="4" t="s">
        <v>525</v>
      </c>
      <c r="I18" s="5" t="n">
        <v>325689</v>
      </c>
    </row>
    <row r="19" spans="1:14">
      <c r="A19" s="4" t="s">
        <v>526</v>
      </c>
      <c r="I19" s="6" t="n">
        <v>124311</v>
      </c>
    </row>
    <row r="20" spans="1:14">
      <c r="A20" s="4" t="s">
        <v>527</v>
      </c>
      <c r="I20" s="4" t="s">
        <v>528</v>
      </c>
    </row>
    <row r="21" spans="1:14">
      <c r="A21" s="4" t="s">
        <v>529</v>
      </c>
    </row>
    <row r="22" spans="1:14">
      <c r="A22" s="4" t="s">
        <v>511</v>
      </c>
      <c r="H22" s="4" t="s">
        <v>385</v>
      </c>
    </row>
    <row r="23" spans="1:14">
      <c r="A23" s="4" t="s">
        <v>519</v>
      </c>
      <c r="H23" s="6" t="n">
        <v>372500</v>
      </c>
    </row>
    <row r="24" spans="1:14">
      <c r="A24" s="4" t="s">
        <v>520</v>
      </c>
      <c r="H24" s="5" t="n">
        <v>1490000</v>
      </c>
    </row>
    <row r="25" spans="1:14">
      <c r="A25" s="4" t="s">
        <v>452</v>
      </c>
      <c r="H25" s="8" t="n">
        <v>0.25</v>
      </c>
    </row>
    <row r="26" spans="1:14">
      <c r="A26" s="4" t="s">
        <v>523</v>
      </c>
      <c r="B26" s="6" t="n">
        <v>137500</v>
      </c>
      <c r="D26" s="6" t="n">
        <v>145000</v>
      </c>
      <c r="F26" s="6" t="n">
        <v>90000</v>
      </c>
    </row>
    <row r="27" spans="1:14">
      <c r="A27" s="4" t="s">
        <v>525</v>
      </c>
      <c r="H27" s="6" t="n">
        <v>246921</v>
      </c>
    </row>
    <row r="28" spans="1:14">
      <c r="A28" s="4" t="s">
        <v>526</v>
      </c>
      <c r="H28" s="6" t="n">
        <v>125579</v>
      </c>
    </row>
    <row r="29" spans="1:14">
      <c r="A29" s="4" t="s">
        <v>527</v>
      </c>
      <c r="H29" s="4" t="s">
        <v>530</v>
      </c>
    </row>
    <row r="30" spans="1:14">
      <c r="A30" s="4" t="s">
        <v>531</v>
      </c>
    </row>
    <row r="31" spans="1:14">
      <c r="A31" s="4" t="s">
        <v>511</v>
      </c>
      <c r="H31" s="4" t="s">
        <v>532</v>
      </c>
    </row>
    <row r="32" spans="1:14">
      <c r="A32" s="4" t="s">
        <v>519</v>
      </c>
      <c r="H32" s="6" t="n">
        <v>420000</v>
      </c>
    </row>
    <row r="33" spans="1:14">
      <c r="A33" s="4" t="s">
        <v>520</v>
      </c>
      <c r="H33" s="5" t="n">
        <v>1680000</v>
      </c>
    </row>
    <row r="34" spans="1:14">
      <c r="A34" s="4" t="s">
        <v>452</v>
      </c>
      <c r="H34" s="8" t="n">
        <v>0.25</v>
      </c>
    </row>
    <row r="35" spans="1:14">
      <c r="A35" s="4" t="s">
        <v>523</v>
      </c>
      <c r="C35" s="6" t="n">
        <v>100000</v>
      </c>
    </row>
    <row r="36" spans="1:14">
      <c r="A36" s="4" t="s">
        <v>525</v>
      </c>
      <c r="H36" s="6" t="n">
        <v>278408</v>
      </c>
    </row>
    <row r="37" spans="1:14">
      <c r="A37" s="4" t="s">
        <v>526</v>
      </c>
      <c r="H37" s="6" t="n">
        <v>141592</v>
      </c>
    </row>
    <row r="38" spans="1:14">
      <c r="A38" s="4" t="s">
        <v>527</v>
      </c>
      <c r="H38" s="4" t="s">
        <v>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1</v>
      </c>
      <c r="C1" s="2" t="s">
        <v>179</v>
      </c>
    </row>
    <row r="2" spans="1:4">
      <c r="B2" s="2" t="s">
        <v>2</v>
      </c>
      <c r="C2" s="2" t="s">
        <v>35</v>
      </c>
      <c r="D2" s="2" t="s">
        <v>507</v>
      </c>
    </row>
    <row r="3" spans="1:4">
      <c r="A3" s="4" t="s">
        <v>511</v>
      </c>
      <c r="B3" s="4" t="s">
        <v>65</v>
      </c>
      <c r="C3" s="4" t="s">
        <v>65</v>
      </c>
      <c r="D3" s="4" t="s">
        <v>512</v>
      </c>
    </row>
    <row r="4" spans="1:4">
      <c r="A4" s="4" t="s">
        <v>534</v>
      </c>
      <c r="B4" s="6" t="n">
        <v>320000</v>
      </c>
      <c r="C4" s="6" t="n">
        <v>557500</v>
      </c>
    </row>
    <row r="5" spans="1:4">
      <c r="A5" s="4" t="s">
        <v>535</v>
      </c>
      <c r="B5" s="4" t="s">
        <v>65</v>
      </c>
    </row>
    <row r="6" spans="1:4">
      <c r="A6" s="4" t="s">
        <v>536</v>
      </c>
    </row>
    <row r="7" spans="1:4">
      <c r="A7" s="4" t="s">
        <v>534</v>
      </c>
      <c r="B7" s="5" t="n">
        <v>277576</v>
      </c>
      <c r="C7" s="5" t="n">
        <v>0</v>
      </c>
    </row>
    <row r="8" spans="1:4">
      <c r="A8" s="4" t="s">
        <v>535</v>
      </c>
      <c r="B8" s="5" t="n">
        <v>-42424</v>
      </c>
      <c r="C8" s="5" t="n">
        <v>0</v>
      </c>
    </row>
    <row r="9" spans="1:4">
      <c r="A9" s="4" t="s">
        <v>537</v>
      </c>
    </row>
    <row r="10" spans="1:4">
      <c r="A10" s="4" t="s">
        <v>534</v>
      </c>
      <c r="B10" s="5" t="n">
        <v>0</v>
      </c>
      <c r="C10" s="5" t="n">
        <v>0</v>
      </c>
    </row>
    <row r="11" spans="1:4">
      <c r="A11" s="4" t="s">
        <v>535</v>
      </c>
      <c r="B11" s="5" t="n">
        <v>0</v>
      </c>
      <c r="C11" s="5" t="n">
        <v>0</v>
      </c>
    </row>
    <row r="12" spans="1:4">
      <c r="A12" s="4" t="s">
        <v>538</v>
      </c>
    </row>
    <row r="13" spans="1:4">
      <c r="A13" s="4" t="s">
        <v>534</v>
      </c>
      <c r="B13" s="5" t="n">
        <v>0</v>
      </c>
      <c r="C13" s="5" t="n">
        <v>434316</v>
      </c>
    </row>
    <row r="14" spans="1:4">
      <c r="A14" s="4" t="s">
        <v>535</v>
      </c>
      <c r="B14" s="5" t="n">
        <v>0</v>
      </c>
      <c r="C14" s="5" t="n">
        <v>-123184</v>
      </c>
    </row>
    <row r="15" spans="1:4">
      <c r="A15" s="4" t="s">
        <v>539</v>
      </c>
    </row>
    <row r="16" spans="1:4">
      <c r="A16" s="4" t="s">
        <v>534</v>
      </c>
      <c r="B16" s="5" t="n">
        <v>0</v>
      </c>
      <c r="C16" s="5" t="n">
        <v>0</v>
      </c>
    </row>
    <row r="17" spans="1:4">
      <c r="A17" s="4" t="s">
        <v>535</v>
      </c>
      <c r="B17" s="6" t="n">
        <v>0</v>
      </c>
      <c r="C17" s="6" t="n">
        <v>0</v>
      </c>
    </row>
    <row r="18" spans="1:4">
      <c r="A18" s="4" t="s">
        <v>540</v>
      </c>
    </row>
    <row r="19" spans="1:4">
      <c r="A19" s="4" t="s">
        <v>541</v>
      </c>
      <c r="B19" s="4" t="s">
        <v>542</v>
      </c>
      <c r="C19" s="4" t="s">
        <v>542</v>
      </c>
    </row>
    <row r="20" spans="1:4">
      <c r="A20" s="4" t="s">
        <v>511</v>
      </c>
      <c r="B20" s="4" t="s">
        <v>532</v>
      </c>
      <c r="C20" s="4" t="s">
        <v>532</v>
      </c>
    </row>
    <row r="21" spans="1:4">
      <c r="A21" s="4" t="s">
        <v>534</v>
      </c>
      <c r="B21" s="6" t="n">
        <v>320000</v>
      </c>
      <c r="C21" s="6" t="n">
        <v>420000</v>
      </c>
    </row>
    <row r="22" spans="1:4">
      <c r="A22" s="4" t="s">
        <v>543</v>
      </c>
    </row>
    <row r="23" spans="1:4">
      <c r="A23" s="4" t="s">
        <v>534</v>
      </c>
      <c r="B23" s="5" t="n">
        <v>320000</v>
      </c>
      <c r="C23" s="5" t="n">
        <v>0</v>
      </c>
    </row>
    <row r="24" spans="1:4">
      <c r="A24" s="4" t="s">
        <v>544</v>
      </c>
    </row>
    <row r="25" spans="1:4">
      <c r="A25" s="4" t="s">
        <v>534</v>
      </c>
      <c r="B25" s="5" t="n">
        <v>0</v>
      </c>
      <c r="C25" s="5" t="n">
        <v>0</v>
      </c>
    </row>
    <row r="26" spans="1:4">
      <c r="A26" s="4" t="s">
        <v>545</v>
      </c>
    </row>
    <row r="27" spans="1:4">
      <c r="A27" s="4" t="s">
        <v>534</v>
      </c>
      <c r="B27" s="5" t="n">
        <v>0</v>
      </c>
      <c r="C27" s="5" t="n">
        <v>420000</v>
      </c>
    </row>
    <row r="28" spans="1:4">
      <c r="A28" s="4" t="s">
        <v>546</v>
      </c>
    </row>
    <row r="29" spans="1:4">
      <c r="A29" s="4" t="s">
        <v>534</v>
      </c>
      <c r="B29" s="6" t="n">
        <v>0</v>
      </c>
      <c r="C29" s="6" t="n">
        <v>0</v>
      </c>
    </row>
    <row r="30" spans="1:4">
      <c r="A30" s="4" t="s">
        <v>547</v>
      </c>
    </row>
    <row r="31" spans="1:4">
      <c r="A31" s="4" t="s">
        <v>541</v>
      </c>
      <c r="C31" s="4" t="s">
        <v>542</v>
      </c>
    </row>
    <row r="32" spans="1:4">
      <c r="A32" s="4" t="s">
        <v>511</v>
      </c>
      <c r="C32" s="4" t="s">
        <v>385</v>
      </c>
    </row>
    <row r="33" spans="1:4">
      <c r="A33" s="4" t="s">
        <v>534</v>
      </c>
      <c r="C33" s="6" t="n">
        <v>137500</v>
      </c>
    </row>
    <row r="34" spans="1:4">
      <c r="A34" s="4" t="s">
        <v>548</v>
      </c>
    </row>
    <row r="35" spans="1:4">
      <c r="A35" s="4" t="s">
        <v>534</v>
      </c>
      <c r="C35" s="5" t="n">
        <v>0</v>
      </c>
    </row>
    <row r="36" spans="1:4">
      <c r="A36" s="4" t="s">
        <v>549</v>
      </c>
    </row>
    <row r="37" spans="1:4">
      <c r="A37" s="4" t="s">
        <v>534</v>
      </c>
      <c r="C37" s="5" t="n">
        <v>0</v>
      </c>
    </row>
    <row r="38" spans="1:4">
      <c r="A38" s="4" t="s">
        <v>550</v>
      </c>
    </row>
    <row r="39" spans="1:4">
      <c r="A39" s="4" t="s">
        <v>534</v>
      </c>
      <c r="C39" s="5" t="n">
        <v>137500</v>
      </c>
    </row>
    <row r="40" spans="1:4">
      <c r="A40" s="4" t="s">
        <v>551</v>
      </c>
    </row>
    <row r="41" spans="1:4">
      <c r="A41" s="4" t="s">
        <v>534</v>
      </c>
      <c r="C4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552</v>
      </c>
      <c r="B1" s="2" t="s">
        <v>2</v>
      </c>
      <c r="C1" s="2" t="s">
        <v>502</v>
      </c>
      <c r="D1" s="2" t="s">
        <v>553</v>
      </c>
      <c r="E1" s="2" t="s">
        <v>101</v>
      </c>
      <c r="F1" s="2" t="s">
        <v>503</v>
      </c>
      <c r="G1" s="2" t="s">
        <v>554</v>
      </c>
      <c r="H1" s="2" t="s">
        <v>555</v>
      </c>
      <c r="I1" s="2" t="s">
        <v>556</v>
      </c>
      <c r="J1" s="2" t="s">
        <v>557</v>
      </c>
      <c r="K1" s="2" t="s">
        <v>558</v>
      </c>
      <c r="L1" s="2" t="s">
        <v>2</v>
      </c>
      <c r="M1" s="2" t="s">
        <v>101</v>
      </c>
      <c r="N1" s="2" t="s">
        <v>35</v>
      </c>
      <c r="O1" s="2" t="s">
        <v>559</v>
      </c>
      <c r="P1" s="2" t="s">
        <v>505</v>
      </c>
      <c r="Q1" s="2" t="s">
        <v>506</v>
      </c>
      <c r="R1" s="2" t="s">
        <v>560</v>
      </c>
      <c r="S1" s="2" t="s">
        <v>561</v>
      </c>
      <c r="T1" s="2" t="s">
        <v>562</v>
      </c>
      <c r="U1" s="2" t="s">
        <v>563</v>
      </c>
      <c r="V1" s="2" t="s">
        <v>564</v>
      </c>
      <c r="W1" s="2" t="s">
        <v>565</v>
      </c>
      <c r="X1" s="2" t="s">
        <v>566</v>
      </c>
      <c r="Y1" s="2" t="s">
        <v>567</v>
      </c>
      <c r="Z1" s="2" t="s">
        <v>568</v>
      </c>
      <c r="AA1" s="2" t="s">
        <v>507</v>
      </c>
      <c r="AB1" s="2" t="s">
        <v>569</v>
      </c>
      <c r="AC1" s="2" t="s">
        <v>570</v>
      </c>
      <c r="AD1" s="2" t="s">
        <v>571</v>
      </c>
      <c r="AE1" s="2" t="s">
        <v>572</v>
      </c>
      <c r="AF1" s="2" t="s">
        <v>573</v>
      </c>
      <c r="AG1" s="2" t="s">
        <v>574</v>
      </c>
      <c r="AH1" s="2" t="s">
        <v>575</v>
      </c>
      <c r="AI1" s="2" t="s">
        <v>576</v>
      </c>
    </row>
    <row r="2" spans="1:35">
      <c r="A2" s="4" t="s">
        <v>511</v>
      </c>
      <c r="B2" s="4" t="s">
        <v>65</v>
      </c>
      <c r="L2" s="4" t="s">
        <v>65</v>
      </c>
      <c r="N2" s="4" t="s">
        <v>65</v>
      </c>
      <c r="AA2" s="4" t="s">
        <v>512</v>
      </c>
    </row>
    <row r="3" spans="1:35">
      <c r="A3" s="4" t="s">
        <v>577</v>
      </c>
      <c r="B3" s="6" t="n">
        <v>5770000</v>
      </c>
      <c r="L3" s="6" t="n">
        <v>5770000</v>
      </c>
      <c r="N3" s="6" t="n">
        <v>5970000</v>
      </c>
    </row>
    <row r="4" spans="1:35">
      <c r="A4" s="4" t="s">
        <v>451</v>
      </c>
      <c r="B4" s="8" t="n">
        <v>0.5</v>
      </c>
      <c r="L4" s="8" t="n">
        <v>0.5</v>
      </c>
    </row>
    <row r="5" spans="1:35">
      <c r="A5" s="4" t="s">
        <v>578</v>
      </c>
      <c r="L5" s="6" t="n">
        <v>482395</v>
      </c>
      <c r="M5" s="6" t="n">
        <v>523061</v>
      </c>
    </row>
    <row r="6" spans="1:35">
      <c r="A6" s="4" t="s">
        <v>579</v>
      </c>
    </row>
    <row r="7" spans="1:35">
      <c r="A7" s="4" t="s">
        <v>511</v>
      </c>
      <c r="Q7" s="4" t="s">
        <v>385</v>
      </c>
    </row>
    <row r="8" spans="1:35">
      <c r="A8" s="4" t="s">
        <v>520</v>
      </c>
      <c r="C8" s="5" t="n">
        <v>2000000</v>
      </c>
      <c r="Q8" s="5" t="n">
        <v>1800000</v>
      </c>
    </row>
    <row r="9" spans="1:35">
      <c r="A9" s="4" t="s">
        <v>521</v>
      </c>
      <c r="C9" s="6" t="n">
        <v>400000</v>
      </c>
    </row>
    <row r="10" spans="1:35">
      <c r="A10" s="4" t="s">
        <v>580</v>
      </c>
    </row>
    <row r="11" spans="1:35">
      <c r="A11" s="4" t="s">
        <v>511</v>
      </c>
      <c r="J11" s="4" t="s">
        <v>532</v>
      </c>
    </row>
    <row r="12" spans="1:35">
      <c r="A12" s="4" t="s">
        <v>577</v>
      </c>
      <c r="J12" s="6" t="n">
        <v>862500</v>
      </c>
    </row>
    <row r="13" spans="1:35">
      <c r="A13" s="4" t="s">
        <v>581</v>
      </c>
      <c r="J13" s="5" t="n">
        <v>119625</v>
      </c>
    </row>
    <row r="14" spans="1:35">
      <c r="A14" s="4" t="s">
        <v>582</v>
      </c>
      <c r="J14" s="6" t="n">
        <v>742875</v>
      </c>
    </row>
    <row r="15" spans="1:35">
      <c r="A15" s="4" t="s">
        <v>451</v>
      </c>
      <c r="AI15" s="8" t="n">
        <v>1.25</v>
      </c>
    </row>
    <row r="16" spans="1:35">
      <c r="A16" s="4" t="s">
        <v>583</v>
      </c>
      <c r="D16" s="6" t="n">
        <v>50000</v>
      </c>
    </row>
    <row r="17" spans="1:35">
      <c r="A17" s="4" t="s">
        <v>578</v>
      </c>
      <c r="D17" s="6" t="n">
        <v>96949</v>
      </c>
    </row>
    <row r="18" spans="1:35">
      <c r="A18" s="4" t="s">
        <v>584</v>
      </c>
      <c r="L18" s="6" t="n">
        <v>862500</v>
      </c>
    </row>
    <row r="19" spans="1:35">
      <c r="A19" s="4" t="s">
        <v>585</v>
      </c>
      <c r="L19" s="5" t="n">
        <v>1495179</v>
      </c>
    </row>
    <row r="20" spans="1:35">
      <c r="A20" s="4" t="s">
        <v>586</v>
      </c>
      <c r="B20" s="6" t="n">
        <v>0</v>
      </c>
      <c r="L20" s="6" t="n">
        <v>0</v>
      </c>
    </row>
    <row r="21" spans="1:35">
      <c r="A21" s="4" t="s">
        <v>587</v>
      </c>
    </row>
    <row r="22" spans="1:35">
      <c r="A22" s="4" t="s">
        <v>577</v>
      </c>
      <c r="K22" s="6" t="n">
        <v>2270000</v>
      </c>
    </row>
    <row r="23" spans="1:35">
      <c r="A23" s="4" t="s">
        <v>588</v>
      </c>
    </row>
    <row r="24" spans="1:35">
      <c r="A24" s="4" t="s">
        <v>511</v>
      </c>
      <c r="K24" s="4" t="s">
        <v>532</v>
      </c>
    </row>
    <row r="25" spans="1:35">
      <c r="A25" s="4" t="s">
        <v>451</v>
      </c>
      <c r="K25" s="8" t="n">
        <v>0.5</v>
      </c>
    </row>
    <row r="26" spans="1:35">
      <c r="A26" s="4" t="s">
        <v>520</v>
      </c>
      <c r="K26" s="5" t="n">
        <v>4540000</v>
      </c>
    </row>
    <row r="27" spans="1:35">
      <c r="A27" s="4" t="s">
        <v>589</v>
      </c>
    </row>
    <row r="28" spans="1:35">
      <c r="A28" s="4" t="s">
        <v>577</v>
      </c>
      <c r="AE28" s="6" t="n">
        <v>150000</v>
      </c>
      <c r="AF28" s="6" t="n">
        <v>1920000</v>
      </c>
    </row>
    <row r="29" spans="1:35">
      <c r="A29" s="4" t="s">
        <v>590</v>
      </c>
    </row>
    <row r="30" spans="1:35">
      <c r="A30" s="4" t="s">
        <v>577</v>
      </c>
      <c r="V30" s="6" t="n">
        <v>1770000</v>
      </c>
      <c r="AE30" s="5" t="n">
        <v>1770000</v>
      </c>
    </row>
    <row r="31" spans="1:35">
      <c r="A31" s="4" t="s">
        <v>591</v>
      </c>
    </row>
    <row r="32" spans="1:35">
      <c r="A32" s="4" t="s">
        <v>577</v>
      </c>
      <c r="W32" s="6" t="n">
        <v>150000</v>
      </c>
    </row>
    <row r="33" spans="1:35">
      <c r="A33" s="4" t="s">
        <v>592</v>
      </c>
    </row>
    <row r="34" spans="1:35">
      <c r="A34" s="4" t="s">
        <v>577</v>
      </c>
      <c r="R34" s="6" t="n">
        <v>150000</v>
      </c>
    </row>
    <row r="35" spans="1:35">
      <c r="A35" s="4" t="s">
        <v>593</v>
      </c>
    </row>
    <row r="36" spans="1:35">
      <c r="A36" s="4" t="s">
        <v>577</v>
      </c>
      <c r="Y36" s="6" t="n">
        <v>150000</v>
      </c>
    </row>
    <row r="37" spans="1:35">
      <c r="A37" s="4" t="s">
        <v>594</v>
      </c>
    </row>
    <row r="38" spans="1:35">
      <c r="A38" s="4" t="s">
        <v>577</v>
      </c>
      <c r="AH38" s="6" t="n">
        <v>510000</v>
      </c>
    </row>
    <row r="39" spans="1:35">
      <c r="A39" s="4" t="s">
        <v>584</v>
      </c>
      <c r="K39" s="6" t="n">
        <v>510000</v>
      </c>
    </row>
    <row r="40" spans="1:35">
      <c r="A40" s="4" t="s">
        <v>595</v>
      </c>
    </row>
    <row r="41" spans="1:35">
      <c r="A41" s="4" t="s">
        <v>577</v>
      </c>
      <c r="B41" s="5" t="n">
        <v>4000000</v>
      </c>
      <c r="L41" s="5" t="n">
        <v>4000000</v>
      </c>
      <c r="P41" s="6" t="n">
        <v>4055000</v>
      </c>
    </row>
    <row r="42" spans="1:35">
      <c r="A42" s="4" t="s">
        <v>583</v>
      </c>
      <c r="F42" s="6" t="n">
        <v>55000</v>
      </c>
    </row>
    <row r="43" spans="1:35">
      <c r="A43" s="4" t="s">
        <v>596</v>
      </c>
    </row>
    <row r="44" spans="1:35">
      <c r="A44" s="4" t="s">
        <v>577</v>
      </c>
      <c r="B44" s="5" t="n">
        <v>1770000</v>
      </c>
      <c r="L44" s="6" t="n">
        <v>1770000</v>
      </c>
      <c r="P44" s="5" t="n">
        <v>1770000</v>
      </c>
    </row>
    <row r="45" spans="1:35">
      <c r="A45" s="4" t="s">
        <v>597</v>
      </c>
    </row>
    <row r="46" spans="1:35">
      <c r="A46" s="4" t="s">
        <v>577</v>
      </c>
      <c r="P46" s="5" t="n">
        <v>160000</v>
      </c>
    </row>
    <row r="47" spans="1:35">
      <c r="A47" s="4" t="s">
        <v>583</v>
      </c>
      <c r="G47" s="6" t="n">
        <v>160000</v>
      </c>
    </row>
    <row r="48" spans="1:35">
      <c r="A48" s="4" t="s">
        <v>598</v>
      </c>
    </row>
    <row r="49" spans="1:35">
      <c r="A49" s="4" t="s">
        <v>577</v>
      </c>
      <c r="P49" s="5" t="n">
        <v>150000</v>
      </c>
    </row>
    <row r="50" spans="1:35">
      <c r="A50" s="4" t="s">
        <v>599</v>
      </c>
    </row>
    <row r="51" spans="1:35">
      <c r="A51" s="4" t="s">
        <v>577</v>
      </c>
      <c r="O51" s="6" t="n">
        <v>150000</v>
      </c>
    </row>
    <row r="52" spans="1:35">
      <c r="A52" s="4" t="s">
        <v>583</v>
      </c>
      <c r="E52" s="6" t="n">
        <v>150000</v>
      </c>
    </row>
    <row r="53" spans="1:35">
      <c r="A53" s="4" t="s">
        <v>600</v>
      </c>
    </row>
    <row r="54" spans="1:35">
      <c r="A54" s="4" t="s">
        <v>577</v>
      </c>
      <c r="AG54" s="6" t="n">
        <v>5075000</v>
      </c>
    </row>
    <row r="55" spans="1:35">
      <c r="A55" s="4" t="s">
        <v>601</v>
      </c>
    </row>
    <row r="56" spans="1:35">
      <c r="A56" s="4" t="s">
        <v>577</v>
      </c>
      <c r="W56" s="6" t="n">
        <v>160000</v>
      </c>
    </row>
    <row r="57" spans="1:35">
      <c r="A57" s="4" t="s">
        <v>602</v>
      </c>
    </row>
    <row r="58" spans="1:35">
      <c r="A58" s="4" t="s">
        <v>577</v>
      </c>
      <c r="Z58" s="6" t="n">
        <v>360000</v>
      </c>
    </row>
    <row r="59" spans="1:35">
      <c r="A59" s="4" t="s">
        <v>603</v>
      </c>
    </row>
    <row r="60" spans="1:35">
      <c r="A60" s="4" t="s">
        <v>520</v>
      </c>
      <c r="H60" s="5" t="n">
        <v>1680000</v>
      </c>
    </row>
    <row r="61" spans="1:35">
      <c r="A61" s="4" t="s">
        <v>521</v>
      </c>
      <c r="H61" s="6" t="n">
        <v>420000</v>
      </c>
    </row>
    <row r="62" spans="1:35">
      <c r="A62" s="4" t="s">
        <v>604</v>
      </c>
      <c r="H62" s="5" t="n">
        <v>1680000</v>
      </c>
    </row>
    <row r="63" spans="1:35">
      <c r="A63" s="4" t="s">
        <v>605</v>
      </c>
    </row>
    <row r="64" spans="1:35">
      <c r="A64" s="4" t="s">
        <v>577</v>
      </c>
      <c r="V64" s="6" t="n">
        <v>4475000</v>
      </c>
    </row>
    <row r="65" spans="1:35">
      <c r="A65" s="4" t="s">
        <v>606</v>
      </c>
    </row>
    <row r="66" spans="1:35">
      <c r="A66" s="4" t="s">
        <v>577</v>
      </c>
      <c r="I66" s="6" t="n">
        <v>160000</v>
      </c>
      <c r="Z66" s="6" t="n">
        <v>160000</v>
      </c>
    </row>
    <row r="67" spans="1:35">
      <c r="A67" s="4" t="s">
        <v>607</v>
      </c>
    </row>
    <row r="68" spans="1:35">
      <c r="A68" s="4" t="s">
        <v>511</v>
      </c>
      <c r="AG68" s="4" t="s">
        <v>385</v>
      </c>
    </row>
    <row r="69" spans="1:35">
      <c r="A69" s="4" t="s">
        <v>451</v>
      </c>
      <c r="AG69" s="8" t="n">
        <v>0.5</v>
      </c>
    </row>
    <row r="70" spans="1:35">
      <c r="A70" s="4" t="s">
        <v>520</v>
      </c>
      <c r="AG70" s="5" t="n">
        <v>10150000</v>
      </c>
    </row>
    <row r="71" spans="1:35">
      <c r="A71" s="4" t="s">
        <v>608</v>
      </c>
    </row>
    <row r="72" spans="1:35">
      <c r="A72" s="4" t="s">
        <v>577</v>
      </c>
      <c r="AF72" s="6" t="n">
        <v>4980000</v>
      </c>
    </row>
    <row r="73" spans="1:35">
      <c r="A73" s="4" t="s">
        <v>609</v>
      </c>
    </row>
    <row r="74" spans="1:35">
      <c r="A74" s="4" t="s">
        <v>577</v>
      </c>
      <c r="R74" s="6" t="n">
        <v>100000</v>
      </c>
      <c r="U74" s="6" t="n">
        <v>200000</v>
      </c>
    </row>
    <row r="75" spans="1:35">
      <c r="A75" s="4" t="s">
        <v>610</v>
      </c>
    </row>
    <row r="76" spans="1:35">
      <c r="A76" s="4" t="s">
        <v>577</v>
      </c>
      <c r="X76" s="6" t="n">
        <v>100000</v>
      </c>
      <c r="AB76" s="6" t="n">
        <v>100000</v>
      </c>
      <c r="AC76" s="6" t="n">
        <v>200000</v>
      </c>
      <c r="AE76" s="5" t="n">
        <v>4505000</v>
      </c>
    </row>
    <row r="77" spans="1:35">
      <c r="A77" s="4" t="s">
        <v>611</v>
      </c>
    </row>
    <row r="78" spans="1:35">
      <c r="A78" s="4" t="s">
        <v>577</v>
      </c>
      <c r="AE78" s="5" t="n">
        <v>4475000</v>
      </c>
    </row>
    <row r="79" spans="1:35">
      <c r="A79" s="4" t="s">
        <v>612</v>
      </c>
    </row>
    <row r="80" spans="1:35">
      <c r="A80" s="4" t="s">
        <v>577</v>
      </c>
      <c r="AE80" s="5" t="n">
        <v>25000</v>
      </c>
    </row>
    <row r="81" spans="1:35">
      <c r="A81" s="4" t="s">
        <v>613</v>
      </c>
    </row>
    <row r="82" spans="1:35">
      <c r="A82" s="4" t="s">
        <v>577</v>
      </c>
      <c r="AE82" s="6" t="n">
        <v>5000</v>
      </c>
    </row>
    <row r="83" spans="1:35">
      <c r="A83" s="4" t="s">
        <v>614</v>
      </c>
    </row>
    <row r="84" spans="1:35">
      <c r="A84" s="4" t="s">
        <v>577</v>
      </c>
      <c r="S84" s="6" t="n">
        <v>15000</v>
      </c>
    </row>
    <row r="85" spans="1:35">
      <c r="A85" s="4" t="s">
        <v>583</v>
      </c>
      <c r="G85" s="6" t="n">
        <v>15000</v>
      </c>
    </row>
    <row r="86" spans="1:35">
      <c r="A86" s="4" t="s">
        <v>615</v>
      </c>
    </row>
    <row r="87" spans="1:35">
      <c r="A87" s="4" t="s">
        <v>577</v>
      </c>
      <c r="AD87" s="6" t="n">
        <v>15000</v>
      </c>
    </row>
    <row r="88" spans="1:35">
      <c r="A88" s="4" t="s">
        <v>616</v>
      </c>
    </row>
    <row r="89" spans="1:35">
      <c r="A89" s="4" t="s">
        <v>577</v>
      </c>
      <c r="T89" s="6" t="n">
        <v>25000</v>
      </c>
    </row>
    <row r="90" spans="1:35">
      <c r="A90" s="4" t="s">
        <v>617</v>
      </c>
    </row>
    <row r="91" spans="1:35">
      <c r="A91" s="4" t="s">
        <v>618</v>
      </c>
      <c r="I91" s="6" t="n">
        <v>5000</v>
      </c>
    </row>
    <row r="92" spans="1:35">
      <c r="A92" s="4" t="s">
        <v>619</v>
      </c>
    </row>
    <row r="93" spans="1:35">
      <c r="A93" s="4" t="s">
        <v>577</v>
      </c>
      <c r="P93" s="6" t="n">
        <v>100000</v>
      </c>
    </row>
    <row r="94" spans="1:35">
      <c r="A94" s="4" t="s">
        <v>620</v>
      </c>
      <c r="F94" s="6" t="n">
        <v>100000</v>
      </c>
    </row>
    <row r="95" spans="1:35">
      <c r="A95" s="4" t="s">
        <v>621</v>
      </c>
    </row>
    <row r="96" spans="1:35">
      <c r="A96" s="4" t="s">
        <v>577</v>
      </c>
      <c r="O96" s="6" t="n">
        <v>200000</v>
      </c>
    </row>
    <row r="97" spans="1:35">
      <c r="A97" s="4" t="s">
        <v>620</v>
      </c>
      <c r="B97" s="6" t="n">
        <v>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2</v>
      </c>
      <c r="B1" s="2" t="s">
        <v>1</v>
      </c>
      <c r="C1" s="2" t="s">
        <v>179</v>
      </c>
    </row>
    <row r="2" spans="1:4">
      <c r="B2" s="2" t="s">
        <v>2</v>
      </c>
      <c r="C2" s="2" t="s">
        <v>35</v>
      </c>
      <c r="D2" s="2" t="s">
        <v>507</v>
      </c>
    </row>
    <row r="3" spans="1:4">
      <c r="A3" s="4" t="s">
        <v>511</v>
      </c>
      <c r="B3" s="4" t="s">
        <v>65</v>
      </c>
      <c r="C3" s="4" t="s">
        <v>65</v>
      </c>
      <c r="D3" s="4" t="s">
        <v>512</v>
      </c>
    </row>
    <row r="4" spans="1:4">
      <c r="A4" s="4" t="s">
        <v>577</v>
      </c>
      <c r="B4" s="6" t="n">
        <v>5770000</v>
      </c>
      <c r="C4" s="6" t="n">
        <v>5970000</v>
      </c>
    </row>
    <row r="5" spans="1:4">
      <c r="A5" s="4" t="s">
        <v>623</v>
      </c>
      <c r="B5" s="5" t="n">
        <v>5770000</v>
      </c>
      <c r="C5" s="5" t="n">
        <v>5770000</v>
      </c>
    </row>
    <row r="6" spans="1:4">
      <c r="A6" s="4" t="s">
        <v>624</v>
      </c>
      <c r="B6" s="5" t="n">
        <v>0</v>
      </c>
      <c r="C6" s="5" t="n">
        <v>200000</v>
      </c>
    </row>
    <row r="7" spans="1:4">
      <c r="A7" s="4" t="s">
        <v>625</v>
      </c>
    </row>
    <row r="8" spans="1:4">
      <c r="A8" s="4" t="s">
        <v>626</v>
      </c>
      <c r="B8" s="5" t="n">
        <v>0</v>
      </c>
      <c r="C8" s="5" t="n">
        <v>0</v>
      </c>
    </row>
    <row r="9" spans="1:4">
      <c r="A9" s="4" t="s">
        <v>623</v>
      </c>
      <c r="B9" s="5" t="n">
        <v>5770000</v>
      </c>
      <c r="C9" s="5" t="n">
        <v>5770000</v>
      </c>
    </row>
    <row r="10" spans="1:4">
      <c r="A10" s="4" t="s">
        <v>627</v>
      </c>
    </row>
    <row r="11" spans="1:4">
      <c r="A11" s="4" t="s">
        <v>626</v>
      </c>
      <c r="B11" s="5" t="n">
        <v>0</v>
      </c>
      <c r="C11" s="5" t="n">
        <v>0</v>
      </c>
    </row>
    <row r="12" spans="1:4">
      <c r="A12" s="4" t="s">
        <v>624</v>
      </c>
      <c r="B12" s="6" t="n">
        <v>0</v>
      </c>
      <c r="C12" s="6" t="n">
        <v>200000</v>
      </c>
    </row>
    <row r="13" spans="1:4">
      <c r="A13" s="4" t="s">
        <v>628</v>
      </c>
    </row>
    <row r="14" spans="1:4">
      <c r="A14" s="4" t="s">
        <v>541</v>
      </c>
      <c r="B14" s="4" t="s">
        <v>629</v>
      </c>
      <c r="C14" s="4" t="s">
        <v>542</v>
      </c>
    </row>
    <row r="15" spans="1:4">
      <c r="A15" s="4" t="s">
        <v>511</v>
      </c>
      <c r="B15" s="4" t="s">
        <v>532</v>
      </c>
      <c r="C15" s="4" t="s">
        <v>532</v>
      </c>
    </row>
    <row r="16" spans="1:4">
      <c r="A16" s="4" t="s">
        <v>577</v>
      </c>
      <c r="B16" s="6" t="n">
        <v>1770000</v>
      </c>
      <c r="C16" s="6" t="n">
        <v>1770000</v>
      </c>
    </row>
    <row r="17" spans="1:4">
      <c r="A17" s="4" t="s">
        <v>630</v>
      </c>
    </row>
    <row r="18" spans="1:4">
      <c r="A18" s="4" t="s">
        <v>626</v>
      </c>
      <c r="B18" s="5" t="n">
        <v>0</v>
      </c>
      <c r="C18" s="5" t="n">
        <v>0</v>
      </c>
    </row>
    <row r="19" spans="1:4">
      <c r="A19" s="4" t="s">
        <v>623</v>
      </c>
      <c r="B19" s="5" t="n">
        <v>1770000</v>
      </c>
      <c r="C19" s="5" t="n">
        <v>1770000</v>
      </c>
    </row>
    <row r="20" spans="1:4">
      <c r="A20" s="4" t="s">
        <v>631</v>
      </c>
    </row>
    <row r="21" spans="1:4">
      <c r="A21" s="4" t="s">
        <v>626</v>
      </c>
      <c r="B21" s="5" t="n">
        <v>0</v>
      </c>
      <c r="C21" s="5" t="n">
        <v>0</v>
      </c>
    </row>
    <row r="22" spans="1:4">
      <c r="A22" s="4" t="s">
        <v>624</v>
      </c>
      <c r="B22" s="6" t="n">
        <v>0</v>
      </c>
      <c r="C22" s="6" t="n">
        <v>0</v>
      </c>
    </row>
    <row r="23" spans="1:4">
      <c r="A23" s="4" t="s">
        <v>632</v>
      </c>
    </row>
    <row r="24" spans="1:4">
      <c r="A24" s="4" t="s">
        <v>541</v>
      </c>
      <c r="B24" s="4" t="s">
        <v>629</v>
      </c>
      <c r="C24" s="4" t="s">
        <v>542</v>
      </c>
    </row>
    <row r="25" spans="1:4">
      <c r="A25" s="4" t="s">
        <v>511</v>
      </c>
      <c r="B25" s="4" t="s">
        <v>385</v>
      </c>
      <c r="C25" s="4" t="s">
        <v>385</v>
      </c>
    </row>
    <row r="26" spans="1:4">
      <c r="A26" s="4" t="s">
        <v>577</v>
      </c>
      <c r="B26" s="6" t="n">
        <v>4000000</v>
      </c>
      <c r="C26" s="6" t="n">
        <v>4000000</v>
      </c>
    </row>
    <row r="27" spans="1:4">
      <c r="A27" s="4" t="s">
        <v>633</v>
      </c>
    </row>
    <row r="28" spans="1:4">
      <c r="A28" s="4" t="s">
        <v>626</v>
      </c>
      <c r="B28" s="5" t="n">
        <v>0</v>
      </c>
      <c r="C28" s="5" t="n">
        <v>0</v>
      </c>
    </row>
    <row r="29" spans="1:4">
      <c r="A29" s="4" t="s">
        <v>623</v>
      </c>
      <c r="B29" s="5" t="n">
        <v>4000000</v>
      </c>
      <c r="C29" s="5" t="n">
        <v>4000000</v>
      </c>
    </row>
    <row r="30" spans="1:4">
      <c r="A30" s="4" t="s">
        <v>634</v>
      </c>
    </row>
    <row r="31" spans="1:4">
      <c r="A31" s="4" t="s">
        <v>626</v>
      </c>
      <c r="B31" s="5" t="n">
        <v>0</v>
      </c>
      <c r="C31" s="5" t="n">
        <v>0</v>
      </c>
    </row>
    <row r="32" spans="1:4">
      <c r="A32" s="4" t="s">
        <v>624</v>
      </c>
      <c r="B32" s="6" t="n">
        <v>0</v>
      </c>
      <c r="C32" s="6" t="n">
        <v>0</v>
      </c>
    </row>
    <row r="33" spans="1:4">
      <c r="A33" s="4" t="s">
        <v>635</v>
      </c>
    </row>
    <row r="34" spans="1:4">
      <c r="A34" s="4" t="s">
        <v>541</v>
      </c>
      <c r="C34" s="4" t="s">
        <v>636</v>
      </c>
    </row>
    <row r="35" spans="1:4">
      <c r="A35" s="4" t="s">
        <v>511</v>
      </c>
      <c r="C35" s="4" t="s">
        <v>385</v>
      </c>
    </row>
    <row r="36" spans="1:4">
      <c r="A36" s="4" t="s">
        <v>577</v>
      </c>
      <c r="C36" s="6" t="n">
        <v>200000</v>
      </c>
    </row>
    <row r="37" spans="1:4">
      <c r="A37" s="4" t="s">
        <v>637</v>
      </c>
    </row>
    <row r="38" spans="1:4">
      <c r="A38" s="4" t="s">
        <v>626</v>
      </c>
      <c r="C38" s="5" t="n">
        <v>0</v>
      </c>
    </row>
    <row r="39" spans="1:4">
      <c r="A39" s="4" t="s">
        <v>623</v>
      </c>
      <c r="C39" s="5" t="n">
        <v>0</v>
      </c>
    </row>
    <row r="40" spans="1:4">
      <c r="A40" s="4" t="s">
        <v>638</v>
      </c>
    </row>
    <row r="41" spans="1:4">
      <c r="A41" s="4" t="s">
        <v>626</v>
      </c>
      <c r="C41" s="5" t="n">
        <v>0</v>
      </c>
    </row>
    <row r="42" spans="1:4">
      <c r="A42" s="4" t="s">
        <v>624</v>
      </c>
      <c r="C42" s="6"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4" t="s">
        <v>149</v>
      </c>
      <c r="B2" s="6" t="n">
        <v>5770000</v>
      </c>
      <c r="C2" s="6" t="n">
        <v>5970000</v>
      </c>
    </row>
    <row r="3" spans="1:3">
      <c r="A3" s="4" t="s">
        <v>338</v>
      </c>
    </row>
    <row r="4" spans="1:3">
      <c r="A4" s="4" t="s">
        <v>28</v>
      </c>
      <c r="B4" s="5" t="n">
        <v>0</v>
      </c>
    </row>
    <row r="5" spans="1:3">
      <c r="A5" s="4" t="s">
        <v>492</v>
      </c>
      <c r="B5" s="5" t="n">
        <v>0</v>
      </c>
    </row>
    <row r="6" spans="1:3">
      <c r="A6" s="4" t="s">
        <v>493</v>
      </c>
      <c r="B6" s="5" t="n">
        <v>0</v>
      </c>
    </row>
    <row r="7" spans="1:3">
      <c r="A7" s="4" t="s">
        <v>640</v>
      </c>
      <c r="B7" s="5" t="n">
        <v>0</v>
      </c>
    </row>
    <row r="8" spans="1:3">
      <c r="A8" s="4" t="s">
        <v>641</v>
      </c>
      <c r="B8" s="5" t="n">
        <v>5770000</v>
      </c>
    </row>
    <row r="9" spans="1:3">
      <c r="A9" s="4" t="s">
        <v>149</v>
      </c>
      <c r="B9" s="6" t="n">
        <v>577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2</v>
      </c>
      <c r="B1" s="2" t="s">
        <v>100</v>
      </c>
      <c r="D1" s="2" t="s">
        <v>1</v>
      </c>
    </row>
    <row r="2" spans="1:5">
      <c r="B2" s="2" t="s">
        <v>2</v>
      </c>
      <c r="C2" s="2" t="s">
        <v>101</v>
      </c>
      <c r="D2" s="2" t="s">
        <v>2</v>
      </c>
      <c r="E2" s="2" t="s">
        <v>101</v>
      </c>
    </row>
    <row r="3" spans="1:5">
      <c r="A3" s="4" t="s">
        <v>480</v>
      </c>
      <c r="B3" s="6" t="n">
        <v>0</v>
      </c>
      <c r="C3" s="6" t="n">
        <v>79634</v>
      </c>
      <c r="D3" s="6" t="n">
        <v>0</v>
      </c>
      <c r="E3" s="6" t="n">
        <v>79634</v>
      </c>
    </row>
    <row r="4" spans="1:5">
      <c r="A4" s="4" t="s">
        <v>418</v>
      </c>
    </row>
    <row r="5" spans="1:5">
      <c r="A5" s="4" t="s">
        <v>485</v>
      </c>
      <c r="D5" s="4" t="s">
        <v>410</v>
      </c>
    </row>
    <row r="6" spans="1:5">
      <c r="A6" s="4" t="s">
        <v>422</v>
      </c>
    </row>
    <row r="7" spans="1:5">
      <c r="A7" s="4" t="s">
        <v>485</v>
      </c>
      <c r="D7" s="4" t="s">
        <v>4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3</v>
      </c>
      <c r="C1" s="2" t="s">
        <v>2</v>
      </c>
      <c r="D1" s="2" t="s">
        <v>644</v>
      </c>
      <c r="E1" s="2" t="s">
        <v>35</v>
      </c>
      <c r="F1" s="2" t="s">
        <v>645</v>
      </c>
    </row>
    <row r="2" spans="1:6">
      <c r="A2" s="4" t="s">
        <v>646</v>
      </c>
      <c r="B2" s="4" t="s">
        <v>647</v>
      </c>
      <c r="C2" s="6" t="n">
        <v>3399119</v>
      </c>
      <c r="E2" s="6" t="n">
        <v>1995238</v>
      </c>
    </row>
    <row r="3" spans="1:6">
      <c r="A3" s="4" t="s">
        <v>648</v>
      </c>
    </row>
    <row r="4" spans="1:6">
      <c r="A4" s="4" t="s">
        <v>646</v>
      </c>
      <c r="B4" s="4" t="s">
        <v>647</v>
      </c>
      <c r="C4" s="5" t="n">
        <v>0</v>
      </c>
      <c r="E4" s="5" t="n">
        <v>0</v>
      </c>
    </row>
    <row r="5" spans="1:6">
      <c r="A5" s="4" t="s">
        <v>649</v>
      </c>
    </row>
    <row r="6" spans="1:6">
      <c r="A6" s="4" t="s">
        <v>646</v>
      </c>
      <c r="B6" s="4" t="s">
        <v>647</v>
      </c>
      <c r="C6" s="5" t="n">
        <v>0</v>
      </c>
      <c r="E6" s="5" t="n">
        <v>0</v>
      </c>
    </row>
    <row r="7" spans="1:6">
      <c r="A7" s="4" t="s">
        <v>650</v>
      </c>
    </row>
    <row r="8" spans="1:6">
      <c r="A8" s="4" t="s">
        <v>646</v>
      </c>
      <c r="B8" s="4" t="s">
        <v>647</v>
      </c>
      <c r="C8" s="5" t="n">
        <v>3399119</v>
      </c>
      <c r="E8" s="5" t="n">
        <v>1995238</v>
      </c>
    </row>
    <row r="9" spans="1:6">
      <c r="A9" s="4" t="s">
        <v>81</v>
      </c>
    </row>
    <row r="10" spans="1:6">
      <c r="A10" s="4" t="s">
        <v>646</v>
      </c>
      <c r="B10" s="4" t="s">
        <v>647</v>
      </c>
      <c r="C10" s="5" t="n">
        <v>1526170</v>
      </c>
      <c r="E10" s="5" t="n">
        <v>706339</v>
      </c>
    </row>
    <row r="11" spans="1:6">
      <c r="A11" s="4" t="s">
        <v>651</v>
      </c>
    </row>
    <row r="12" spans="1:6">
      <c r="A12" s="4" t="s">
        <v>646</v>
      </c>
      <c r="B12" s="4" t="s">
        <v>647</v>
      </c>
      <c r="C12" s="5" t="n">
        <v>0</v>
      </c>
      <c r="E12" s="5" t="n">
        <v>0</v>
      </c>
    </row>
    <row r="13" spans="1:6">
      <c r="A13" s="4" t="s">
        <v>652</v>
      </c>
    </row>
    <row r="14" spans="1:6">
      <c r="A14" s="4" t="s">
        <v>646</v>
      </c>
      <c r="B14" s="4" t="s">
        <v>647</v>
      </c>
      <c r="C14" s="5" t="n">
        <v>0</v>
      </c>
      <c r="E14" s="5" t="n">
        <v>0</v>
      </c>
    </row>
    <row r="15" spans="1:6">
      <c r="A15" s="4" t="s">
        <v>653</v>
      </c>
    </row>
    <row r="16" spans="1:6">
      <c r="A16" s="4" t="s">
        <v>646</v>
      </c>
      <c r="B16" s="4" t="s">
        <v>647</v>
      </c>
      <c r="C16" s="5" t="n">
        <v>1526170</v>
      </c>
      <c r="E16" s="5" t="n">
        <v>706339</v>
      </c>
    </row>
    <row r="17" spans="1:6">
      <c r="A17" s="4" t="s">
        <v>83</v>
      </c>
    </row>
    <row r="18" spans="1:6">
      <c r="A18" s="4" t="s">
        <v>646</v>
      </c>
      <c r="B18" s="4" t="s">
        <v>647</v>
      </c>
      <c r="C18" s="5" t="n">
        <v>1872949</v>
      </c>
      <c r="E18" s="5" t="n">
        <v>1288899</v>
      </c>
    </row>
    <row r="19" spans="1:6">
      <c r="A19" s="4" t="s">
        <v>654</v>
      </c>
    </row>
    <row r="20" spans="1:6">
      <c r="A20" s="4" t="s">
        <v>646</v>
      </c>
      <c r="B20" s="4" t="s">
        <v>647</v>
      </c>
      <c r="C20" s="5" t="n">
        <v>0</v>
      </c>
      <c r="E20" s="5" t="n">
        <v>0</v>
      </c>
    </row>
    <row r="21" spans="1:6">
      <c r="A21" s="4" t="s">
        <v>655</v>
      </c>
    </row>
    <row r="22" spans="1:6">
      <c r="A22" s="4" t="s">
        <v>646</v>
      </c>
      <c r="B22" s="4" t="s">
        <v>647</v>
      </c>
      <c r="C22" s="5" t="n">
        <v>0</v>
      </c>
      <c r="E22" s="5" t="n">
        <v>0</v>
      </c>
    </row>
    <row r="23" spans="1:6">
      <c r="A23" s="4" t="s">
        <v>656</v>
      </c>
    </row>
    <row r="24" spans="1:6">
      <c r="A24" s="4" t="s">
        <v>646</v>
      </c>
      <c r="B24" s="4" t="s">
        <v>647</v>
      </c>
      <c r="C24" s="6" t="n">
        <v>1872949</v>
      </c>
      <c r="E24" s="6" t="n">
        <v>1288899</v>
      </c>
    </row>
    <row r="25" spans="1:6"/>
    <row r="26" spans="1:6">
      <c r="A26" s="4" t="s">
        <v>647</v>
      </c>
      <c r="B26" s="4" t="s">
        <v>657</v>
      </c>
    </row>
    <row r="27" spans="1:6">
      <c r="A27" s="4" t="s">
        <v>644</v>
      </c>
      <c r="B27" s="4" t="s">
        <v>658</v>
      </c>
    </row>
    <row r="28" spans="1:6">
      <c r="A28" s="4" t="s">
        <v>645</v>
      </c>
      <c r="B28" s="4" t="s">
        <v>657</v>
      </c>
    </row>
  </sheetData>
  <mergeCells count="5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E25"/>
    <mergeCell ref="B26:E26"/>
    <mergeCell ref="B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4" t="s">
        <v>660</v>
      </c>
    </row>
    <row r="3" spans="1:3">
      <c r="A3" s="4" t="s">
        <v>661</v>
      </c>
      <c r="B3" s="5" t="n">
        <v>0</v>
      </c>
      <c r="C3" s="5" t="n">
        <v>0</v>
      </c>
    </row>
    <row r="4" spans="1:3">
      <c r="A4" s="4" t="s">
        <v>662</v>
      </c>
    </row>
    <row r="5" spans="1:3">
      <c r="A5" s="4" t="s">
        <v>661</v>
      </c>
      <c r="B5" s="10" t="n">
        <v>0.0216</v>
      </c>
      <c r="C5" s="11" t="n">
        <v>0.027</v>
      </c>
    </row>
    <row r="6" spans="1:3">
      <c r="A6" s="4" t="s">
        <v>663</v>
      </c>
    </row>
    <row r="7" spans="1:3">
      <c r="A7" s="4" t="s">
        <v>661</v>
      </c>
      <c r="B7" s="11" t="n">
        <v>0.997</v>
      </c>
      <c r="C7" s="11" t="n">
        <v>0.922</v>
      </c>
    </row>
    <row r="8" spans="1:3">
      <c r="A8" s="4" t="s">
        <v>664</v>
      </c>
    </row>
    <row r="9" spans="1:3">
      <c r="A9" s="4" t="s">
        <v>661</v>
      </c>
      <c r="B9" s="9" t="n">
        <v>3.76</v>
      </c>
      <c r="C9" s="9" t="n">
        <v>1.25</v>
      </c>
    </row>
    <row r="10" spans="1:3">
      <c r="A10" s="4" t="s">
        <v>665</v>
      </c>
    </row>
    <row r="11" spans="1:3">
      <c r="A11" s="4" t="s">
        <v>661</v>
      </c>
      <c r="B11" s="9" t="n">
        <v>0.76</v>
      </c>
      <c r="C11" s="5" t="n">
        <v>0</v>
      </c>
    </row>
    <row r="12" spans="1:3">
      <c r="A12" s="4" t="s">
        <v>666</v>
      </c>
    </row>
    <row r="13" spans="1:3">
      <c r="A13" s="4" t="s">
        <v>661</v>
      </c>
      <c r="B13" s="10" t="n">
        <v>0.0234</v>
      </c>
      <c r="C13" s="11" t="n">
        <v>0.027</v>
      </c>
    </row>
    <row r="14" spans="1:3">
      <c r="A14" s="4" t="s">
        <v>667</v>
      </c>
    </row>
    <row r="15" spans="1:3">
      <c r="A15" s="4" t="s">
        <v>661</v>
      </c>
      <c r="B15" s="11" t="n">
        <v>1.104</v>
      </c>
      <c r="C15" s="9" t="n">
        <v>0.97</v>
      </c>
    </row>
    <row r="16" spans="1:3">
      <c r="A16" s="4" t="s">
        <v>668</v>
      </c>
    </row>
    <row r="17" spans="1:3">
      <c r="A17" s="4" t="s">
        <v>661</v>
      </c>
      <c r="B17" s="9" t="n">
        <v>3.76</v>
      </c>
      <c r="C17" s="9" t="n">
        <v>2.25</v>
      </c>
    </row>
    <row r="18" spans="1:3">
      <c r="A18" s="4" t="s">
        <v>669</v>
      </c>
    </row>
    <row r="19" spans="1:3">
      <c r="A19" s="4" t="s">
        <v>661</v>
      </c>
      <c r="B19" s="9" t="n">
        <v>3.76</v>
      </c>
      <c r="C19" s="9" t="n">
        <v>2.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0</v>
      </c>
      <c r="C1" s="2" t="s">
        <v>2</v>
      </c>
      <c r="D1" s="2" t="s">
        <v>35</v>
      </c>
      <c r="E1" s="2" t="s">
        <v>671</v>
      </c>
    </row>
    <row r="2" spans="1:5">
      <c r="A2" s="4" t="s">
        <v>672</v>
      </c>
    </row>
    <row r="3" spans="1:5">
      <c r="A3" s="4" t="s">
        <v>673</v>
      </c>
      <c r="B3" s="4" t="s">
        <v>647</v>
      </c>
      <c r="C3" s="6" t="n">
        <v>555435</v>
      </c>
      <c r="D3" s="6" t="n">
        <v>730835</v>
      </c>
      <c r="E3" s="6" t="n">
        <v>97925</v>
      </c>
    </row>
    <row r="4" spans="1:5">
      <c r="A4" s="4" t="s">
        <v>674</v>
      </c>
    </row>
    <row r="5" spans="1:5">
      <c r="A5" s="4" t="s">
        <v>673</v>
      </c>
      <c r="B5" s="4" t="s">
        <v>675</v>
      </c>
      <c r="C5" s="5" t="n">
        <v>0</v>
      </c>
      <c r="D5" s="5" t="n">
        <v>0</v>
      </c>
      <c r="E5" s="5" t="n">
        <v>85786</v>
      </c>
    </row>
    <row r="6" spans="1:5">
      <c r="A6" s="4" t="s">
        <v>676</v>
      </c>
    </row>
    <row r="7" spans="1:5">
      <c r="A7" s="4" t="s">
        <v>673</v>
      </c>
      <c r="B7" s="4" t="s">
        <v>677</v>
      </c>
      <c r="C7" s="5" t="n">
        <v>0</v>
      </c>
      <c r="D7" s="5" t="n">
        <v>0</v>
      </c>
      <c r="E7" s="5" t="n">
        <v>12139</v>
      </c>
    </row>
    <row r="8" spans="1:5">
      <c r="A8" s="4" t="s">
        <v>678</v>
      </c>
    </row>
    <row r="9" spans="1:5">
      <c r="A9" s="4" t="s">
        <v>673</v>
      </c>
      <c r="B9" s="4" t="s">
        <v>679</v>
      </c>
      <c r="C9" s="5" t="n">
        <v>555435</v>
      </c>
      <c r="D9" s="5" t="n">
        <v>730835</v>
      </c>
      <c r="E9" s="6" t="n">
        <v>0</v>
      </c>
    </row>
    <row r="10" spans="1:5">
      <c r="A10" s="4" t="s">
        <v>680</v>
      </c>
    </row>
    <row r="11" spans="1:5">
      <c r="A11" s="4" t="s">
        <v>673</v>
      </c>
      <c r="B11" s="4" t="s">
        <v>647</v>
      </c>
      <c r="C11" s="5" t="n">
        <v>0</v>
      </c>
      <c r="D11" s="5" t="n">
        <v>0</v>
      </c>
    </row>
    <row r="12" spans="1:5">
      <c r="A12" s="4" t="s">
        <v>681</v>
      </c>
    </row>
    <row r="13" spans="1:5">
      <c r="A13" s="4" t="s">
        <v>673</v>
      </c>
      <c r="B13" s="4" t="s">
        <v>647</v>
      </c>
      <c r="C13" s="5" t="n">
        <v>0</v>
      </c>
      <c r="D13" s="5" t="n">
        <v>0</v>
      </c>
    </row>
    <row r="14" spans="1:5">
      <c r="A14" s="4" t="s">
        <v>682</v>
      </c>
    </row>
    <row r="15" spans="1:5">
      <c r="A15" s="4" t="s">
        <v>673</v>
      </c>
      <c r="B15" s="4" t="s">
        <v>647</v>
      </c>
      <c r="C15" s="5" t="n">
        <v>1261599</v>
      </c>
      <c r="D15" s="5" t="n">
        <v>1261599</v>
      </c>
    </row>
    <row r="16" spans="1:5">
      <c r="A16" s="4" t="s">
        <v>683</v>
      </c>
    </row>
    <row r="17" spans="1:5">
      <c r="A17" s="4" t="s">
        <v>673</v>
      </c>
      <c r="B17" s="4" t="s">
        <v>675</v>
      </c>
      <c r="C17" s="5" t="n">
        <v>0</v>
      </c>
      <c r="D17" s="5" t="n">
        <v>0</v>
      </c>
    </row>
    <row r="18" spans="1:5">
      <c r="A18" s="4" t="s">
        <v>684</v>
      </c>
    </row>
    <row r="19" spans="1:5">
      <c r="A19" s="4" t="s">
        <v>673</v>
      </c>
      <c r="B19" s="4" t="s">
        <v>675</v>
      </c>
      <c r="C19" s="5" t="n">
        <v>0</v>
      </c>
      <c r="D19" s="5" t="n">
        <v>0</v>
      </c>
    </row>
    <row r="20" spans="1:5">
      <c r="A20" s="4" t="s">
        <v>685</v>
      </c>
    </row>
    <row r="21" spans="1:5">
      <c r="A21" s="4" t="s">
        <v>673</v>
      </c>
      <c r="B21" s="4" t="s">
        <v>675</v>
      </c>
      <c r="C21" s="5" t="n">
        <v>136253</v>
      </c>
      <c r="D21" s="5" t="n">
        <v>136253</v>
      </c>
    </row>
    <row r="22" spans="1:5">
      <c r="A22" s="4" t="s">
        <v>686</v>
      </c>
    </row>
    <row r="23" spans="1:5">
      <c r="A23" s="4" t="s">
        <v>673</v>
      </c>
      <c r="B23" s="4" t="s">
        <v>677</v>
      </c>
      <c r="C23" s="5" t="n">
        <v>0</v>
      </c>
      <c r="D23" s="5" t="n">
        <v>0</v>
      </c>
    </row>
    <row r="24" spans="1:5">
      <c r="A24" s="4" t="s">
        <v>687</v>
      </c>
    </row>
    <row r="25" spans="1:5">
      <c r="A25" s="4" t="s">
        <v>673</v>
      </c>
      <c r="B25" s="4" t="s">
        <v>677</v>
      </c>
      <c r="C25" s="5" t="n">
        <v>0</v>
      </c>
      <c r="D25" s="5" t="n">
        <v>0</v>
      </c>
    </row>
    <row r="26" spans="1:5">
      <c r="A26" s="4" t="s">
        <v>688</v>
      </c>
    </row>
    <row r="27" spans="1:5">
      <c r="A27" s="4" t="s">
        <v>673</v>
      </c>
      <c r="B27" s="4" t="s">
        <v>677</v>
      </c>
      <c r="C27" s="5" t="n">
        <v>72943</v>
      </c>
      <c r="D27" s="5" t="n">
        <v>72943</v>
      </c>
    </row>
    <row r="28" spans="1:5">
      <c r="A28" s="4" t="s">
        <v>689</v>
      </c>
    </row>
    <row r="29" spans="1:5">
      <c r="A29" s="4" t="s">
        <v>673</v>
      </c>
      <c r="B29" s="4" t="s">
        <v>679</v>
      </c>
      <c r="C29" s="5" t="n">
        <v>0</v>
      </c>
      <c r="D29" s="5" t="n">
        <v>0</v>
      </c>
    </row>
    <row r="30" spans="1:5">
      <c r="A30" s="4" t="s">
        <v>690</v>
      </c>
    </row>
    <row r="31" spans="1:5">
      <c r="A31" s="4" t="s">
        <v>673</v>
      </c>
      <c r="B31" s="4" t="s">
        <v>679</v>
      </c>
      <c r="C31" s="5" t="n">
        <v>0</v>
      </c>
      <c r="D31" s="5" t="n">
        <v>0</v>
      </c>
    </row>
    <row r="32" spans="1:5">
      <c r="A32" s="4" t="s">
        <v>691</v>
      </c>
    </row>
    <row r="33" spans="1:5">
      <c r="A33" s="4" t="s">
        <v>673</v>
      </c>
      <c r="B33" s="4" t="s">
        <v>679</v>
      </c>
      <c r="C33" s="6" t="n">
        <v>1052403</v>
      </c>
      <c r="D33" s="6" t="n">
        <v>1052403</v>
      </c>
    </row>
    <row r="34" spans="1:5"/>
    <row r="35" spans="1:5">
      <c r="A35" s="4" t="s">
        <v>647</v>
      </c>
      <c r="B35" s="4" t="s">
        <v>692</v>
      </c>
    </row>
    <row r="36" spans="1:5">
      <c r="A36" s="4" t="s">
        <v>644</v>
      </c>
      <c r="B36" s="4" t="s">
        <v>693</v>
      </c>
    </row>
    <row r="37" spans="1:5">
      <c r="A37" s="4" t="s">
        <v>645</v>
      </c>
      <c r="B37" s="4" t="s">
        <v>694</v>
      </c>
    </row>
    <row r="38" spans="1:5">
      <c r="A38" s="4" t="s">
        <v>695</v>
      </c>
      <c r="B38" s="4" t="s">
        <v>696</v>
      </c>
    </row>
  </sheetData>
  <mergeCells count="6">
    <mergeCell ref="A1:B1"/>
    <mergeCell ref="A34:D34"/>
    <mergeCell ref="B35:D35"/>
    <mergeCell ref="B36:D36"/>
    <mergeCell ref="B37:D37"/>
    <mergeCell ref="B38:D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101</v>
      </c>
    </row>
    <row r="3" spans="1:3">
      <c r="A3" s="4" t="s">
        <v>698</v>
      </c>
      <c r="B3" s="6" t="n">
        <v>-1544875</v>
      </c>
      <c r="C3" s="6" t="n">
        <v>1758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58"/>
    <col customWidth="1" max="3" min="3" width="46"/>
    <col customWidth="1" max="4" min="4" width="22"/>
    <col customWidth="1" max="5" min="5" width="43"/>
    <col customWidth="1" max="6" min="6" width="27"/>
    <col customWidth="1" max="7" min="7" width="37"/>
    <col customWidth="1" max="8" min="8" width="13"/>
  </cols>
  <sheetData>
    <row r="1" spans="1:8">
      <c r="A1" s="1" t="s">
        <v>142</v>
      </c>
      <c r="B1" s="2" t="s">
        <v>143</v>
      </c>
      <c r="C1" s="2" t="s">
        <v>144</v>
      </c>
      <c r="D1" s="2" t="s">
        <v>145</v>
      </c>
      <c r="E1" s="2" t="s">
        <v>146</v>
      </c>
      <c r="F1" s="2" t="s">
        <v>147</v>
      </c>
      <c r="G1" s="2" t="s">
        <v>148</v>
      </c>
      <c r="H1" s="2" t="s">
        <v>149</v>
      </c>
    </row>
    <row r="2" spans="1:8">
      <c r="A2" s="4" t="s">
        <v>150</v>
      </c>
      <c r="B2" s="5" t="n">
        <v>250000</v>
      </c>
      <c r="D2" s="5" t="n">
        <v>148542805</v>
      </c>
    </row>
    <row r="3" spans="1:8">
      <c r="A3" s="4" t="s">
        <v>151</v>
      </c>
      <c r="B3" s="6" t="n">
        <v>250</v>
      </c>
      <c r="C3" s="6" t="n">
        <v>999750</v>
      </c>
      <c r="D3" s="6" t="n">
        <v>148544</v>
      </c>
      <c r="E3" s="6" t="n">
        <v>54379454</v>
      </c>
      <c r="F3" s="6" t="n">
        <v>-72323819</v>
      </c>
      <c r="G3" s="6" t="n">
        <v>-397237</v>
      </c>
      <c r="H3" s="6" t="n">
        <v>-17193058</v>
      </c>
    </row>
    <row r="4" spans="1:8">
      <c r="A4" s="4" t="s">
        <v>152</v>
      </c>
      <c r="E4" s="5" t="n">
        <v>107075</v>
      </c>
      <c r="G4" s="4" t="s">
        <v>65</v>
      </c>
      <c r="H4" s="5" t="n">
        <v>107075</v>
      </c>
    </row>
    <row r="5" spans="1:8">
      <c r="A5" s="4" t="s">
        <v>153</v>
      </c>
      <c r="E5" s="4" t="s">
        <v>65</v>
      </c>
      <c r="G5" s="5" t="n">
        <v>-21168</v>
      </c>
      <c r="H5" s="5" t="n">
        <v>-21168</v>
      </c>
    </row>
    <row r="6" spans="1:8">
      <c r="A6" s="4" t="s">
        <v>154</v>
      </c>
      <c r="B6" s="4" t="s">
        <v>65</v>
      </c>
      <c r="D6" s="5" t="n">
        <v>200000</v>
      </c>
    </row>
    <row r="7" spans="1:8">
      <c r="A7" s="4" t="s">
        <v>155</v>
      </c>
      <c r="B7" s="4" t="s">
        <v>65</v>
      </c>
      <c r="C7" s="4" t="s">
        <v>65</v>
      </c>
      <c r="D7" s="6" t="n">
        <v>200</v>
      </c>
      <c r="E7" s="5" t="n">
        <v>44800</v>
      </c>
      <c r="F7" s="4" t="s">
        <v>65</v>
      </c>
      <c r="G7" s="4" t="s">
        <v>65</v>
      </c>
      <c r="H7" s="5" t="n">
        <v>45000</v>
      </c>
    </row>
    <row r="8" spans="1:8">
      <c r="A8" s="4" t="s">
        <v>156</v>
      </c>
      <c r="B8" s="4" t="s">
        <v>65</v>
      </c>
      <c r="C8" s="4" t="s">
        <v>65</v>
      </c>
      <c r="D8" s="4" t="s">
        <v>65</v>
      </c>
      <c r="E8" s="5" t="n">
        <v>10500</v>
      </c>
      <c r="F8" s="4" t="s">
        <v>65</v>
      </c>
      <c r="G8" s="4" t="s">
        <v>65</v>
      </c>
      <c r="H8" s="5" t="n">
        <v>10500</v>
      </c>
    </row>
    <row r="9" spans="1:8">
      <c r="A9" s="4" t="s">
        <v>157</v>
      </c>
      <c r="B9" s="6" t="n">
        <v>0</v>
      </c>
      <c r="C9" s="5" t="n">
        <v>0</v>
      </c>
      <c r="D9" s="6" t="n">
        <v>0</v>
      </c>
      <c r="E9" s="5" t="n">
        <v>0</v>
      </c>
      <c r="F9" s="5" t="n">
        <v>2123264</v>
      </c>
      <c r="G9" s="5" t="n">
        <v>0</v>
      </c>
      <c r="H9" s="5" t="n">
        <v>2123264</v>
      </c>
    </row>
    <row r="10" spans="1:8">
      <c r="A10" s="4" t="s">
        <v>158</v>
      </c>
      <c r="B10" s="4" t="s">
        <v>65</v>
      </c>
      <c r="D10" s="5" t="n">
        <v>1666667</v>
      </c>
    </row>
    <row r="11" spans="1:8">
      <c r="A11" s="4" t="s">
        <v>159</v>
      </c>
      <c r="B11" s="4" t="s">
        <v>65</v>
      </c>
      <c r="C11" s="4" t="s">
        <v>65</v>
      </c>
      <c r="D11" s="6" t="n">
        <v>1667</v>
      </c>
      <c r="E11" s="5" t="n">
        <v>498333</v>
      </c>
      <c r="F11" s="4" t="s">
        <v>65</v>
      </c>
      <c r="G11" s="4" t="s">
        <v>65</v>
      </c>
      <c r="H11" s="5" t="n">
        <v>500000</v>
      </c>
    </row>
    <row r="12" spans="1:8">
      <c r="A12" s="4" t="s">
        <v>160</v>
      </c>
      <c r="B12" s="5" t="n">
        <v>250000</v>
      </c>
      <c r="D12" s="5" t="n">
        <v>150409472</v>
      </c>
    </row>
    <row r="13" spans="1:8">
      <c r="A13" s="4" t="s">
        <v>161</v>
      </c>
      <c r="B13" s="6" t="n">
        <v>250</v>
      </c>
      <c r="C13" s="5" t="n">
        <v>999750</v>
      </c>
      <c r="D13" s="6" t="n">
        <v>150411</v>
      </c>
      <c r="E13" s="5" t="n">
        <v>55040162</v>
      </c>
      <c r="F13" s="5" t="n">
        <v>-70200555</v>
      </c>
      <c r="G13" s="5" t="n">
        <v>-418405</v>
      </c>
      <c r="H13" s="5" t="n">
        <v>-14428387</v>
      </c>
    </row>
    <row r="14" spans="1:8">
      <c r="A14" s="4" t="s">
        <v>150</v>
      </c>
      <c r="B14" s="5" t="n">
        <v>250000</v>
      </c>
      <c r="D14" s="5" t="n">
        <v>148542805</v>
      </c>
    </row>
    <row r="15" spans="1:8">
      <c r="A15" s="4" t="s">
        <v>151</v>
      </c>
      <c r="B15" s="6" t="n">
        <v>250</v>
      </c>
      <c r="C15" s="5" t="n">
        <v>999750</v>
      </c>
      <c r="D15" s="6" t="n">
        <v>148544</v>
      </c>
      <c r="E15" s="5" t="n">
        <v>54379454</v>
      </c>
      <c r="F15" s="5" t="n">
        <v>-72323819</v>
      </c>
      <c r="G15" s="5" t="n">
        <v>-397237</v>
      </c>
      <c r="H15" s="6" t="n">
        <v>-17193058</v>
      </c>
    </row>
    <row r="16" spans="1:8">
      <c r="A16" s="4" t="s">
        <v>154</v>
      </c>
      <c r="H16" s="5" t="n">
        <v>300000</v>
      </c>
    </row>
    <row r="17" spans="1:8">
      <c r="A17" s="4" t="s">
        <v>162</v>
      </c>
      <c r="B17" s="5" t="n">
        <v>250000</v>
      </c>
      <c r="D17" s="5" t="n">
        <v>155368647</v>
      </c>
    </row>
    <row r="18" spans="1:8">
      <c r="A18" s="4" t="s">
        <v>163</v>
      </c>
      <c r="B18" s="6" t="n">
        <v>250</v>
      </c>
      <c r="C18" s="5" t="n">
        <v>999750</v>
      </c>
      <c r="D18" s="6" t="n">
        <v>155370</v>
      </c>
      <c r="E18" s="5" t="n">
        <v>56233085</v>
      </c>
      <c r="F18" s="5" t="n">
        <v>-68635854</v>
      </c>
      <c r="G18" s="5" t="n">
        <v>-436505</v>
      </c>
      <c r="H18" s="6" t="n">
        <v>-11683904</v>
      </c>
    </row>
    <row r="19" spans="1:8">
      <c r="A19" s="4" t="s">
        <v>164</v>
      </c>
      <c r="B19" s="5" t="n">
        <v>250000</v>
      </c>
      <c r="D19" s="5" t="n">
        <v>150209472</v>
      </c>
    </row>
    <row r="20" spans="1:8">
      <c r="A20" s="4" t="s">
        <v>165</v>
      </c>
      <c r="B20" s="6" t="n">
        <v>250</v>
      </c>
      <c r="C20" s="5" t="n">
        <v>999750</v>
      </c>
      <c r="D20" s="6" t="n">
        <v>150211</v>
      </c>
      <c r="E20" s="5" t="n">
        <v>54934313</v>
      </c>
      <c r="F20" s="5" t="n">
        <v>-71730336</v>
      </c>
      <c r="G20" s="5" t="n">
        <v>-395950</v>
      </c>
      <c r="H20" s="5" t="n">
        <v>-16041762</v>
      </c>
    </row>
    <row r="21" spans="1:8">
      <c r="A21" s="4" t="s">
        <v>152</v>
      </c>
      <c r="E21" s="5" t="n">
        <v>50549</v>
      </c>
      <c r="G21" s="4" t="s">
        <v>65</v>
      </c>
      <c r="H21" s="5" t="n">
        <v>50549</v>
      </c>
    </row>
    <row r="22" spans="1:8">
      <c r="A22" s="4" t="s">
        <v>153</v>
      </c>
      <c r="E22" s="4" t="s">
        <v>65</v>
      </c>
      <c r="G22" s="5" t="n">
        <v>-22455</v>
      </c>
      <c r="H22" s="5" t="n">
        <v>-22455</v>
      </c>
    </row>
    <row r="23" spans="1:8">
      <c r="A23" s="4" t="s">
        <v>154</v>
      </c>
      <c r="B23" s="4" t="s">
        <v>65</v>
      </c>
      <c r="D23" s="5" t="n">
        <v>200000</v>
      </c>
    </row>
    <row r="24" spans="1:8">
      <c r="A24" s="4" t="s">
        <v>155</v>
      </c>
      <c r="B24" s="4" t="s">
        <v>65</v>
      </c>
      <c r="C24" s="4" t="s">
        <v>65</v>
      </c>
      <c r="D24" s="6" t="n">
        <v>200</v>
      </c>
      <c r="E24" s="5" t="n">
        <v>44800</v>
      </c>
      <c r="F24" s="4" t="s">
        <v>65</v>
      </c>
      <c r="G24" s="4" t="s">
        <v>65</v>
      </c>
      <c r="H24" s="5" t="n">
        <v>45000</v>
      </c>
    </row>
    <row r="25" spans="1:8">
      <c r="A25" s="4" t="s">
        <v>156</v>
      </c>
      <c r="B25" s="4" t="s">
        <v>65</v>
      </c>
      <c r="C25" s="4" t="s">
        <v>65</v>
      </c>
      <c r="D25" s="4" t="s">
        <v>65</v>
      </c>
      <c r="E25" s="5" t="n">
        <v>10500</v>
      </c>
      <c r="F25" s="4" t="s">
        <v>65</v>
      </c>
      <c r="G25" s="4" t="s">
        <v>65</v>
      </c>
      <c r="H25" s="5" t="n">
        <v>10500</v>
      </c>
    </row>
    <row r="26" spans="1:8">
      <c r="A26" s="4" t="s">
        <v>157</v>
      </c>
      <c r="B26" s="6" t="n">
        <v>0</v>
      </c>
      <c r="C26" s="5" t="n">
        <v>0</v>
      </c>
      <c r="D26" s="6" t="n">
        <v>0</v>
      </c>
      <c r="E26" s="5" t="n">
        <v>0</v>
      </c>
      <c r="F26" s="5" t="n">
        <v>1529781</v>
      </c>
      <c r="G26" s="5" t="n">
        <v>0</v>
      </c>
      <c r="H26" s="5" t="n">
        <v>1529781</v>
      </c>
    </row>
    <row r="27" spans="1:8">
      <c r="A27" s="4" t="s">
        <v>160</v>
      </c>
      <c r="B27" s="5" t="n">
        <v>250000</v>
      </c>
      <c r="D27" s="5" t="n">
        <v>150409472</v>
      </c>
    </row>
    <row r="28" spans="1:8">
      <c r="A28" s="4" t="s">
        <v>161</v>
      </c>
      <c r="B28" s="6" t="n">
        <v>250</v>
      </c>
      <c r="C28" s="5" t="n">
        <v>999750</v>
      </c>
      <c r="D28" s="6" t="n">
        <v>150411</v>
      </c>
      <c r="E28" s="5" t="n">
        <v>55040162</v>
      </c>
      <c r="F28" s="5" t="n">
        <v>-70200555</v>
      </c>
      <c r="G28" s="5" t="n">
        <v>-418405</v>
      </c>
      <c r="H28" s="5" t="n">
        <v>-14428387</v>
      </c>
    </row>
    <row r="29" spans="1:8">
      <c r="A29" s="4" t="s">
        <v>162</v>
      </c>
      <c r="B29" s="5" t="n">
        <v>250000</v>
      </c>
      <c r="D29" s="5" t="n">
        <v>155368647</v>
      </c>
    </row>
    <row r="30" spans="1:8">
      <c r="A30" s="4" t="s">
        <v>163</v>
      </c>
      <c r="B30" s="6" t="n">
        <v>250</v>
      </c>
      <c r="C30" s="5" t="n">
        <v>999750</v>
      </c>
      <c r="D30" s="6" t="n">
        <v>155370</v>
      </c>
      <c r="E30" s="5" t="n">
        <v>56233085</v>
      </c>
      <c r="F30" s="5" t="n">
        <v>-68635854</v>
      </c>
      <c r="G30" s="5" t="n">
        <v>-436505</v>
      </c>
      <c r="H30" s="5" t="n">
        <v>-11683904</v>
      </c>
    </row>
    <row r="31" spans="1:8">
      <c r="A31" s="4" t="s">
        <v>152</v>
      </c>
      <c r="E31" s="5" t="n">
        <v>82562</v>
      </c>
      <c r="G31" s="4" t="s">
        <v>65</v>
      </c>
      <c r="H31" s="5" t="n">
        <v>82562</v>
      </c>
    </row>
    <row r="32" spans="1:8">
      <c r="A32" s="4" t="s">
        <v>153</v>
      </c>
      <c r="E32" s="4" t="s">
        <v>65</v>
      </c>
      <c r="G32" s="5" t="n">
        <v>-12027</v>
      </c>
      <c r="H32" s="5" t="n">
        <v>-12027</v>
      </c>
    </row>
    <row r="33" spans="1:8">
      <c r="A33" s="4" t="s">
        <v>166</v>
      </c>
      <c r="B33" s="4" t="s">
        <v>65</v>
      </c>
      <c r="D33" s="5" t="n">
        <v>1900000</v>
      </c>
    </row>
    <row r="34" spans="1:8">
      <c r="A34" s="4" t="s">
        <v>167</v>
      </c>
      <c r="B34" s="4" t="s">
        <v>65</v>
      </c>
      <c r="C34" s="4" t="s">
        <v>65</v>
      </c>
      <c r="D34" s="6" t="n">
        <v>1900</v>
      </c>
      <c r="E34" s="5" t="n">
        <v>188154</v>
      </c>
      <c r="F34" s="4" t="s">
        <v>65</v>
      </c>
      <c r="G34" s="4" t="s">
        <v>65</v>
      </c>
      <c r="H34" s="6" t="n">
        <v>190054</v>
      </c>
    </row>
    <row r="35" spans="1:8">
      <c r="A35" s="4" t="s">
        <v>154</v>
      </c>
      <c r="B35" s="4" t="s">
        <v>65</v>
      </c>
      <c r="D35" s="5" t="n">
        <v>50000</v>
      </c>
      <c r="H35" s="5" t="n">
        <v>50000</v>
      </c>
    </row>
    <row r="36" spans="1:8">
      <c r="A36" s="4" t="s">
        <v>155</v>
      </c>
      <c r="D36" s="6" t="n">
        <v>50</v>
      </c>
      <c r="E36" s="5" t="n">
        <v>8450</v>
      </c>
      <c r="H36" s="6" t="n">
        <v>8500</v>
      </c>
    </row>
    <row r="37" spans="1:8">
      <c r="A37" s="4" t="s">
        <v>168</v>
      </c>
      <c r="B37" s="4" t="s">
        <v>65</v>
      </c>
      <c r="D37" s="5" t="n">
        <v>2600000</v>
      </c>
    </row>
    <row r="38" spans="1:8">
      <c r="A38" s="4" t="s">
        <v>169</v>
      </c>
      <c r="B38" s="4" t="s">
        <v>65</v>
      </c>
      <c r="C38" s="4" t="s">
        <v>65</v>
      </c>
      <c r="D38" s="6" t="n">
        <v>2600</v>
      </c>
      <c r="E38" s="5" t="n">
        <v>695400</v>
      </c>
      <c r="F38" s="4" t="s">
        <v>65</v>
      </c>
      <c r="G38" s="4" t="s">
        <v>65</v>
      </c>
      <c r="H38" s="5" t="n">
        <v>698000</v>
      </c>
    </row>
    <row r="39" spans="1:8">
      <c r="A39" s="4" t="s">
        <v>170</v>
      </c>
      <c r="B39" s="4" t="s">
        <v>65</v>
      </c>
      <c r="D39" s="5" t="n">
        <v>209694</v>
      </c>
    </row>
    <row r="40" spans="1:8">
      <c r="A40" s="4" t="s">
        <v>171</v>
      </c>
      <c r="B40" s="4" t="s">
        <v>65</v>
      </c>
      <c r="C40" s="4" t="s">
        <v>65</v>
      </c>
      <c r="D40" s="6" t="n">
        <v>210</v>
      </c>
      <c r="E40" s="5" t="n">
        <v>66571</v>
      </c>
      <c r="F40" s="4" t="s">
        <v>65</v>
      </c>
      <c r="G40" s="4" t="s">
        <v>65</v>
      </c>
      <c r="H40" s="5" t="n">
        <v>66781</v>
      </c>
    </row>
    <row r="41" spans="1:8">
      <c r="A41" s="4" t="s">
        <v>156</v>
      </c>
      <c r="B41" s="4" t="s">
        <v>65</v>
      </c>
      <c r="C41" s="4" t="s">
        <v>65</v>
      </c>
      <c r="D41" s="4" t="s">
        <v>65</v>
      </c>
      <c r="E41" s="5" t="n">
        <v>26213</v>
      </c>
      <c r="F41" s="4" t="s">
        <v>65</v>
      </c>
      <c r="G41" s="4" t="s">
        <v>65</v>
      </c>
      <c r="H41" s="5" t="n">
        <v>26213</v>
      </c>
    </row>
    <row r="42" spans="1:8">
      <c r="A42" s="4" t="s">
        <v>172</v>
      </c>
      <c r="B42" s="4" t="s">
        <v>65</v>
      </c>
      <c r="D42" s="5" t="n">
        <v>62444</v>
      </c>
    </row>
    <row r="43" spans="1:8">
      <c r="A43" s="4" t="s">
        <v>173</v>
      </c>
      <c r="B43" s="4" t="s">
        <v>65</v>
      </c>
      <c r="C43" s="4" t="s">
        <v>65</v>
      </c>
      <c r="D43" s="6" t="n">
        <v>62</v>
      </c>
      <c r="E43" s="5" t="n">
        <v>-62</v>
      </c>
      <c r="F43" s="4" t="s">
        <v>65</v>
      </c>
      <c r="G43" s="4" t="s">
        <v>65</v>
      </c>
      <c r="H43" s="5" t="n">
        <v>0</v>
      </c>
    </row>
    <row r="44" spans="1:8">
      <c r="A44" s="4" t="s">
        <v>157</v>
      </c>
      <c r="B44" s="6" t="n">
        <v>0</v>
      </c>
      <c r="C44" s="5" t="n">
        <v>0</v>
      </c>
      <c r="D44" s="6" t="n">
        <v>0</v>
      </c>
      <c r="E44" s="5" t="n">
        <v>0</v>
      </c>
      <c r="F44" s="5" t="n">
        <v>-2259134</v>
      </c>
      <c r="G44" s="5" t="n">
        <v>0</v>
      </c>
      <c r="H44" s="5" t="n">
        <v>-2259134</v>
      </c>
    </row>
    <row r="45" spans="1:8">
      <c r="A45" s="4" t="s">
        <v>174</v>
      </c>
      <c r="B45" s="5" t="n">
        <v>250000</v>
      </c>
      <c r="D45" s="5" t="n">
        <v>160190785</v>
      </c>
    </row>
    <row r="46" spans="1:8">
      <c r="A46" s="4" t="s">
        <v>175</v>
      </c>
      <c r="B46" s="6" t="n">
        <v>250</v>
      </c>
      <c r="C46" s="5" t="n">
        <v>999750</v>
      </c>
      <c r="D46" s="6" t="n">
        <v>160192</v>
      </c>
      <c r="E46" s="5" t="n">
        <v>57300373</v>
      </c>
      <c r="F46" s="5" t="n">
        <v>-70894988</v>
      </c>
      <c r="G46" s="5" t="n">
        <v>-448532</v>
      </c>
      <c r="H46" s="5" t="n">
        <v>-12882955</v>
      </c>
    </row>
    <row r="47" spans="1:8">
      <c r="A47" s="4" t="s">
        <v>176</v>
      </c>
      <c r="B47" s="5" t="n">
        <v>250000</v>
      </c>
      <c r="D47" s="5" t="n">
        <v>158278341</v>
      </c>
    </row>
    <row r="48" spans="1:8">
      <c r="A48" s="4" t="s">
        <v>177</v>
      </c>
      <c r="B48" s="6" t="n">
        <v>250</v>
      </c>
      <c r="C48" s="5" t="n">
        <v>999750</v>
      </c>
      <c r="D48" s="6" t="n">
        <v>158280</v>
      </c>
      <c r="E48" s="5" t="n">
        <v>56877493</v>
      </c>
      <c r="F48" s="5" t="n">
        <v>-69902379</v>
      </c>
      <c r="G48" s="5" t="n">
        <v>-441935</v>
      </c>
      <c r="H48" s="5" t="n">
        <v>-12308541</v>
      </c>
    </row>
    <row r="49" spans="1:8">
      <c r="A49" s="4" t="s">
        <v>152</v>
      </c>
      <c r="E49" s="5" t="n">
        <v>29635</v>
      </c>
      <c r="G49" s="4" t="s">
        <v>65</v>
      </c>
      <c r="H49" s="5" t="n">
        <v>29635</v>
      </c>
    </row>
    <row r="50" spans="1:8">
      <c r="A50" s="4" t="s">
        <v>153</v>
      </c>
      <c r="E50" s="4" t="s">
        <v>65</v>
      </c>
      <c r="G50" s="5" t="n">
        <v>-6597</v>
      </c>
      <c r="H50" s="5" t="n">
        <v>-6597</v>
      </c>
    </row>
    <row r="51" spans="1:8">
      <c r="A51" s="4" t="s">
        <v>166</v>
      </c>
      <c r="B51" s="4" t="s">
        <v>65</v>
      </c>
      <c r="D51" s="5" t="n">
        <v>1000000</v>
      </c>
    </row>
    <row r="52" spans="1:8">
      <c r="A52" s="4" t="s">
        <v>167</v>
      </c>
      <c r="B52" s="4" t="s">
        <v>65</v>
      </c>
      <c r="C52" s="4" t="s">
        <v>65</v>
      </c>
      <c r="D52" s="6" t="n">
        <v>1000</v>
      </c>
      <c r="E52" s="5" t="n">
        <v>111444</v>
      </c>
      <c r="F52" s="4" t="s">
        <v>65</v>
      </c>
      <c r="G52" s="4" t="s">
        <v>65</v>
      </c>
      <c r="H52" s="5" t="n">
        <v>112444</v>
      </c>
    </row>
    <row r="53" spans="1:8">
      <c r="A53" s="4" t="s">
        <v>154</v>
      </c>
      <c r="B53" s="4" t="s">
        <v>65</v>
      </c>
      <c r="D53" s="5" t="n">
        <v>50000</v>
      </c>
    </row>
    <row r="54" spans="1:8">
      <c r="A54" s="4" t="s">
        <v>155</v>
      </c>
      <c r="D54" s="6" t="n">
        <v>50</v>
      </c>
      <c r="E54" s="5" t="n">
        <v>8450</v>
      </c>
      <c r="H54" s="5" t="n">
        <v>8500</v>
      </c>
    </row>
    <row r="55" spans="1:8">
      <c r="A55" s="4" t="s">
        <v>168</v>
      </c>
      <c r="B55" s="4" t="s">
        <v>65</v>
      </c>
      <c r="D55" s="5" t="n">
        <v>800000</v>
      </c>
    </row>
    <row r="56" spans="1:8">
      <c r="A56" s="4" t="s">
        <v>169</v>
      </c>
      <c r="B56" s="4" t="s">
        <v>65</v>
      </c>
      <c r="C56" s="4" t="s">
        <v>65</v>
      </c>
      <c r="D56" s="6" t="n">
        <v>800</v>
      </c>
      <c r="E56" s="5" t="n">
        <v>247200</v>
      </c>
      <c r="F56" s="4" t="s">
        <v>65</v>
      </c>
      <c r="G56" s="4" t="s">
        <v>65</v>
      </c>
      <c r="H56" s="5" t="n">
        <v>248000</v>
      </c>
    </row>
    <row r="57" spans="1:8">
      <c r="A57" s="4" t="s">
        <v>156</v>
      </c>
      <c r="B57" s="4" t="s">
        <v>65</v>
      </c>
      <c r="C57" s="4" t="s">
        <v>65</v>
      </c>
      <c r="D57" s="4" t="s">
        <v>65</v>
      </c>
      <c r="E57" s="5" t="n">
        <v>26213</v>
      </c>
      <c r="F57" s="4" t="s">
        <v>65</v>
      </c>
      <c r="G57" s="4" t="s">
        <v>65</v>
      </c>
      <c r="H57" s="5" t="n">
        <v>26213</v>
      </c>
    </row>
    <row r="58" spans="1:8">
      <c r="A58" s="4" t="s">
        <v>172</v>
      </c>
      <c r="B58" s="4" t="s">
        <v>65</v>
      </c>
      <c r="D58" s="5" t="n">
        <v>62444</v>
      </c>
    </row>
    <row r="59" spans="1:8">
      <c r="A59" s="4" t="s">
        <v>173</v>
      </c>
      <c r="B59" s="4" t="s">
        <v>65</v>
      </c>
      <c r="C59" s="4" t="s">
        <v>65</v>
      </c>
      <c r="D59" s="6" t="n">
        <v>62</v>
      </c>
      <c r="E59" s="5" t="n">
        <v>-62</v>
      </c>
      <c r="F59" s="4" t="s">
        <v>65</v>
      </c>
      <c r="G59" s="4" t="s">
        <v>65</v>
      </c>
      <c r="H59" s="5" t="n">
        <v>0</v>
      </c>
    </row>
    <row r="60" spans="1:8">
      <c r="A60" s="4" t="s">
        <v>157</v>
      </c>
      <c r="B60" s="6" t="n">
        <v>0</v>
      </c>
      <c r="C60" s="5" t="n">
        <v>0</v>
      </c>
      <c r="D60" s="6" t="n">
        <v>0</v>
      </c>
      <c r="E60" s="5" t="n">
        <v>0</v>
      </c>
      <c r="F60" s="5" t="n">
        <v>-992609</v>
      </c>
      <c r="G60" s="5" t="n">
        <v>0</v>
      </c>
      <c r="H60" s="5" t="n">
        <v>-992609</v>
      </c>
    </row>
    <row r="61" spans="1:8">
      <c r="A61" s="4" t="s">
        <v>174</v>
      </c>
      <c r="B61" s="5" t="n">
        <v>250000</v>
      </c>
      <c r="D61" s="5" t="n">
        <v>160190785</v>
      </c>
    </row>
    <row r="62" spans="1:8">
      <c r="A62" s="4" t="s">
        <v>175</v>
      </c>
      <c r="B62" s="6" t="n">
        <v>250</v>
      </c>
      <c r="C62" s="6" t="n">
        <v>999750</v>
      </c>
      <c r="D62" s="6" t="n">
        <v>160192</v>
      </c>
      <c r="E62" s="6" t="n">
        <v>57300373</v>
      </c>
      <c r="F62" s="6" t="n">
        <v>-70894988</v>
      </c>
      <c r="G62" s="6" t="n">
        <v>-448532</v>
      </c>
      <c r="H62" s="6" t="n">
        <v>-128829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179</v>
      </c>
    </row>
    <row r="2" spans="1:3">
      <c r="B2" s="2" t="s">
        <v>2</v>
      </c>
      <c r="C2" s="2" t="s">
        <v>35</v>
      </c>
    </row>
    <row r="3" spans="1:3">
      <c r="A3" s="4" t="s">
        <v>700</v>
      </c>
      <c r="B3" s="6" t="n">
        <v>-1995238</v>
      </c>
      <c r="C3" s="6" t="n">
        <v>-5126746</v>
      </c>
    </row>
    <row r="4" spans="1:3">
      <c r="A4" s="4" t="s">
        <v>701</v>
      </c>
      <c r="B4" s="5" t="n">
        <v>0</v>
      </c>
      <c r="C4" s="5" t="n">
        <v>0</v>
      </c>
    </row>
    <row r="5" spans="1:3">
      <c r="A5" s="4" t="s">
        <v>702</v>
      </c>
      <c r="B5" s="5" t="n">
        <v>-1544875</v>
      </c>
      <c r="C5" s="5" t="n">
        <v>3111760</v>
      </c>
    </row>
    <row r="6" spans="1:3">
      <c r="A6" s="4" t="s">
        <v>703</v>
      </c>
      <c r="B6" s="5" t="n">
        <v>114781</v>
      </c>
      <c r="C6" s="5" t="n">
        <v>9248</v>
      </c>
    </row>
    <row r="7" spans="1:3">
      <c r="A7" s="4" t="s">
        <v>704</v>
      </c>
      <c r="B7" s="5" t="n">
        <v>26213</v>
      </c>
      <c r="C7" s="5" t="n">
        <v>10500</v>
      </c>
    </row>
    <row r="8" spans="1:3">
      <c r="A8" s="4" t="s">
        <v>705</v>
      </c>
      <c r="B8" s="5" t="n">
        <v>-3399119</v>
      </c>
      <c r="C8" s="5" t="n">
        <v>-1995238</v>
      </c>
    </row>
    <row r="9" spans="1:3">
      <c r="A9" s="4" t="s">
        <v>81</v>
      </c>
    </row>
    <row r="10" spans="1:3">
      <c r="A10" s="4" t="s">
        <v>700</v>
      </c>
      <c r="B10" s="5" t="n">
        <v>-706339</v>
      </c>
      <c r="C10" s="5" t="n">
        <v>-1685947</v>
      </c>
    </row>
    <row r="11" spans="1:3">
      <c r="A11" s="4" t="s">
        <v>701</v>
      </c>
      <c r="B11" s="5" t="n">
        <v>0</v>
      </c>
      <c r="C11" s="5" t="n">
        <v>0</v>
      </c>
    </row>
    <row r="12" spans="1:3">
      <c r="A12" s="4" t="s">
        <v>702</v>
      </c>
      <c r="B12" s="5" t="n">
        <v>-846044</v>
      </c>
      <c r="C12" s="5" t="n">
        <v>969108</v>
      </c>
    </row>
    <row r="13" spans="1:3">
      <c r="A13" s="4" t="s">
        <v>703</v>
      </c>
      <c r="B13" s="5" t="n">
        <v>0</v>
      </c>
      <c r="C13" s="5" t="n">
        <v>0</v>
      </c>
    </row>
    <row r="14" spans="1:3">
      <c r="A14" s="4" t="s">
        <v>704</v>
      </c>
      <c r="B14" s="5" t="n">
        <v>26213</v>
      </c>
      <c r="C14" s="5" t="n">
        <v>10500</v>
      </c>
    </row>
    <row r="15" spans="1:3">
      <c r="A15" s="4" t="s">
        <v>705</v>
      </c>
      <c r="B15" s="5" t="n">
        <v>-1526170</v>
      </c>
      <c r="C15" s="5" t="n">
        <v>-706339</v>
      </c>
    </row>
    <row r="16" spans="1:3">
      <c r="A16" s="4" t="s">
        <v>83</v>
      </c>
    </row>
    <row r="17" spans="1:3">
      <c r="A17" s="4" t="s">
        <v>700</v>
      </c>
      <c r="B17" s="5" t="n">
        <v>-1288899</v>
      </c>
      <c r="C17" s="5" t="n">
        <v>-3440799</v>
      </c>
    </row>
    <row r="18" spans="1:3">
      <c r="A18" s="4" t="s">
        <v>701</v>
      </c>
      <c r="B18" s="5" t="n">
        <v>0</v>
      </c>
      <c r="C18" s="5" t="n">
        <v>0</v>
      </c>
    </row>
    <row r="19" spans="1:3">
      <c r="A19" s="4" t="s">
        <v>702</v>
      </c>
      <c r="B19" s="5" t="n">
        <v>-698831</v>
      </c>
      <c r="C19" s="5" t="n">
        <v>2142652</v>
      </c>
    </row>
    <row r="20" spans="1:3">
      <c r="A20" s="4" t="s">
        <v>703</v>
      </c>
      <c r="B20" s="5" t="n">
        <v>114781</v>
      </c>
      <c r="C20" s="5" t="n">
        <v>9248</v>
      </c>
    </row>
    <row r="21" spans="1:3">
      <c r="A21" s="4" t="s">
        <v>704</v>
      </c>
      <c r="B21" s="5" t="n">
        <v>0</v>
      </c>
      <c r="C21" s="5" t="n">
        <v>0</v>
      </c>
    </row>
    <row r="22" spans="1:3">
      <c r="A22" s="4" t="s">
        <v>705</v>
      </c>
      <c r="B22" s="6" t="n">
        <v>-1872949</v>
      </c>
      <c r="C22" s="6" t="n">
        <v>-12888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706</v>
      </c>
      <c r="B1" s="2" t="s">
        <v>1</v>
      </c>
    </row>
    <row r="2" spans="1:5">
      <c r="B2" s="2" t="s">
        <v>2</v>
      </c>
      <c r="C2" s="2" t="s">
        <v>101</v>
      </c>
      <c r="D2" s="2" t="s">
        <v>387</v>
      </c>
      <c r="E2" s="2" t="s">
        <v>35</v>
      </c>
    </row>
    <row r="3" spans="1:5">
      <c r="A3" s="4" t="s">
        <v>44</v>
      </c>
      <c r="B3" s="6" t="n">
        <v>1249907</v>
      </c>
      <c r="E3" s="6" t="n">
        <v>0</v>
      </c>
    </row>
    <row r="4" spans="1:5">
      <c r="A4" s="4" t="s">
        <v>397</v>
      </c>
      <c r="B4" s="5" t="n">
        <v>1350457</v>
      </c>
    </row>
    <row r="5" spans="1:5">
      <c r="A5" s="4" t="s">
        <v>707</v>
      </c>
      <c r="B5" s="5" t="n">
        <v>634520</v>
      </c>
      <c r="C5" s="6" t="n">
        <v>593148</v>
      </c>
    </row>
    <row r="6" spans="1:5">
      <c r="A6" s="4" t="s">
        <v>708</v>
      </c>
      <c r="B6" s="6" t="n">
        <v>65228</v>
      </c>
    </row>
    <row r="7" spans="1:5">
      <c r="A7" s="4" t="s">
        <v>405</v>
      </c>
    </row>
    <row r="8" spans="1:5">
      <c r="A8" s="4" t="s">
        <v>44</v>
      </c>
      <c r="D8" s="6" t="n">
        <v>1729630</v>
      </c>
    </row>
    <row r="9" spans="1:5">
      <c r="A9" s="4" t="s">
        <v>397</v>
      </c>
      <c r="D9" s="6" t="n">
        <v>17296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7"/>
    <col customWidth="1" max="4" min="4" width="14"/>
  </cols>
  <sheetData>
    <row r="1" spans="1:4">
      <c r="A1" s="1" t="s">
        <v>709</v>
      </c>
      <c r="C1" s="2" t="s">
        <v>1</v>
      </c>
    </row>
    <row r="2" spans="1:4">
      <c r="C2" s="2" t="s">
        <v>2</v>
      </c>
      <c r="D2" s="2" t="s">
        <v>35</v>
      </c>
    </row>
    <row r="3" spans="1:4">
      <c r="A3" s="4" t="s">
        <v>710</v>
      </c>
      <c r="C3" s="6" t="n">
        <v>1249907</v>
      </c>
      <c r="D3" s="6" t="n">
        <v>0</v>
      </c>
    </row>
    <row r="4" spans="1:4">
      <c r="A4" s="4" t="s">
        <v>711</v>
      </c>
      <c r="C4" s="5" t="n">
        <v>516748</v>
      </c>
      <c r="D4" s="5" t="n">
        <v>0</v>
      </c>
    </row>
    <row r="5" spans="1:4">
      <c r="A5" s="4" t="s">
        <v>712</v>
      </c>
      <c r="C5" s="5" t="n">
        <v>833709</v>
      </c>
      <c r="D5" s="6" t="n">
        <v>0</v>
      </c>
    </row>
    <row r="6" spans="1:4">
      <c r="A6" s="4" t="s">
        <v>713</v>
      </c>
      <c r="C6" s="6" t="n">
        <v>1350457</v>
      </c>
    </row>
    <row r="7" spans="1:4">
      <c r="A7" s="4" t="s">
        <v>714</v>
      </c>
      <c r="C7" s="4" t="s">
        <v>715</v>
      </c>
    </row>
    <row r="8" spans="1:4">
      <c r="A8" s="4" t="s">
        <v>716</v>
      </c>
      <c r="C8" s="4" t="s">
        <v>717</v>
      </c>
    </row>
    <row r="9" spans="1:4">
      <c r="A9" s="4" t="s">
        <v>718</v>
      </c>
      <c r="C9" s="4" t="s">
        <v>516</v>
      </c>
    </row>
    <row r="10" spans="1:4">
      <c r="A10" s="4" t="s">
        <v>719</v>
      </c>
      <c r="C10" s="4" t="s">
        <v>720</v>
      </c>
    </row>
    <row r="11" spans="1:4">
      <c r="A11" s="4" t="s">
        <v>721</v>
      </c>
      <c r="C11" s="6" t="n">
        <v>337110</v>
      </c>
    </row>
    <row r="12" spans="1:4">
      <c r="A12" s="4" t="s">
        <v>722</v>
      </c>
      <c r="B12" s="4" t="s">
        <v>647</v>
      </c>
      <c r="C12" s="5" t="n">
        <v>290200</v>
      </c>
    </row>
    <row r="13" spans="1:4">
      <c r="A13" s="4" t="s">
        <v>713</v>
      </c>
      <c r="C13" s="5" t="n">
        <v>627310</v>
      </c>
    </row>
    <row r="14" spans="1:4">
      <c r="A14" s="4" t="s">
        <v>723</v>
      </c>
      <c r="C14" s="5" t="n">
        <v>338685</v>
      </c>
    </row>
    <row r="15" spans="1:4">
      <c r="A15" s="4" t="s">
        <v>724</v>
      </c>
      <c r="C15" s="6" t="n">
        <v>1729630</v>
      </c>
    </row>
    <row r="16" spans="1:4"/>
    <row r="17" spans="1:4">
      <c r="A17" s="4" t="s">
        <v>647</v>
      </c>
      <c r="B17" s="4" t="s">
        <v>725</v>
      </c>
    </row>
  </sheetData>
  <mergeCells count="3">
    <mergeCell ref="A1:B2"/>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726</v>
      </c>
      <c r="B1" s="2" t="s">
        <v>727</v>
      </c>
    </row>
    <row r="2" spans="1:2">
      <c r="A2" s="4" t="s">
        <v>728</v>
      </c>
      <c r="B2" s="6" t="n">
        <v>275228</v>
      </c>
    </row>
    <row r="3" spans="1:2">
      <c r="A3" s="4" t="s">
        <v>729</v>
      </c>
      <c r="B3" s="5" t="n">
        <v>429392</v>
      </c>
    </row>
    <row r="4" spans="1:2">
      <c r="A4" s="4" t="s">
        <v>730</v>
      </c>
      <c r="B4" s="5" t="n">
        <v>329170</v>
      </c>
    </row>
    <row r="5" spans="1:2">
      <c r="A5" s="4" t="s">
        <v>731</v>
      </c>
      <c r="B5" s="5" t="n">
        <v>341173</v>
      </c>
    </row>
    <row r="6" spans="1:2">
      <c r="A6" s="4" t="s">
        <v>732</v>
      </c>
      <c r="B6" s="5" t="n">
        <v>76628</v>
      </c>
    </row>
    <row r="7" spans="1:2">
      <c r="A7" s="4" t="s">
        <v>733</v>
      </c>
      <c r="B7" s="5" t="n">
        <v>1451591</v>
      </c>
    </row>
    <row r="8" spans="1:2">
      <c r="A8" s="4" t="s">
        <v>734</v>
      </c>
      <c r="B8" s="5" t="n">
        <v>-101134</v>
      </c>
    </row>
    <row r="9" spans="1:2">
      <c r="A9" s="4" t="s">
        <v>735</v>
      </c>
      <c r="B9" s="5" t="n">
        <v>1350457</v>
      </c>
    </row>
    <row r="10" spans="1:2">
      <c r="A10" s="4" t="s">
        <v>736</v>
      </c>
      <c r="B10" s="5" t="n">
        <v>65426</v>
      </c>
    </row>
    <row r="11" spans="1:2">
      <c r="A11" s="4" t="s">
        <v>737</v>
      </c>
      <c r="B11" s="5" t="n">
        <v>130853</v>
      </c>
    </row>
    <row r="12" spans="1:2">
      <c r="A12" s="4" t="s">
        <v>738</v>
      </c>
      <c r="B12" s="5" t="n">
        <v>52290</v>
      </c>
    </row>
    <row r="13" spans="1:2">
      <c r="A13" s="4" t="s">
        <v>739</v>
      </c>
      <c r="B13" s="5" t="n">
        <v>248569</v>
      </c>
    </row>
    <row r="14" spans="1:2">
      <c r="A14" s="4" t="s">
        <v>740</v>
      </c>
      <c r="B14" s="5" t="n">
        <v>-15075</v>
      </c>
    </row>
    <row r="15" spans="1:2">
      <c r="A15" s="4" t="s">
        <v>741</v>
      </c>
      <c r="B15" s="6" t="n">
        <v>233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42</v>
      </c>
      <c r="B1" s="2" t="s">
        <v>743</v>
      </c>
    </row>
    <row r="2" spans="1:2">
      <c r="A2" s="4" t="s">
        <v>28</v>
      </c>
      <c r="B2" s="6" t="n">
        <v>655901</v>
      </c>
    </row>
    <row r="3" spans="1:2">
      <c r="A3" s="4" t="s">
        <v>492</v>
      </c>
      <c r="B3" s="5" t="n">
        <v>414973</v>
      </c>
    </row>
    <row r="4" spans="1:2">
      <c r="A4" s="4" t="s">
        <v>493</v>
      </c>
      <c r="B4" s="5" t="n">
        <v>340029</v>
      </c>
    </row>
    <row r="5" spans="1:2">
      <c r="A5" s="4" t="s">
        <v>640</v>
      </c>
      <c r="B5" s="5" t="n">
        <v>340270</v>
      </c>
    </row>
    <row r="6" spans="1:2">
      <c r="A6" s="4" t="s">
        <v>744</v>
      </c>
      <c r="B6" s="5" t="n">
        <v>76243</v>
      </c>
    </row>
    <row r="7" spans="1:2">
      <c r="A7" s="4" t="s">
        <v>149</v>
      </c>
      <c r="B7" s="6" t="n">
        <v>18274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45</v>
      </c>
      <c r="B1" s="2" t="s">
        <v>502</v>
      </c>
      <c r="C1" s="2" t="s">
        <v>503</v>
      </c>
      <c r="D1" s="2" t="s">
        <v>555</v>
      </c>
      <c r="E1" s="2" t="s">
        <v>507</v>
      </c>
      <c r="F1" s="2" t="s">
        <v>574</v>
      </c>
      <c r="G1" s="2" t="s">
        <v>558</v>
      </c>
      <c r="H1" s="2" t="s">
        <v>2</v>
      </c>
      <c r="I1" s="2" t="s">
        <v>101</v>
      </c>
      <c r="J1" s="2" t="s">
        <v>2</v>
      </c>
      <c r="K1" s="2" t="s">
        <v>101</v>
      </c>
      <c r="L1" s="2" t="s">
        <v>35</v>
      </c>
      <c r="M1" s="2" t="s">
        <v>505</v>
      </c>
      <c r="N1" s="2" t="s">
        <v>506</v>
      </c>
      <c r="O1" s="2" t="s">
        <v>508</v>
      </c>
      <c r="P1" s="2" t="s">
        <v>564</v>
      </c>
      <c r="Q1" s="2" t="s">
        <v>568</v>
      </c>
      <c r="R1" s="2" t="s">
        <v>509</v>
      </c>
      <c r="S1" s="2" t="s">
        <v>572</v>
      </c>
      <c r="T1" s="2" t="s">
        <v>746</v>
      </c>
      <c r="U1" s="2" t="s">
        <v>573</v>
      </c>
      <c r="V1" s="2" t="s">
        <v>575</v>
      </c>
      <c r="W1" s="2" t="s">
        <v>747</v>
      </c>
    </row>
    <row r="2" spans="1:23">
      <c r="A2" s="4" t="s">
        <v>577</v>
      </c>
      <c r="H2" s="6" t="n">
        <v>5770000</v>
      </c>
      <c r="J2" s="6" t="n">
        <v>5770000</v>
      </c>
      <c r="L2" s="6" t="n">
        <v>5970000</v>
      </c>
    </row>
    <row r="3" spans="1:23">
      <c r="A3" s="4" t="s">
        <v>511</v>
      </c>
      <c r="E3" s="4" t="s">
        <v>512</v>
      </c>
      <c r="H3" s="4" t="s">
        <v>65</v>
      </c>
      <c r="J3" s="4" t="s">
        <v>65</v>
      </c>
      <c r="L3" s="4" t="s">
        <v>65</v>
      </c>
    </row>
    <row r="4" spans="1:23">
      <c r="A4" s="4" t="s">
        <v>451</v>
      </c>
      <c r="H4" s="8" t="n">
        <v>0.5</v>
      </c>
      <c r="J4" s="8" t="n">
        <v>0.5</v>
      </c>
    </row>
    <row r="5" spans="1:23">
      <c r="A5" s="4" t="s">
        <v>748</v>
      </c>
      <c r="J5" s="6" t="n">
        <v>437500</v>
      </c>
      <c r="K5" s="6" t="n">
        <v>150000</v>
      </c>
    </row>
    <row r="6" spans="1:23">
      <c r="A6" s="4" t="s">
        <v>517</v>
      </c>
      <c r="J6" s="5" t="n">
        <v>3600000</v>
      </c>
      <c r="L6" s="5" t="n">
        <v>4000000</v>
      </c>
    </row>
    <row r="7" spans="1:23">
      <c r="A7" s="4" t="s">
        <v>510</v>
      </c>
      <c r="E7" s="6" t="n">
        <v>2000000</v>
      </c>
      <c r="O7" s="6" t="n">
        <v>5000000</v>
      </c>
      <c r="R7" s="6" t="n">
        <v>4000000</v>
      </c>
    </row>
    <row r="8" spans="1:23">
      <c r="A8" s="4" t="s">
        <v>514</v>
      </c>
      <c r="H8" s="6" t="n">
        <v>1900000</v>
      </c>
      <c r="J8" s="6" t="n">
        <v>1900000</v>
      </c>
    </row>
    <row r="9" spans="1:23">
      <c r="A9" s="4" t="s">
        <v>515</v>
      </c>
      <c r="H9" s="4" t="s">
        <v>516</v>
      </c>
      <c r="J9" s="4" t="s">
        <v>516</v>
      </c>
    </row>
    <row r="10" spans="1:23">
      <c r="A10" s="4" t="s">
        <v>749</v>
      </c>
      <c r="H10" s="6" t="n">
        <v>192222</v>
      </c>
      <c r="I10" s="6" t="n">
        <v>227662</v>
      </c>
      <c r="J10" s="6" t="n">
        <v>382331</v>
      </c>
      <c r="K10" s="6" t="n">
        <v>453080</v>
      </c>
    </row>
    <row r="11" spans="1:23">
      <c r="A11" s="4" t="s">
        <v>750</v>
      </c>
    </row>
    <row r="12" spans="1:23">
      <c r="A12" s="4" t="s">
        <v>510</v>
      </c>
      <c r="E12" s="6" t="n">
        <v>2000000</v>
      </c>
      <c r="O12" s="6" t="n">
        <v>5000000</v>
      </c>
      <c r="R12" s="6" t="n">
        <v>4000000</v>
      </c>
    </row>
    <row r="13" spans="1:23">
      <c r="A13" s="4" t="s">
        <v>751</v>
      </c>
      <c r="E13" s="4" t="s">
        <v>512</v>
      </c>
    </row>
    <row r="14" spans="1:23">
      <c r="A14" s="4" t="s">
        <v>514</v>
      </c>
      <c r="H14" s="6" t="n">
        <v>1900000</v>
      </c>
      <c r="J14" s="6" t="n">
        <v>1900000</v>
      </c>
    </row>
    <row r="15" spans="1:23">
      <c r="A15" s="4" t="s">
        <v>515</v>
      </c>
      <c r="H15" s="4" t="s">
        <v>516</v>
      </c>
      <c r="J15" s="4" t="s">
        <v>516</v>
      </c>
    </row>
    <row r="16" spans="1:23">
      <c r="A16" s="4" t="s">
        <v>752</v>
      </c>
    </row>
    <row r="17" spans="1:23">
      <c r="A17" s="4" t="s">
        <v>753</v>
      </c>
      <c r="E17" s="6" t="n">
        <v>9500</v>
      </c>
    </row>
    <row r="18" spans="1:23">
      <c r="A18" s="4" t="s">
        <v>579</v>
      </c>
    </row>
    <row r="19" spans="1:23">
      <c r="A19" s="4" t="s">
        <v>520</v>
      </c>
      <c r="B19" s="5" t="n">
        <v>2000000</v>
      </c>
      <c r="N19" s="5" t="n">
        <v>1800000</v>
      </c>
    </row>
    <row r="20" spans="1:23">
      <c r="A20" s="4" t="s">
        <v>511</v>
      </c>
      <c r="N20" s="4" t="s">
        <v>385</v>
      </c>
    </row>
    <row r="21" spans="1:23">
      <c r="A21" s="4" t="s">
        <v>754</v>
      </c>
      <c r="N21" s="6" t="n">
        <v>450000</v>
      </c>
    </row>
    <row r="22" spans="1:23">
      <c r="A22" s="4" t="s">
        <v>521</v>
      </c>
      <c r="B22" s="6" t="n">
        <v>400000</v>
      </c>
    </row>
    <row r="23" spans="1:23">
      <c r="A23" s="4" t="s">
        <v>748</v>
      </c>
      <c r="C23" s="6" t="n">
        <v>50000</v>
      </c>
    </row>
    <row r="24" spans="1:23">
      <c r="A24" s="4" t="s">
        <v>452</v>
      </c>
      <c r="B24" s="8" t="n">
        <v>0.25</v>
      </c>
      <c r="N24" s="8" t="n">
        <v>0.25</v>
      </c>
    </row>
    <row r="25" spans="1:23">
      <c r="A25" s="4" t="s">
        <v>755</v>
      </c>
      <c r="N25" s="6" t="n">
        <v>450000</v>
      </c>
    </row>
    <row r="26" spans="1:23">
      <c r="A26" s="4" t="s">
        <v>524</v>
      </c>
      <c r="B26" s="6" t="n">
        <v>400000</v>
      </c>
    </row>
    <row r="27" spans="1:23">
      <c r="A27" s="4" t="s">
        <v>517</v>
      </c>
      <c r="B27" s="5" t="n">
        <v>1600000</v>
      </c>
    </row>
    <row r="28" spans="1:23">
      <c r="A28" s="4" t="s">
        <v>594</v>
      </c>
    </row>
    <row r="29" spans="1:23">
      <c r="A29" s="4" t="s">
        <v>756</v>
      </c>
      <c r="H29" s="6" t="n">
        <v>5770000</v>
      </c>
      <c r="J29" s="6" t="n">
        <v>5770000</v>
      </c>
    </row>
    <row r="30" spans="1:23">
      <c r="A30" s="4" t="s">
        <v>577</v>
      </c>
      <c r="V30" s="6" t="n">
        <v>510000</v>
      </c>
    </row>
    <row r="31" spans="1:23">
      <c r="A31" s="4" t="s">
        <v>584</v>
      </c>
      <c r="G31" s="6" t="n">
        <v>510000</v>
      </c>
    </row>
    <row r="32" spans="1:23">
      <c r="A32" s="4" t="s">
        <v>757</v>
      </c>
    </row>
    <row r="33" spans="1:23">
      <c r="A33" s="4" t="s">
        <v>577</v>
      </c>
      <c r="G33" s="6" t="n">
        <v>1260000</v>
      </c>
      <c r="M33" s="6" t="n">
        <v>1770000</v>
      </c>
      <c r="P33" s="6" t="n">
        <v>1770000</v>
      </c>
      <c r="S33" s="6" t="n">
        <v>1770000</v>
      </c>
      <c r="U33" s="6" t="n">
        <v>1770000</v>
      </c>
    </row>
    <row r="34" spans="1:23">
      <c r="A34" s="4" t="s">
        <v>520</v>
      </c>
      <c r="G34" s="5" t="n">
        <v>3540000</v>
      </c>
    </row>
    <row r="35" spans="1:23">
      <c r="A35" s="4" t="s">
        <v>511</v>
      </c>
      <c r="G35" s="4" t="s">
        <v>532</v>
      </c>
    </row>
    <row r="36" spans="1:23">
      <c r="A36" s="4" t="s">
        <v>451</v>
      </c>
      <c r="G36" s="8" t="n">
        <v>0.5</v>
      </c>
    </row>
    <row r="37" spans="1:23">
      <c r="A37" s="4" t="s">
        <v>758</v>
      </c>
    </row>
    <row r="38" spans="1:23">
      <c r="A38" s="4" t="s">
        <v>577</v>
      </c>
      <c r="P38" s="5" t="n">
        <v>4475000</v>
      </c>
      <c r="S38" s="5" t="n">
        <v>4475000</v>
      </c>
      <c r="T38" s="6" t="n">
        <v>125000</v>
      </c>
      <c r="U38" s="6" t="n">
        <v>4350000</v>
      </c>
      <c r="W38" s="6" t="n">
        <v>4200000</v>
      </c>
    </row>
    <row r="39" spans="1:23">
      <c r="A39" s="4" t="s">
        <v>584</v>
      </c>
      <c r="F39" s="6" t="n">
        <v>4350000</v>
      </c>
    </row>
    <row r="40" spans="1:23">
      <c r="A40" s="4" t="s">
        <v>520</v>
      </c>
      <c r="D40" s="5" t="n">
        <v>1680000</v>
      </c>
      <c r="F40" s="5" t="n">
        <v>8700000</v>
      </c>
      <c r="T40" s="5" t="n">
        <v>250000</v>
      </c>
    </row>
    <row r="41" spans="1:23">
      <c r="A41" s="4" t="s">
        <v>451</v>
      </c>
      <c r="F41" s="8" t="n">
        <v>0.5</v>
      </c>
    </row>
    <row r="42" spans="1:23">
      <c r="A42" s="4" t="s">
        <v>754</v>
      </c>
      <c r="W42" s="6" t="n">
        <v>150000</v>
      </c>
    </row>
    <row r="43" spans="1:23">
      <c r="A43" s="4" t="s">
        <v>759</v>
      </c>
      <c r="F43" s="4" t="s">
        <v>385</v>
      </c>
    </row>
    <row r="44" spans="1:23">
      <c r="A44" s="4" t="s">
        <v>521</v>
      </c>
      <c r="D44" s="6" t="n">
        <v>420000</v>
      </c>
    </row>
    <row r="45" spans="1:23">
      <c r="A45" s="4" t="s">
        <v>604</v>
      </c>
      <c r="D45" s="5" t="n">
        <v>1680000</v>
      </c>
    </row>
    <row r="46" spans="1:23">
      <c r="A46" s="4" t="s">
        <v>760</v>
      </c>
    </row>
    <row r="47" spans="1:23">
      <c r="A47" s="4" t="s">
        <v>577</v>
      </c>
      <c r="M47" s="6" t="n">
        <v>4055000</v>
      </c>
    </row>
    <row r="48" spans="1:23">
      <c r="A48" s="4" t="s">
        <v>600</v>
      </c>
    </row>
    <row r="49" spans="1:23">
      <c r="A49" s="4" t="s">
        <v>577</v>
      </c>
      <c r="F49" s="6" t="n">
        <v>5075000</v>
      </c>
    </row>
    <row r="50" spans="1:23">
      <c r="A50" s="4" t="s">
        <v>602</v>
      </c>
    </row>
    <row r="51" spans="1:23">
      <c r="A51" s="4" t="s">
        <v>577</v>
      </c>
      <c r="Q51" s="6" t="n">
        <v>360000</v>
      </c>
    </row>
    <row r="52" spans="1:23">
      <c r="A52" s="4" t="s">
        <v>603</v>
      </c>
    </row>
    <row r="53" spans="1:23">
      <c r="A53" s="4" t="s">
        <v>520</v>
      </c>
      <c r="D53" s="5" t="n">
        <v>1680000</v>
      </c>
    </row>
    <row r="54" spans="1:23">
      <c r="A54" s="4" t="s">
        <v>521</v>
      </c>
      <c r="D54" s="6" t="n">
        <v>420000</v>
      </c>
    </row>
    <row r="55" spans="1:23">
      <c r="A55" s="4" t="s">
        <v>604</v>
      </c>
      <c r="D55" s="5" t="n">
        <v>1680000</v>
      </c>
    </row>
    <row r="56" spans="1:23">
      <c r="A56" s="4" t="s">
        <v>605</v>
      </c>
    </row>
    <row r="57" spans="1:23">
      <c r="A57" s="4" t="s">
        <v>577</v>
      </c>
      <c r="P57" s="6" t="n">
        <v>4475000</v>
      </c>
    </row>
    <row r="58" spans="1:23">
      <c r="A58" s="4" t="s">
        <v>761</v>
      </c>
    </row>
    <row r="59" spans="1:23">
      <c r="A59" s="4" t="s">
        <v>748</v>
      </c>
      <c r="C59" s="6" t="n">
        <v>55000</v>
      </c>
    </row>
    <row r="60" spans="1:23">
      <c r="A60" s="4" t="s">
        <v>611</v>
      </c>
    </row>
    <row r="61" spans="1:23">
      <c r="A61" s="4" t="s">
        <v>577</v>
      </c>
      <c r="S61" s="6" t="n">
        <v>44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7"/>
    <col customWidth="1" max="8" min="8" width="37"/>
    <col customWidth="1" max="9" min="9" width="37"/>
    <col customWidth="1" max="10" min="10" width="37"/>
    <col customWidth="1" max="11" min="11" width="37"/>
    <col customWidth="1" max="12" min="12" width="30"/>
    <col customWidth="1" max="13" min="13" width="20"/>
    <col customWidth="1" max="14" min="14" width="20"/>
    <col customWidth="1" max="15" min="15" width="20"/>
  </cols>
  <sheetData>
    <row r="1" spans="1:15">
      <c r="A1" s="1" t="s">
        <v>762</v>
      </c>
      <c r="B1" s="2" t="s">
        <v>763</v>
      </c>
      <c r="C1" s="2" t="s">
        <v>764</v>
      </c>
      <c r="D1" s="2" t="s">
        <v>765</v>
      </c>
      <c r="E1" s="2" t="s">
        <v>766</v>
      </c>
      <c r="F1" s="2" t="s">
        <v>767</v>
      </c>
      <c r="G1" s="2" t="s">
        <v>768</v>
      </c>
      <c r="H1" s="2" t="s">
        <v>769</v>
      </c>
      <c r="I1" s="2" t="s">
        <v>770</v>
      </c>
      <c r="J1" s="2" t="s">
        <v>771</v>
      </c>
      <c r="K1" s="2" t="s">
        <v>763</v>
      </c>
      <c r="L1" s="2" t="s">
        <v>772</v>
      </c>
      <c r="M1" s="2" t="s">
        <v>773</v>
      </c>
      <c r="N1" s="2" t="s">
        <v>774</v>
      </c>
      <c r="O1" s="2" t="s">
        <v>775</v>
      </c>
    </row>
    <row r="2" spans="1:15">
      <c r="A2" s="4" t="s">
        <v>776</v>
      </c>
      <c r="B2" s="5" t="n">
        <v>500000000</v>
      </c>
      <c r="K2" s="5" t="n">
        <v>500000000</v>
      </c>
      <c r="L2" s="5" t="n">
        <v>500000000</v>
      </c>
    </row>
    <row r="3" spans="1:15">
      <c r="A3" s="4" t="s">
        <v>777</v>
      </c>
      <c r="B3" s="7" t="n">
        <v>0.001</v>
      </c>
      <c r="K3" s="7" t="n">
        <v>0.001</v>
      </c>
      <c r="L3" s="7" t="n">
        <v>0.001</v>
      </c>
    </row>
    <row r="4" spans="1:15">
      <c r="A4" s="4" t="s">
        <v>778</v>
      </c>
      <c r="B4" s="5" t="n">
        <v>10000000</v>
      </c>
      <c r="K4" s="5" t="n">
        <v>10000000</v>
      </c>
      <c r="L4" s="5" t="n">
        <v>10000000</v>
      </c>
    </row>
    <row r="5" spans="1:15">
      <c r="A5" s="4" t="s">
        <v>779</v>
      </c>
      <c r="B5" s="7" t="n">
        <v>0.001</v>
      </c>
      <c r="K5" s="7" t="n">
        <v>0.001</v>
      </c>
      <c r="L5" s="7" t="n">
        <v>0.001</v>
      </c>
    </row>
    <row r="6" spans="1:15">
      <c r="A6" s="4" t="s">
        <v>780</v>
      </c>
      <c r="B6" s="5" t="n">
        <v>160190785</v>
      </c>
      <c r="K6" s="5" t="n">
        <v>160190785</v>
      </c>
      <c r="L6" s="5" t="n">
        <v>155368647</v>
      </c>
    </row>
    <row r="7" spans="1:15">
      <c r="A7" s="4" t="s">
        <v>448</v>
      </c>
      <c r="B7" s="5" t="n">
        <v>160190785</v>
      </c>
      <c r="K7" s="5" t="n">
        <v>160190785</v>
      </c>
      <c r="L7" s="5" t="n">
        <v>155368647</v>
      </c>
    </row>
    <row r="8" spans="1:15">
      <c r="A8" s="4" t="s">
        <v>781</v>
      </c>
      <c r="B8" s="5" t="n">
        <v>17920000</v>
      </c>
      <c r="K8" s="5" t="n">
        <v>17920000</v>
      </c>
    </row>
    <row r="9" spans="1:15">
      <c r="A9" s="4" t="s">
        <v>782</v>
      </c>
      <c r="B9" s="5" t="n">
        <v>17920000</v>
      </c>
      <c r="K9" s="5" t="n">
        <v>17920000</v>
      </c>
      <c r="L9" s="5" t="n">
        <v>22020000</v>
      </c>
      <c r="N9" s="5" t="n">
        <v>27020000</v>
      </c>
    </row>
    <row r="10" spans="1:15">
      <c r="A10" s="4" t="s">
        <v>783</v>
      </c>
      <c r="B10" s="5" t="n">
        <v>2320000</v>
      </c>
      <c r="K10" s="5" t="n">
        <v>2320000</v>
      </c>
    </row>
    <row r="11" spans="1:15">
      <c r="A11" s="4" t="s">
        <v>784</v>
      </c>
      <c r="B11" s="5" t="n">
        <v>2320000</v>
      </c>
      <c r="K11" s="5" t="n">
        <v>2320000</v>
      </c>
      <c r="L11" s="5" t="n">
        <v>2570000</v>
      </c>
      <c r="N11" s="5" t="n">
        <v>5275000</v>
      </c>
    </row>
    <row r="12" spans="1:15">
      <c r="A12" s="4" t="s">
        <v>785</v>
      </c>
      <c r="B12" s="6" t="n">
        <v>5770000</v>
      </c>
      <c r="K12" s="6" t="n">
        <v>5770000</v>
      </c>
    </row>
    <row r="13" spans="1:15">
      <c r="A13" s="4" t="s">
        <v>786</v>
      </c>
      <c r="K13" s="5" t="n">
        <v>108000</v>
      </c>
    </row>
    <row r="14" spans="1:15">
      <c r="A14" s="4" t="s">
        <v>517</v>
      </c>
      <c r="K14" s="5" t="n">
        <v>3600000</v>
      </c>
      <c r="L14" s="5" t="n">
        <v>4000000</v>
      </c>
    </row>
    <row r="15" spans="1:15">
      <c r="A15" s="4" t="s">
        <v>787</v>
      </c>
      <c r="K15" s="5" t="n">
        <v>50000</v>
      </c>
      <c r="L15" s="5" t="n">
        <v>300000</v>
      </c>
    </row>
    <row r="16" spans="1:15">
      <c r="A16" s="4" t="s">
        <v>788</v>
      </c>
      <c r="K16" s="8" t="n">
        <v>0.17</v>
      </c>
      <c r="L16" s="8" t="n">
        <v>0.21</v>
      </c>
    </row>
    <row r="17" spans="1:15">
      <c r="A17" s="4" t="s">
        <v>789</v>
      </c>
      <c r="B17" s="5" t="n">
        <v>62444</v>
      </c>
    </row>
    <row r="18" spans="1:15">
      <c r="A18" s="4" t="s">
        <v>404</v>
      </c>
    </row>
    <row r="19" spans="1:15">
      <c r="A19" s="4" t="s">
        <v>787</v>
      </c>
      <c r="D19" s="5" t="n">
        <v>50000</v>
      </c>
    </row>
    <row r="20" spans="1:15">
      <c r="A20" s="4" t="s">
        <v>788</v>
      </c>
      <c r="D20" s="8" t="n">
        <v>0.17</v>
      </c>
    </row>
    <row r="21" spans="1:15">
      <c r="A21" s="4" t="s">
        <v>790</v>
      </c>
      <c r="D21" s="6" t="n">
        <v>8500</v>
      </c>
    </row>
    <row r="22" spans="1:15">
      <c r="A22" s="4" t="s">
        <v>453</v>
      </c>
    </row>
    <row r="23" spans="1:15">
      <c r="A23" s="4" t="s">
        <v>448</v>
      </c>
      <c r="B23" s="5" t="n">
        <v>2100000</v>
      </c>
      <c r="K23" s="5" t="n">
        <v>2100000</v>
      </c>
      <c r="M23" s="5" t="n">
        <v>0</v>
      </c>
    </row>
    <row r="24" spans="1:15">
      <c r="A24" s="4" t="s">
        <v>791</v>
      </c>
    </row>
    <row r="25" spans="1:15">
      <c r="A25" s="4" t="s">
        <v>792</v>
      </c>
      <c r="I25" s="5" t="n">
        <v>1800000</v>
      </c>
    </row>
    <row r="26" spans="1:15">
      <c r="A26" s="4" t="s">
        <v>517</v>
      </c>
      <c r="I26" s="5" t="n">
        <v>1800000</v>
      </c>
    </row>
    <row r="27" spans="1:15">
      <c r="A27" s="4" t="s">
        <v>793</v>
      </c>
      <c r="I27" s="8" t="n">
        <v>0.25</v>
      </c>
    </row>
    <row r="28" spans="1:15">
      <c r="A28" s="4" t="s">
        <v>794</v>
      </c>
      <c r="I28" s="6" t="n">
        <v>450000</v>
      </c>
    </row>
    <row r="29" spans="1:15">
      <c r="A29" s="4" t="s">
        <v>795</v>
      </c>
    </row>
    <row r="30" spans="1:15">
      <c r="A30" s="4" t="s">
        <v>796</v>
      </c>
      <c r="G30" s="5" t="n">
        <v>225000</v>
      </c>
    </row>
    <row r="31" spans="1:15">
      <c r="A31" s="4" t="s">
        <v>797</v>
      </c>
      <c r="G31" s="5" t="n">
        <v>75000</v>
      </c>
      <c r="J31" s="5" t="n">
        <v>75000</v>
      </c>
    </row>
    <row r="32" spans="1:15">
      <c r="A32" s="4" t="s">
        <v>798</v>
      </c>
      <c r="G32" s="5" t="n">
        <v>75000</v>
      </c>
      <c r="H32" s="5" t="n">
        <v>75000</v>
      </c>
      <c r="J32" s="5" t="n">
        <v>75000</v>
      </c>
    </row>
    <row r="33" spans="1:15">
      <c r="A33" s="4" t="s">
        <v>799</v>
      </c>
      <c r="G33" s="6" t="n">
        <v>32500000</v>
      </c>
      <c r="H33" s="6" t="n">
        <v>32500000</v>
      </c>
      <c r="J33" s="6" t="n">
        <v>30000000</v>
      </c>
    </row>
    <row r="34" spans="1:15">
      <c r="A34" s="4" t="s">
        <v>800</v>
      </c>
      <c r="G34" s="6" t="n">
        <v>6500000</v>
      </c>
      <c r="H34" s="6" t="n">
        <v>6500000</v>
      </c>
      <c r="J34" s="6" t="n">
        <v>6000000</v>
      </c>
    </row>
    <row r="35" spans="1:15">
      <c r="A35" s="4" t="s">
        <v>801</v>
      </c>
      <c r="G35" s="5" t="n">
        <v>75000</v>
      </c>
      <c r="H35" s="5" t="n">
        <v>75000</v>
      </c>
      <c r="J35" s="5" t="n">
        <v>75000</v>
      </c>
    </row>
    <row r="36" spans="1:15">
      <c r="A36" s="4" t="s">
        <v>802</v>
      </c>
      <c r="G36" s="6" t="n">
        <v>33900000</v>
      </c>
      <c r="H36" s="6" t="n">
        <v>33900000</v>
      </c>
      <c r="J36" s="6" t="n">
        <v>32000000</v>
      </c>
    </row>
    <row r="37" spans="1:15">
      <c r="A37" s="4" t="s">
        <v>803</v>
      </c>
      <c r="G37" s="6" t="n">
        <v>6800000</v>
      </c>
      <c r="H37" s="6" t="n">
        <v>6800000</v>
      </c>
      <c r="J37" s="6" t="n">
        <v>7000000</v>
      </c>
    </row>
    <row r="38" spans="1:15">
      <c r="A38" s="4" t="s">
        <v>804</v>
      </c>
      <c r="G38" s="8" t="n">
        <v>0.28</v>
      </c>
      <c r="H38" s="8" t="n">
        <v>0.28</v>
      </c>
      <c r="J38" s="8" t="n">
        <v>0.33</v>
      </c>
    </row>
    <row r="39" spans="1:15">
      <c r="A39" s="4" t="s">
        <v>805</v>
      </c>
    </row>
    <row r="40" spans="1:15">
      <c r="A40" s="4" t="s">
        <v>792</v>
      </c>
      <c r="F40" s="5" t="n">
        <v>209694</v>
      </c>
    </row>
    <row r="41" spans="1:15">
      <c r="A41" s="4" t="s">
        <v>517</v>
      </c>
      <c r="F41" s="5" t="n">
        <v>1000000</v>
      </c>
    </row>
    <row r="42" spans="1:15">
      <c r="A42" s="4" t="s">
        <v>793</v>
      </c>
      <c r="F42" s="8" t="n">
        <v>0.25</v>
      </c>
    </row>
    <row r="43" spans="1:15">
      <c r="A43" s="4" t="s">
        <v>752</v>
      </c>
    </row>
    <row r="44" spans="1:15">
      <c r="A44" s="4" t="s">
        <v>792</v>
      </c>
      <c r="E44" s="5" t="n">
        <v>800000</v>
      </c>
    </row>
    <row r="45" spans="1:15">
      <c r="A45" s="4" t="s">
        <v>517</v>
      </c>
      <c r="E45" s="5" t="n">
        <v>800000</v>
      </c>
    </row>
    <row r="46" spans="1:15">
      <c r="A46" s="4" t="s">
        <v>793</v>
      </c>
      <c r="E46" s="8" t="n">
        <v>0.25</v>
      </c>
    </row>
    <row r="47" spans="1:15">
      <c r="A47" s="4" t="s">
        <v>794</v>
      </c>
      <c r="E47" s="6" t="n">
        <v>200000</v>
      </c>
    </row>
    <row r="48" spans="1:15">
      <c r="A48" s="4" t="s">
        <v>806</v>
      </c>
    </row>
    <row r="49" spans="1:15">
      <c r="A49" s="4" t="s">
        <v>800</v>
      </c>
      <c r="C49" s="6" t="n">
        <v>6500000</v>
      </c>
    </row>
    <row r="50" spans="1:15">
      <c r="A50" s="4" t="s">
        <v>807</v>
      </c>
      <c r="C50" s="5" t="n">
        <v>200000</v>
      </c>
    </row>
    <row r="51" spans="1:15">
      <c r="A51" s="4" t="s">
        <v>808</v>
      </c>
      <c r="C51" s="5" t="n">
        <v>75000</v>
      </c>
    </row>
    <row r="52" spans="1:15">
      <c r="A52" s="4" t="s">
        <v>809</v>
      </c>
      <c r="C52" s="6" t="n">
        <v>32500000</v>
      </c>
    </row>
    <row r="53" spans="1:15">
      <c r="A53" s="4" t="s">
        <v>810</v>
      </c>
      <c r="C53" s="8" t="n">
        <v>0.25</v>
      </c>
    </row>
    <row r="54" spans="1:15">
      <c r="A54" s="4" t="s">
        <v>811</v>
      </c>
    </row>
    <row r="55" spans="1:15">
      <c r="A55" s="4" t="s">
        <v>796</v>
      </c>
      <c r="J55" s="5" t="n">
        <v>200000</v>
      </c>
    </row>
    <row r="56" spans="1:15">
      <c r="A56" s="4" t="s">
        <v>798</v>
      </c>
      <c r="J56" s="5" t="n">
        <v>75000</v>
      </c>
    </row>
    <row r="57" spans="1:15">
      <c r="A57" s="4" t="s">
        <v>799</v>
      </c>
      <c r="J57" s="6" t="n">
        <v>30000000</v>
      </c>
    </row>
    <row r="58" spans="1:15">
      <c r="A58" s="4" t="s">
        <v>800</v>
      </c>
      <c r="J58" s="6" t="n">
        <v>6000000</v>
      </c>
    </row>
    <row r="59" spans="1:15">
      <c r="A59" s="4" t="s">
        <v>804</v>
      </c>
      <c r="J59" s="8" t="n">
        <v>0.33</v>
      </c>
    </row>
    <row r="60" spans="1:15">
      <c r="A60" s="4" t="s">
        <v>812</v>
      </c>
    </row>
    <row r="61" spans="1:15">
      <c r="A61" s="4" t="s">
        <v>786</v>
      </c>
      <c r="K61" s="5" t="n">
        <v>11540000</v>
      </c>
    </row>
    <row r="62" spans="1:15">
      <c r="A62" s="4" t="s">
        <v>338</v>
      </c>
    </row>
    <row r="63" spans="1:15">
      <c r="A63" s="4" t="s">
        <v>813</v>
      </c>
      <c r="B63" s="6" t="n">
        <v>54000</v>
      </c>
      <c r="K63" s="6" t="n">
        <v>54000</v>
      </c>
    </row>
    <row r="64" spans="1:15">
      <c r="A64" s="4" t="s">
        <v>74</v>
      </c>
    </row>
    <row r="65" spans="1:15">
      <c r="A65" s="4" t="s">
        <v>778</v>
      </c>
      <c r="B65" s="5" t="n">
        <v>5000000</v>
      </c>
      <c r="K65" s="5" t="n">
        <v>5000000</v>
      </c>
      <c r="L65" s="5" t="n">
        <v>5000000</v>
      </c>
    </row>
    <row r="66" spans="1:15">
      <c r="A66" s="4" t="s">
        <v>779</v>
      </c>
      <c r="B66" s="7" t="n">
        <v>0.001</v>
      </c>
      <c r="K66" s="7" t="n">
        <v>0.001</v>
      </c>
      <c r="L66" s="7" t="n">
        <v>0.001</v>
      </c>
    </row>
    <row r="67" spans="1:15">
      <c r="A67" s="4" t="s">
        <v>814</v>
      </c>
      <c r="K67" s="4" t="s">
        <v>403</v>
      </c>
    </row>
    <row r="68" spans="1:15">
      <c r="A68" s="4" t="s">
        <v>815</v>
      </c>
      <c r="B68" s="5" t="n">
        <v>0</v>
      </c>
      <c r="K68" s="5" t="n">
        <v>0</v>
      </c>
      <c r="L68" s="5" t="n">
        <v>0</v>
      </c>
    </row>
    <row r="69" spans="1:15">
      <c r="A69" s="4" t="s">
        <v>816</v>
      </c>
      <c r="B69" s="5" t="n">
        <v>0</v>
      </c>
      <c r="K69" s="5" t="n">
        <v>0</v>
      </c>
      <c r="L69" s="5" t="n">
        <v>0</v>
      </c>
      <c r="O69" s="5" t="n">
        <v>0</v>
      </c>
    </row>
    <row r="70" spans="1:15">
      <c r="A70" s="4" t="s">
        <v>76</v>
      </c>
    </row>
    <row r="71" spans="1:15">
      <c r="A71" s="4" t="s">
        <v>778</v>
      </c>
      <c r="B71" s="5" t="n">
        <v>230000</v>
      </c>
      <c r="K71" s="5" t="n">
        <v>230000</v>
      </c>
      <c r="L71" s="5" t="n">
        <v>230000</v>
      </c>
    </row>
    <row r="72" spans="1:15">
      <c r="A72" s="4" t="s">
        <v>779</v>
      </c>
      <c r="B72" s="7" t="n">
        <v>0.001</v>
      </c>
      <c r="K72" s="7" t="n">
        <v>0.001</v>
      </c>
      <c r="L72" s="7" t="n">
        <v>0.001</v>
      </c>
    </row>
    <row r="73" spans="1:15">
      <c r="A73" s="4" t="s">
        <v>815</v>
      </c>
      <c r="B73" s="5" t="n">
        <v>0</v>
      </c>
      <c r="K73" s="5" t="n">
        <v>0</v>
      </c>
      <c r="L73" s="5" t="n">
        <v>0</v>
      </c>
      <c r="O73" s="5" t="n">
        <v>0</v>
      </c>
    </row>
    <row r="74" spans="1:15">
      <c r="A74" s="4" t="s">
        <v>816</v>
      </c>
      <c r="B74" s="5" t="n">
        <v>0</v>
      </c>
      <c r="K74" s="5" t="n">
        <v>0</v>
      </c>
      <c r="L74" s="5" t="n">
        <v>0</v>
      </c>
    </row>
    <row r="75" spans="1:15">
      <c r="A75" s="4" t="s">
        <v>77</v>
      </c>
    </row>
    <row r="76" spans="1:15">
      <c r="A76" s="4" t="s">
        <v>778</v>
      </c>
      <c r="B76" s="5" t="n">
        <v>747500</v>
      </c>
      <c r="K76" s="5" t="n">
        <v>747500</v>
      </c>
      <c r="L76" s="5" t="n">
        <v>747500</v>
      </c>
    </row>
    <row r="77" spans="1:15">
      <c r="A77" s="4" t="s">
        <v>779</v>
      </c>
      <c r="B77" s="7" t="n">
        <v>0.001</v>
      </c>
      <c r="K77" s="7" t="n">
        <v>0.001</v>
      </c>
      <c r="L77" s="7" t="n">
        <v>0.001</v>
      </c>
    </row>
    <row r="78" spans="1:15">
      <c r="A78" s="4" t="s">
        <v>815</v>
      </c>
      <c r="B78" s="5" t="n">
        <v>0</v>
      </c>
      <c r="K78" s="5" t="n">
        <v>0</v>
      </c>
      <c r="L78" s="5" t="n">
        <v>0</v>
      </c>
      <c r="O78" s="5" t="n">
        <v>0</v>
      </c>
    </row>
    <row r="79" spans="1:15">
      <c r="A79" s="4" t="s">
        <v>816</v>
      </c>
      <c r="B79" s="5" t="n">
        <v>0</v>
      </c>
      <c r="K79" s="5" t="n">
        <v>0</v>
      </c>
      <c r="L79" s="5" t="n">
        <v>0</v>
      </c>
    </row>
    <row r="80" spans="1:15">
      <c r="A80" s="4" t="s">
        <v>78</v>
      </c>
    </row>
    <row r="81" spans="1:15">
      <c r="A81" s="4" t="s">
        <v>778</v>
      </c>
      <c r="B81" s="5" t="n">
        <v>250000</v>
      </c>
      <c r="K81" s="5" t="n">
        <v>250000</v>
      </c>
      <c r="L81" s="5" t="n">
        <v>250000</v>
      </c>
    </row>
    <row r="82" spans="1:15">
      <c r="A82" s="4" t="s">
        <v>779</v>
      </c>
      <c r="B82" s="7" t="n">
        <v>0.001</v>
      </c>
      <c r="K82" s="7" t="n">
        <v>0.001</v>
      </c>
      <c r="L82" s="7" t="n">
        <v>0.001</v>
      </c>
    </row>
    <row r="83" spans="1:15">
      <c r="A83" s="4" t="s">
        <v>815</v>
      </c>
      <c r="B83" s="5" t="n">
        <v>250000</v>
      </c>
      <c r="K83" s="5" t="n">
        <v>250000</v>
      </c>
      <c r="L83" s="5" t="n">
        <v>250000</v>
      </c>
    </row>
    <row r="84" spans="1:15">
      <c r="A84" s="4" t="s">
        <v>816</v>
      </c>
      <c r="B84" s="5" t="n">
        <v>250000</v>
      </c>
      <c r="K84" s="5" t="n">
        <v>250000</v>
      </c>
      <c r="L84" s="5" t="n">
        <v>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7</v>
      </c>
      <c r="B1" s="2" t="s">
        <v>1</v>
      </c>
      <c r="C1" s="2" t="s">
        <v>179</v>
      </c>
    </row>
    <row r="2" spans="1:3">
      <c r="B2" s="2" t="s">
        <v>2</v>
      </c>
      <c r="C2" s="2" t="s">
        <v>35</v>
      </c>
    </row>
    <row r="3" spans="1:3">
      <c r="A3" s="4" t="s">
        <v>818</v>
      </c>
      <c r="B3" s="6" t="n">
        <v>2081980</v>
      </c>
      <c r="C3" s="6" t="n">
        <v>2081980</v>
      </c>
    </row>
    <row r="4" spans="1:3">
      <c r="A4" s="4" t="s">
        <v>76</v>
      </c>
    </row>
    <row r="5" spans="1:3">
      <c r="A5" s="4" t="s">
        <v>818</v>
      </c>
      <c r="B5" s="6" t="n">
        <v>609887</v>
      </c>
      <c r="C5" s="6" t="n">
        <v>609887</v>
      </c>
    </row>
    <row r="6" spans="1:3">
      <c r="A6" s="4" t="s">
        <v>819</v>
      </c>
      <c r="B6" s="8" t="n">
        <v>3.05</v>
      </c>
      <c r="C6" s="8" t="n">
        <v>3.05</v>
      </c>
    </row>
    <row r="7" spans="1:3">
      <c r="A7" s="4" t="s">
        <v>77</v>
      </c>
    </row>
    <row r="8" spans="1:3">
      <c r="A8" s="4" t="s">
        <v>818</v>
      </c>
      <c r="B8" s="6" t="n">
        <v>1472093</v>
      </c>
      <c r="C8" s="6" t="n">
        <v>1472093</v>
      </c>
    </row>
    <row r="9" spans="1:3">
      <c r="A9" s="4" t="s">
        <v>819</v>
      </c>
      <c r="B9" s="8" t="n">
        <v>4.37</v>
      </c>
      <c r="C9" s="8" t="n">
        <v>4.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7"/>
    <col customWidth="1" max="3" min="3" width="16"/>
    <col customWidth="1" max="4" min="4" width="14"/>
  </cols>
  <sheetData>
    <row r="1" spans="1:4">
      <c r="A1" s="1" t="s">
        <v>820</v>
      </c>
      <c r="B1" s="2" t="s">
        <v>1</v>
      </c>
      <c r="C1" s="2" t="s">
        <v>179</v>
      </c>
    </row>
    <row r="2" spans="1:4">
      <c r="B2" s="2" t="s">
        <v>2</v>
      </c>
      <c r="C2" s="2" t="s">
        <v>35</v>
      </c>
      <c r="D2" s="2" t="s">
        <v>671</v>
      </c>
    </row>
    <row r="3" spans="1:4">
      <c r="A3" s="4" t="s">
        <v>821</v>
      </c>
      <c r="B3" s="5" t="n">
        <v>17920000</v>
      </c>
      <c r="C3" s="5" t="n">
        <v>22020000</v>
      </c>
      <c r="D3" s="5" t="n">
        <v>27020000</v>
      </c>
    </row>
    <row r="4" spans="1:4">
      <c r="A4" s="4" t="s">
        <v>822</v>
      </c>
      <c r="B4" s="4" t="s">
        <v>823</v>
      </c>
      <c r="C4" s="4" t="s">
        <v>824</v>
      </c>
    </row>
    <row r="5" spans="1:4">
      <c r="A5" s="4" t="s">
        <v>825</v>
      </c>
      <c r="B5" s="8" t="n">
        <v>0.49</v>
      </c>
      <c r="C5" s="8" t="n">
        <v>0.45</v>
      </c>
    </row>
    <row r="6" spans="1:4">
      <c r="A6" s="4" t="s">
        <v>826</v>
      </c>
      <c r="B6" s="5" t="n">
        <v>17920000</v>
      </c>
      <c r="C6" s="5" t="n">
        <v>22020000</v>
      </c>
    </row>
    <row r="7" spans="1:4">
      <c r="A7" s="4" t="s">
        <v>827</v>
      </c>
      <c r="B7" s="8" t="n">
        <v>0.49</v>
      </c>
      <c r="C7" s="8" t="n">
        <v>0.45</v>
      </c>
    </row>
    <row r="8" spans="1:4">
      <c r="A8" s="4" t="s">
        <v>418</v>
      </c>
    </row>
    <row r="9" spans="1:4">
      <c r="A9" s="4" t="s">
        <v>828</v>
      </c>
      <c r="B9" s="9" t="n">
        <v>0.25</v>
      </c>
      <c r="C9" s="9" t="n">
        <v>0.25</v>
      </c>
    </row>
    <row r="10" spans="1:4">
      <c r="A10" s="4" t="s">
        <v>422</v>
      </c>
    </row>
    <row r="11" spans="1:4">
      <c r="A11" s="4" t="s">
        <v>828</v>
      </c>
      <c r="B11" s="8" t="n">
        <v>0.6</v>
      </c>
      <c r="C11" s="8" t="n">
        <v>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829</v>
      </c>
      <c r="B1" s="2" t="s">
        <v>1</v>
      </c>
      <c r="C1" s="2" t="s">
        <v>179</v>
      </c>
    </row>
    <row r="2" spans="1:3">
      <c r="B2" s="2" t="s">
        <v>2</v>
      </c>
      <c r="C2" s="2" t="s">
        <v>35</v>
      </c>
    </row>
    <row r="3" spans="1:3">
      <c r="A3" s="4" t="s">
        <v>830</v>
      </c>
      <c r="B3" s="5" t="n">
        <v>22020000</v>
      </c>
      <c r="C3" s="5" t="n">
        <v>27020000</v>
      </c>
    </row>
    <row r="4" spans="1:3">
      <c r="A4" s="4" t="s">
        <v>831</v>
      </c>
      <c r="B4" s="5" t="n">
        <v>0</v>
      </c>
      <c r="C4" s="5" t="n">
        <v>0</v>
      </c>
    </row>
    <row r="5" spans="1:3">
      <c r="A5" s="4" t="s">
        <v>832</v>
      </c>
      <c r="B5" s="5" t="n">
        <v>-3600000</v>
      </c>
      <c r="C5" s="5" t="n">
        <v>-4000000</v>
      </c>
    </row>
    <row r="6" spans="1:3">
      <c r="A6" s="4" t="s">
        <v>833</v>
      </c>
      <c r="B6" s="5" t="n">
        <v>-500000</v>
      </c>
      <c r="C6" s="5" t="n">
        <v>-1000000</v>
      </c>
    </row>
    <row r="7" spans="1:3">
      <c r="A7" s="4" t="s">
        <v>830</v>
      </c>
      <c r="B7" s="5" t="n">
        <v>17920000</v>
      </c>
      <c r="C7" s="5" t="n">
        <v>22020000</v>
      </c>
    </row>
    <row r="8" spans="1:3">
      <c r="A8" s="4" t="s">
        <v>834</v>
      </c>
      <c r="B8" s="5" t="n">
        <v>17920000</v>
      </c>
      <c r="C8" s="5" t="n">
        <v>220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8</v>
      </c>
      <c r="B1" s="2" t="s">
        <v>100</v>
      </c>
      <c r="D1" s="2" t="s">
        <v>1</v>
      </c>
      <c r="F1" s="2" t="s">
        <v>179</v>
      </c>
    </row>
    <row r="2" spans="1:6">
      <c r="B2" s="2" t="s">
        <v>2</v>
      </c>
      <c r="C2" s="2" t="s">
        <v>101</v>
      </c>
      <c r="D2" s="2" t="s">
        <v>2</v>
      </c>
      <c r="E2" s="2" t="s">
        <v>101</v>
      </c>
      <c r="F2" s="2" t="s">
        <v>35</v>
      </c>
    </row>
    <row r="3" spans="1:6">
      <c r="A3" s="3" t="s">
        <v>180</v>
      </c>
    </row>
    <row r="4" spans="1:6">
      <c r="A4" s="4" t="s">
        <v>157</v>
      </c>
      <c r="B4" s="6" t="n">
        <v>-992609</v>
      </c>
      <c r="C4" s="6" t="n">
        <v>1529781</v>
      </c>
      <c r="D4" s="6" t="n">
        <v>-2259134</v>
      </c>
      <c r="E4" s="6" t="n">
        <v>2123264</v>
      </c>
    </row>
    <row r="5" spans="1:6">
      <c r="A5" s="3" t="s">
        <v>181</v>
      </c>
    </row>
    <row r="6" spans="1:6">
      <c r="A6" s="4" t="s">
        <v>127</v>
      </c>
      <c r="B6" s="5" t="n">
        <v>961218</v>
      </c>
      <c r="C6" s="5" t="n">
        <v>-1729997</v>
      </c>
      <c r="D6" s="5" t="n">
        <v>1544875</v>
      </c>
      <c r="E6" s="5" t="n">
        <v>-1758413</v>
      </c>
    </row>
    <row r="7" spans="1:6">
      <c r="A7" s="4" t="s">
        <v>118</v>
      </c>
      <c r="B7" s="5" t="n">
        <v>0</v>
      </c>
      <c r="C7" s="5" t="n">
        <v>79634</v>
      </c>
      <c r="D7" s="5" t="n">
        <v>0</v>
      </c>
      <c r="E7" s="5" t="n">
        <v>79634</v>
      </c>
    </row>
    <row r="8" spans="1:6">
      <c r="A8" s="4" t="s">
        <v>182</v>
      </c>
      <c r="D8" s="5" t="n">
        <v>80760</v>
      </c>
      <c r="E8" s="5" t="n">
        <v>109035</v>
      </c>
    </row>
    <row r="9" spans="1:6">
      <c r="A9" s="4" t="s">
        <v>183</v>
      </c>
      <c r="D9" s="5" t="n">
        <v>272616</v>
      </c>
      <c r="E9" s="5" t="n">
        <v>107075</v>
      </c>
    </row>
    <row r="10" spans="1:6">
      <c r="A10" s="4" t="s">
        <v>184</v>
      </c>
      <c r="B10" s="5" t="n">
        <v>-26759</v>
      </c>
      <c r="C10" s="5" t="n">
        <v>29639</v>
      </c>
      <c r="D10" s="5" t="n">
        <v>-50112</v>
      </c>
      <c r="E10" s="5" t="n">
        <v>26252</v>
      </c>
      <c r="F10" s="6" t="n">
        <v>41782</v>
      </c>
    </row>
    <row r="11" spans="1:6">
      <c r="A11" s="4" t="s">
        <v>185</v>
      </c>
      <c r="D11" s="5" t="n">
        <v>434864</v>
      </c>
      <c r="E11" s="5" t="n">
        <v>321292</v>
      </c>
    </row>
    <row r="12" spans="1:6">
      <c r="A12" s="4" t="s">
        <v>186</v>
      </c>
      <c r="D12" s="5" t="n">
        <v>479723</v>
      </c>
      <c r="E12" s="5" t="n">
        <v>0</v>
      </c>
    </row>
    <row r="13" spans="1:6">
      <c r="A13" s="3" t="s">
        <v>187</v>
      </c>
    </row>
    <row r="14" spans="1:6">
      <c r="A14" s="4" t="s">
        <v>188</v>
      </c>
      <c r="D14" s="5" t="n">
        <v>-242360</v>
      </c>
      <c r="E14" s="5" t="n">
        <v>817348</v>
      </c>
    </row>
    <row r="15" spans="1:6">
      <c r="A15" s="4" t="s">
        <v>39</v>
      </c>
      <c r="D15" s="5" t="n">
        <v>42162</v>
      </c>
      <c r="E15" s="5" t="n">
        <v>79967</v>
      </c>
    </row>
    <row r="16" spans="1:6">
      <c r="A16" s="4" t="s">
        <v>40</v>
      </c>
      <c r="D16" s="5" t="n">
        <v>5271</v>
      </c>
      <c r="E16" s="5" t="n">
        <v>-3016</v>
      </c>
    </row>
    <row r="17" spans="1:6">
      <c r="A17" s="4" t="s">
        <v>45</v>
      </c>
      <c r="D17" s="5" t="n">
        <v>50527</v>
      </c>
      <c r="E17" s="5" t="n">
        <v>-48361</v>
      </c>
    </row>
    <row r="18" spans="1:6">
      <c r="A18" s="4" t="s">
        <v>48</v>
      </c>
      <c r="D18" s="5" t="n">
        <v>-270305</v>
      </c>
      <c r="E18" s="5" t="n">
        <v>-979804</v>
      </c>
    </row>
    <row r="19" spans="1:6">
      <c r="A19" s="4" t="s">
        <v>189</v>
      </c>
      <c r="D19" s="5" t="n">
        <v>-379173</v>
      </c>
      <c r="E19" s="5" t="n">
        <v>0</v>
      </c>
    </row>
    <row r="20" spans="1:6">
      <c r="A20" s="4" t="s">
        <v>190</v>
      </c>
      <c r="D20" s="5" t="n">
        <v>0</v>
      </c>
      <c r="E20" s="5" t="n">
        <v>-112500</v>
      </c>
    </row>
    <row r="21" spans="1:6">
      <c r="A21" s="4" t="s">
        <v>191</v>
      </c>
      <c r="D21" s="5" t="n">
        <v>1154307</v>
      </c>
      <c r="E21" s="5" t="n">
        <v>-1446290</v>
      </c>
    </row>
    <row r="22" spans="1:6">
      <c r="A22" s="4" t="s">
        <v>192</v>
      </c>
      <c r="D22" s="5" t="n">
        <v>864021</v>
      </c>
      <c r="E22" s="5" t="n">
        <v>-684517</v>
      </c>
    </row>
    <row r="23" spans="1:6">
      <c r="A23" s="3" t="s">
        <v>193</v>
      </c>
    </row>
    <row r="24" spans="1:6">
      <c r="A24" s="4" t="s">
        <v>194</v>
      </c>
      <c r="D24" s="5" t="n">
        <v>-346042</v>
      </c>
      <c r="E24" s="5" t="n">
        <v>-438573</v>
      </c>
    </row>
    <row r="25" spans="1:6">
      <c r="A25" s="4" t="s">
        <v>195</v>
      </c>
      <c r="D25" s="5" t="n">
        <v>0</v>
      </c>
      <c r="E25" s="5" t="n">
        <v>-552403</v>
      </c>
    </row>
    <row r="26" spans="1:6">
      <c r="A26" s="4" t="s">
        <v>196</v>
      </c>
      <c r="D26" s="5" t="n">
        <v>-346042</v>
      </c>
      <c r="E26" s="5" t="n">
        <v>-990976</v>
      </c>
    </row>
    <row r="27" spans="1:6">
      <c r="A27" s="3" t="s">
        <v>197</v>
      </c>
    </row>
    <row r="28" spans="1:6">
      <c r="A28" s="4" t="s">
        <v>198</v>
      </c>
      <c r="D28" s="5" t="n">
        <v>-437500</v>
      </c>
      <c r="E28" s="5" t="n">
        <v>-150000</v>
      </c>
    </row>
    <row r="29" spans="1:6">
      <c r="A29" s="4" t="s">
        <v>199</v>
      </c>
      <c r="D29" s="5" t="n">
        <v>-1000000</v>
      </c>
      <c r="E29" s="5" t="n">
        <v>1750000</v>
      </c>
    </row>
    <row r="30" spans="1:6">
      <c r="A30" s="4" t="s">
        <v>200</v>
      </c>
      <c r="D30" s="5" t="n">
        <v>8500</v>
      </c>
      <c r="E30" s="5" t="n">
        <v>45000</v>
      </c>
    </row>
    <row r="31" spans="1:6">
      <c r="A31" s="4" t="s">
        <v>201</v>
      </c>
      <c r="D31" s="5" t="n">
        <v>650000</v>
      </c>
      <c r="E31" s="5" t="n">
        <v>0</v>
      </c>
    </row>
    <row r="32" spans="1:6">
      <c r="A32" s="4" t="s">
        <v>202</v>
      </c>
      <c r="D32" s="5" t="n">
        <v>-57356</v>
      </c>
      <c r="E32" s="5" t="n">
        <v>-10546</v>
      </c>
    </row>
    <row r="33" spans="1:6">
      <c r="A33" s="4" t="s">
        <v>203</v>
      </c>
      <c r="D33" s="5" t="n">
        <v>-836356</v>
      </c>
      <c r="E33" s="5" t="n">
        <v>1634454</v>
      </c>
    </row>
    <row r="34" spans="1:6">
      <c r="A34" s="4" t="s">
        <v>204</v>
      </c>
      <c r="D34" s="5" t="n">
        <v>289</v>
      </c>
      <c r="E34" s="5" t="n">
        <v>2835</v>
      </c>
    </row>
    <row r="35" spans="1:6">
      <c r="A35" s="4" t="s">
        <v>205</v>
      </c>
      <c r="D35" s="5" t="n">
        <v>-12027</v>
      </c>
      <c r="E35" s="5" t="n">
        <v>-21168</v>
      </c>
    </row>
    <row r="36" spans="1:6">
      <c r="A36" s="4" t="s">
        <v>206</v>
      </c>
      <c r="D36" s="5" t="n">
        <v>-330115</v>
      </c>
      <c r="E36" s="5" t="n">
        <v>-59372</v>
      </c>
    </row>
    <row r="37" spans="1:6">
      <c r="A37" s="4" t="s">
        <v>207</v>
      </c>
      <c r="D37" s="5" t="n">
        <v>1440524</v>
      </c>
      <c r="E37" s="5" t="n">
        <v>1176551</v>
      </c>
      <c r="F37" s="5" t="n">
        <v>1176551</v>
      </c>
    </row>
    <row r="38" spans="1:6">
      <c r="A38" s="4" t="s">
        <v>208</v>
      </c>
      <c r="B38" s="6" t="n">
        <v>1110409</v>
      </c>
      <c r="C38" s="6" t="n">
        <v>1117179</v>
      </c>
      <c r="D38" s="5" t="n">
        <v>1110409</v>
      </c>
      <c r="E38" s="5" t="n">
        <v>1117179</v>
      </c>
      <c r="F38" s="6" t="n">
        <v>1440524</v>
      </c>
    </row>
    <row r="39" spans="1:6">
      <c r="A39" s="3" t="s">
        <v>209</v>
      </c>
    </row>
    <row r="40" spans="1:6">
      <c r="A40" s="4" t="s">
        <v>210</v>
      </c>
      <c r="D40" s="5" t="n">
        <v>162885</v>
      </c>
      <c r="E40" s="5" t="n">
        <v>1035</v>
      </c>
    </row>
    <row r="41" spans="1:6">
      <c r="A41" s="4" t="s">
        <v>211</v>
      </c>
      <c r="D41" s="5" t="n">
        <v>482395</v>
      </c>
      <c r="E41" s="5" t="n">
        <v>523061</v>
      </c>
    </row>
    <row r="42" spans="1:6">
      <c r="A42" s="3" t="s">
        <v>212</v>
      </c>
    </row>
    <row r="43" spans="1:6">
      <c r="A43" s="4" t="s">
        <v>213</v>
      </c>
      <c r="D43" s="5" t="n">
        <v>5770000</v>
      </c>
      <c r="E43" s="5" t="n">
        <v>0</v>
      </c>
    </row>
    <row r="44" spans="1:6">
      <c r="A44" s="4" t="s">
        <v>214</v>
      </c>
      <c r="D44" s="5" t="n">
        <v>0</v>
      </c>
      <c r="E44" s="5" t="n">
        <v>500000</v>
      </c>
    </row>
    <row r="45" spans="1:6">
      <c r="A45" s="4" t="s">
        <v>156</v>
      </c>
      <c r="D45" s="5" t="n">
        <v>26213</v>
      </c>
      <c r="E45" s="5" t="n">
        <v>0</v>
      </c>
    </row>
    <row r="46" spans="1:6">
      <c r="A46" s="4" t="s">
        <v>215</v>
      </c>
      <c r="D46" s="5" t="n">
        <v>114781</v>
      </c>
      <c r="E46" s="5" t="n">
        <v>0</v>
      </c>
    </row>
    <row r="47" spans="1:6">
      <c r="A47" s="4" t="s">
        <v>216</v>
      </c>
      <c r="D47" s="5" t="n">
        <v>0</v>
      </c>
      <c r="E47" s="5" t="n">
        <v>359603</v>
      </c>
    </row>
    <row r="48" spans="1:6">
      <c r="A48" s="4" t="s">
        <v>217</v>
      </c>
      <c r="D48" s="6" t="n">
        <v>1729630</v>
      </c>
      <c r="E48"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5</v>
      </c>
      <c r="B1" s="2" t="s">
        <v>1</v>
      </c>
      <c r="C1" s="2" t="s">
        <v>179</v>
      </c>
    </row>
    <row r="2" spans="1:3">
      <c r="B2" s="2" t="s">
        <v>2</v>
      </c>
      <c r="C2" s="2" t="s">
        <v>35</v>
      </c>
    </row>
    <row r="3" spans="1:3">
      <c r="A3" s="4" t="s">
        <v>836</v>
      </c>
      <c r="B3" s="6" t="n">
        <v>-11683904</v>
      </c>
      <c r="C3" s="6" t="n">
        <v>-17193058</v>
      </c>
    </row>
    <row r="4" spans="1:3">
      <c r="A4" s="4" t="s">
        <v>836</v>
      </c>
      <c r="B4" s="5" t="n">
        <v>-12882955</v>
      </c>
      <c r="C4" s="5" t="n">
        <v>-11683904</v>
      </c>
    </row>
    <row r="5" spans="1:3">
      <c r="A5" s="4" t="s">
        <v>837</v>
      </c>
    </row>
    <row r="6" spans="1:3">
      <c r="A6" s="4" t="s">
        <v>836</v>
      </c>
      <c r="B6" s="5" t="n">
        <v>-436505</v>
      </c>
      <c r="C6" s="5" t="n">
        <v>-397237</v>
      </c>
    </row>
    <row r="7" spans="1:3">
      <c r="A7" s="4" t="s">
        <v>838</v>
      </c>
      <c r="B7" s="5" t="n">
        <v>-12027</v>
      </c>
      <c r="C7" s="5" t="n">
        <v>-39268</v>
      </c>
    </row>
    <row r="8" spans="1:3">
      <c r="A8" s="4" t="s">
        <v>836</v>
      </c>
      <c r="B8" s="5" t="n">
        <v>-448532</v>
      </c>
      <c r="C8" s="5" t="n">
        <v>-436505</v>
      </c>
    </row>
    <row r="9" spans="1:3">
      <c r="A9" s="4" t="s">
        <v>148</v>
      </c>
    </row>
    <row r="10" spans="1:3">
      <c r="A10" s="4" t="s">
        <v>836</v>
      </c>
      <c r="B10" s="5" t="n">
        <v>-436505</v>
      </c>
      <c r="C10" s="5" t="n">
        <v>-397237</v>
      </c>
    </row>
    <row r="11" spans="1:3">
      <c r="A11" s="4" t="s">
        <v>838</v>
      </c>
      <c r="B11" s="5" t="n">
        <v>-12027</v>
      </c>
      <c r="C11" s="5" t="n">
        <v>-39268</v>
      </c>
    </row>
    <row r="12" spans="1:3">
      <c r="A12" s="4" t="s">
        <v>836</v>
      </c>
      <c r="B12" s="6" t="n">
        <v>-448532</v>
      </c>
      <c r="C12" s="6" t="n">
        <v>-436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839</v>
      </c>
      <c r="B1" s="2" t="s">
        <v>840</v>
      </c>
      <c r="C1" s="2" t="s">
        <v>841</v>
      </c>
      <c r="D1" s="2" t="s">
        <v>842</v>
      </c>
      <c r="E1" s="2" t="s">
        <v>35</v>
      </c>
      <c r="F1" s="2" t="s">
        <v>843</v>
      </c>
      <c r="G1" s="2" t="s">
        <v>2</v>
      </c>
      <c r="H1" s="2" t="s">
        <v>101</v>
      </c>
      <c r="I1" s="2" t="s">
        <v>35</v>
      </c>
      <c r="J1" s="2" t="s">
        <v>671</v>
      </c>
      <c r="K1" s="2" t="s">
        <v>388</v>
      </c>
    </row>
    <row r="2" spans="1:11">
      <c r="A2" s="4" t="s">
        <v>784</v>
      </c>
      <c r="E2" s="5" t="n">
        <v>2570000</v>
      </c>
      <c r="G2" s="5" t="n">
        <v>2320000</v>
      </c>
      <c r="I2" s="5" t="n">
        <v>2570000</v>
      </c>
      <c r="J2" s="5" t="n">
        <v>5275000</v>
      </c>
    </row>
    <row r="3" spans="1:11">
      <c r="A3" s="4" t="s">
        <v>787</v>
      </c>
      <c r="G3" s="5" t="n">
        <v>50000</v>
      </c>
      <c r="I3" s="5" t="n">
        <v>300000</v>
      </c>
    </row>
    <row r="4" spans="1:11">
      <c r="A4" s="4" t="s">
        <v>844</v>
      </c>
      <c r="G4" s="6" t="n">
        <v>8500</v>
      </c>
      <c r="H4" s="6" t="n">
        <v>45000</v>
      </c>
    </row>
    <row r="5" spans="1:11">
      <c r="A5" s="4" t="s">
        <v>845</v>
      </c>
      <c r="G5" s="6" t="n">
        <v>0</v>
      </c>
      <c r="H5" s="6" t="n">
        <v>0</v>
      </c>
    </row>
    <row r="6" spans="1:11">
      <c r="A6" s="4" t="s">
        <v>846</v>
      </c>
      <c r="G6" s="6" t="n">
        <v>0</v>
      </c>
      <c r="H6" s="8" t="n">
        <v>0.23</v>
      </c>
    </row>
    <row r="7" spans="1:11">
      <c r="A7" s="4" t="s">
        <v>847</v>
      </c>
      <c r="G7" s="5" t="n">
        <v>0</v>
      </c>
      <c r="I7" s="5" t="n">
        <v>570000</v>
      </c>
    </row>
    <row r="8" spans="1:11">
      <c r="A8" s="4" t="s">
        <v>848</v>
      </c>
      <c r="G8" s="6" t="n">
        <v>165963</v>
      </c>
    </row>
    <row r="9" spans="1:11">
      <c r="A9" s="4" t="s">
        <v>849</v>
      </c>
      <c r="G9" s="4" t="s">
        <v>850</v>
      </c>
    </row>
    <row r="10" spans="1:11">
      <c r="A10" s="4" t="s">
        <v>453</v>
      </c>
    </row>
    <row r="11" spans="1:11">
      <c r="A11" s="4" t="s">
        <v>851</v>
      </c>
      <c r="G11" s="6" t="n">
        <v>190054</v>
      </c>
    </row>
    <row r="12" spans="1:11">
      <c r="A12" s="4" t="s">
        <v>852</v>
      </c>
    </row>
    <row r="13" spans="1:11">
      <c r="A13" s="4" t="s">
        <v>853</v>
      </c>
      <c r="E13" s="5" t="n">
        <v>150000</v>
      </c>
    </row>
    <row r="14" spans="1:11">
      <c r="A14" s="4" t="s">
        <v>854</v>
      </c>
      <c r="F14" s="5" t="n">
        <v>225000</v>
      </c>
    </row>
    <row r="15" spans="1:11">
      <c r="A15" s="4" t="s">
        <v>855</v>
      </c>
    </row>
    <row r="16" spans="1:11">
      <c r="A16" s="4" t="s">
        <v>856</v>
      </c>
      <c r="B16" s="6" t="n">
        <v>6500000</v>
      </c>
    </row>
    <row r="17" spans="1:11">
      <c r="A17" s="4" t="s">
        <v>807</v>
      </c>
      <c r="B17" s="5" t="n">
        <v>200000</v>
      </c>
    </row>
    <row r="18" spans="1:11">
      <c r="A18" s="4" t="s">
        <v>808</v>
      </c>
      <c r="B18" s="5" t="n">
        <v>75000</v>
      </c>
    </row>
    <row r="19" spans="1:11">
      <c r="A19" s="4" t="s">
        <v>857</v>
      </c>
      <c r="B19" s="6" t="n">
        <v>32500000</v>
      </c>
    </row>
    <row r="20" spans="1:11">
      <c r="A20" s="4" t="s">
        <v>858</v>
      </c>
      <c r="B20" s="8" t="n">
        <v>0.25</v>
      </c>
    </row>
    <row r="21" spans="1:11">
      <c r="A21" s="4" t="s">
        <v>859</v>
      </c>
    </row>
    <row r="22" spans="1:11">
      <c r="A22" s="4" t="s">
        <v>853</v>
      </c>
      <c r="E22" s="5" t="n">
        <v>75000</v>
      </c>
    </row>
    <row r="23" spans="1:11">
      <c r="A23" s="4" t="s">
        <v>854</v>
      </c>
      <c r="F23" s="5" t="n">
        <v>200000</v>
      </c>
    </row>
    <row r="24" spans="1:11">
      <c r="A24" s="4" t="s">
        <v>398</v>
      </c>
    </row>
    <row r="25" spans="1:11">
      <c r="A25" s="4" t="s">
        <v>399</v>
      </c>
      <c r="G25" s="5" t="n">
        <v>11576250</v>
      </c>
      <c r="K25" s="5" t="n">
        <v>10000000</v>
      </c>
    </row>
    <row r="26" spans="1:11">
      <c r="A26" s="4" t="s">
        <v>400</v>
      </c>
      <c r="G26" s="4" t="s">
        <v>401</v>
      </c>
    </row>
    <row r="27" spans="1:11">
      <c r="A27" s="4" t="s">
        <v>402</v>
      </c>
      <c r="G27" s="4" t="s">
        <v>403</v>
      </c>
    </row>
    <row r="28" spans="1:11">
      <c r="A28" s="4" t="s">
        <v>860</v>
      </c>
      <c r="G28" s="5" t="n">
        <v>11576250</v>
      </c>
    </row>
    <row r="29" spans="1:11">
      <c r="A29" s="4" t="s">
        <v>861</v>
      </c>
      <c r="G29" s="4" t="s">
        <v>408</v>
      </c>
    </row>
    <row r="30" spans="1:11">
      <c r="A30" s="4" t="s">
        <v>862</v>
      </c>
      <c r="G30" s="5" t="n">
        <v>3</v>
      </c>
    </row>
    <row r="31" spans="1:11">
      <c r="A31" s="4" t="s">
        <v>784</v>
      </c>
      <c r="G31" s="5" t="n">
        <v>2195000</v>
      </c>
    </row>
    <row r="32" spans="1:11">
      <c r="A32" s="4" t="s">
        <v>787</v>
      </c>
      <c r="G32" s="5" t="n">
        <v>100000</v>
      </c>
    </row>
    <row r="33" spans="1:11">
      <c r="A33" s="4" t="s">
        <v>863</v>
      </c>
      <c r="G33" s="5" t="n">
        <v>6456250</v>
      </c>
    </row>
    <row r="34" spans="1:11">
      <c r="A34" s="4" t="s">
        <v>864</v>
      </c>
    </row>
    <row r="35" spans="1:11">
      <c r="A35" s="4" t="s">
        <v>865</v>
      </c>
      <c r="G35" s="4" t="s">
        <v>866</v>
      </c>
    </row>
    <row r="36" spans="1:11">
      <c r="A36" s="4" t="s">
        <v>867</v>
      </c>
      <c r="G36" s="4" t="s">
        <v>868</v>
      </c>
    </row>
    <row r="37" spans="1:11">
      <c r="A37" s="4" t="s">
        <v>869</v>
      </c>
    </row>
    <row r="38" spans="1:11">
      <c r="A38" s="4" t="s">
        <v>870</v>
      </c>
      <c r="G38" s="5" t="n">
        <v>2</v>
      </c>
    </row>
    <row r="39" spans="1:11">
      <c r="A39" s="4" t="s">
        <v>871</v>
      </c>
    </row>
    <row r="40" spans="1:11">
      <c r="A40" s="4" t="s">
        <v>872</v>
      </c>
      <c r="G40" s="5" t="n">
        <v>2825000</v>
      </c>
    </row>
    <row r="41" spans="1:11">
      <c r="A41" s="4" t="s">
        <v>873</v>
      </c>
    </row>
    <row r="42" spans="1:11">
      <c r="A42" s="4" t="s">
        <v>861</v>
      </c>
      <c r="G42" s="4" t="s">
        <v>874</v>
      </c>
    </row>
    <row r="43" spans="1:11">
      <c r="A43" s="4" t="s">
        <v>875</v>
      </c>
    </row>
    <row r="44" spans="1:11">
      <c r="A44" s="4" t="s">
        <v>876</v>
      </c>
      <c r="C44" s="8" t="n">
        <v>0.28</v>
      </c>
      <c r="D44" s="8" t="n">
        <v>0.28</v>
      </c>
      <c r="F44" s="8" t="n">
        <v>0.33</v>
      </c>
    </row>
    <row r="45" spans="1:11">
      <c r="A45" s="4" t="s">
        <v>796</v>
      </c>
      <c r="C45" s="5" t="n">
        <v>225000</v>
      </c>
    </row>
    <row r="46" spans="1:11">
      <c r="A46" s="4" t="s">
        <v>797</v>
      </c>
      <c r="C46" s="5" t="n">
        <v>75000</v>
      </c>
      <c r="F46" s="5" t="n">
        <v>75000</v>
      </c>
    </row>
    <row r="47" spans="1:11">
      <c r="A47" s="4" t="s">
        <v>877</v>
      </c>
      <c r="C47" s="6" t="n">
        <v>32500000</v>
      </c>
      <c r="D47" s="6" t="n">
        <v>32500000</v>
      </c>
      <c r="F47" s="6" t="n">
        <v>30000000</v>
      </c>
    </row>
    <row r="48" spans="1:11">
      <c r="A48" s="4" t="s">
        <v>856</v>
      </c>
      <c r="C48" s="6" t="n">
        <v>6500000</v>
      </c>
      <c r="D48" s="6" t="n">
        <v>6500000</v>
      </c>
      <c r="F48" s="6" t="n">
        <v>6000000</v>
      </c>
    </row>
    <row r="49" spans="1:11">
      <c r="A49" s="4" t="s">
        <v>798</v>
      </c>
      <c r="C49" s="5" t="n">
        <v>75000</v>
      </c>
      <c r="D49" s="5" t="n">
        <v>75000</v>
      </c>
      <c r="F49" s="5" t="n">
        <v>75000</v>
      </c>
    </row>
    <row r="50" spans="1:11">
      <c r="A50" s="4" t="s">
        <v>878</v>
      </c>
      <c r="C50" s="6" t="n">
        <v>33900000</v>
      </c>
      <c r="D50" s="6" t="n">
        <v>33900000</v>
      </c>
      <c r="F50" s="6" t="n">
        <v>32000000</v>
      </c>
    </row>
    <row r="51" spans="1:11">
      <c r="A51" s="4" t="s">
        <v>879</v>
      </c>
      <c r="C51" s="6" t="n">
        <v>6800000</v>
      </c>
      <c r="D51" s="6" t="n">
        <v>6800000</v>
      </c>
      <c r="F51" s="6" t="n">
        <v>7000000</v>
      </c>
    </row>
    <row r="52" spans="1:11">
      <c r="A52" s="4" t="s">
        <v>801</v>
      </c>
      <c r="C52" s="5" t="n">
        <v>75000</v>
      </c>
      <c r="D52" s="5" t="n">
        <v>75000</v>
      </c>
      <c r="F52" s="5" t="n">
        <v>75000</v>
      </c>
    </row>
    <row r="53" spans="1:11">
      <c r="A53" s="4" t="s">
        <v>880</v>
      </c>
      <c r="F53" s="4" t="s">
        <v>410</v>
      </c>
    </row>
    <row r="54" spans="1:11">
      <c r="A54" s="4" t="s">
        <v>881</v>
      </c>
    </row>
    <row r="55" spans="1:11">
      <c r="A55" s="4" t="s">
        <v>876</v>
      </c>
      <c r="F55" s="8" t="n">
        <v>0.33</v>
      </c>
    </row>
    <row r="56" spans="1:11">
      <c r="A56" s="4" t="s">
        <v>796</v>
      </c>
      <c r="F56" s="5" t="n">
        <v>200000</v>
      </c>
    </row>
    <row r="57" spans="1:11">
      <c r="A57" s="4" t="s">
        <v>877</v>
      </c>
      <c r="F57" s="6" t="n">
        <v>30000000</v>
      </c>
    </row>
    <row r="58" spans="1:11">
      <c r="A58" s="4" t="s">
        <v>856</v>
      </c>
      <c r="F58" s="6" t="n">
        <v>6000000</v>
      </c>
    </row>
    <row r="59" spans="1:11">
      <c r="A59" s="4" t="s">
        <v>798</v>
      </c>
      <c r="F59" s="5" t="n">
        <v>75000</v>
      </c>
    </row>
    <row r="60" spans="1:11">
      <c r="A60" s="4" t="s">
        <v>882</v>
      </c>
    </row>
    <row r="61" spans="1:11">
      <c r="A61" s="4" t="s">
        <v>796</v>
      </c>
      <c r="F61" s="5" t="n">
        <v>225000</v>
      </c>
    </row>
    <row r="62" spans="1:11">
      <c r="A62" s="4" t="s">
        <v>883</v>
      </c>
    </row>
    <row r="63" spans="1:11">
      <c r="A63" s="4" t="s">
        <v>399</v>
      </c>
      <c r="G63" s="5" t="n">
        <v>7500000</v>
      </c>
    </row>
    <row r="64" spans="1:11">
      <c r="A64" s="4" t="s">
        <v>861</v>
      </c>
      <c r="G64" s="4" t="s">
        <v>408</v>
      </c>
    </row>
    <row r="65" spans="1:11">
      <c r="A65" s="4" t="s">
        <v>870</v>
      </c>
      <c r="G65" s="5" t="n">
        <v>2</v>
      </c>
    </row>
    <row r="66" spans="1:11">
      <c r="A66" s="4" t="s">
        <v>784</v>
      </c>
      <c r="G66" s="5" t="n">
        <v>125000</v>
      </c>
    </row>
    <row r="67" spans="1:11">
      <c r="A67" s="4" t="s">
        <v>863</v>
      </c>
      <c r="G67" s="5" t="n">
        <v>0</v>
      </c>
    </row>
    <row r="68" spans="1:11">
      <c r="A68" s="4" t="s">
        <v>884</v>
      </c>
    </row>
    <row r="69" spans="1:11">
      <c r="A69" s="4" t="s">
        <v>865</v>
      </c>
      <c r="G69" s="4" t="s">
        <v>866</v>
      </c>
    </row>
    <row r="70" spans="1:11">
      <c r="A70" s="4" t="s">
        <v>867</v>
      </c>
      <c r="G70" s="4" t="s">
        <v>868</v>
      </c>
    </row>
    <row r="71" spans="1:11">
      <c r="A71" s="4" t="s">
        <v>885</v>
      </c>
    </row>
    <row r="72" spans="1:11">
      <c r="A72" s="4" t="s">
        <v>872</v>
      </c>
      <c r="G72" s="5" t="n">
        <v>3876662</v>
      </c>
    </row>
    <row r="73" spans="1:11">
      <c r="A73" s="4" t="s">
        <v>886</v>
      </c>
    </row>
    <row r="74" spans="1:11">
      <c r="A74" s="4" t="s">
        <v>861</v>
      </c>
      <c r="G74" s="4" t="s">
        <v>8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887</v>
      </c>
      <c r="B1" s="2" t="s">
        <v>1</v>
      </c>
      <c r="C1" s="2" t="s">
        <v>179</v>
      </c>
    </row>
    <row r="2" spans="1:4">
      <c r="B2" s="2" t="s">
        <v>2</v>
      </c>
      <c r="C2" s="2" t="s">
        <v>35</v>
      </c>
      <c r="D2" s="2" t="s">
        <v>671</v>
      </c>
    </row>
    <row r="3" spans="1:4">
      <c r="A3" s="4" t="s">
        <v>888</v>
      </c>
      <c r="B3" s="5" t="n">
        <v>2570000</v>
      </c>
      <c r="C3" s="5" t="n">
        <v>5275000</v>
      </c>
    </row>
    <row r="4" spans="1:4">
      <c r="A4" s="4" t="s">
        <v>889</v>
      </c>
      <c r="B4" s="8" t="n">
        <v>0.28</v>
      </c>
      <c r="C4" s="8" t="n">
        <v>0.26</v>
      </c>
    </row>
    <row r="5" spans="1:4">
      <c r="A5" s="4" t="s">
        <v>890</v>
      </c>
      <c r="B5" s="4" t="s">
        <v>891</v>
      </c>
      <c r="C5" s="4" t="s">
        <v>892</v>
      </c>
      <c r="D5" s="4" t="s">
        <v>893</v>
      </c>
    </row>
    <row r="6" spans="1:4">
      <c r="A6" s="4" t="s">
        <v>894</v>
      </c>
      <c r="B6" s="6" t="n">
        <v>4550</v>
      </c>
      <c r="C6" s="6" t="n">
        <v>16675</v>
      </c>
      <c r="D6" s="6" t="n">
        <v>130475</v>
      </c>
    </row>
    <row r="7" spans="1:4">
      <c r="A7" s="4" t="s">
        <v>895</v>
      </c>
      <c r="B7" s="5" t="n">
        <v>0</v>
      </c>
      <c r="C7" s="5" t="n">
        <v>570000</v>
      </c>
    </row>
    <row r="8" spans="1:4">
      <c r="A8" s="4" t="s">
        <v>896</v>
      </c>
      <c r="B8" s="6" t="n">
        <v>0</v>
      </c>
      <c r="C8" s="8" t="n">
        <v>0.28</v>
      </c>
    </row>
    <row r="9" spans="1:4">
      <c r="A9" s="4" t="s">
        <v>897</v>
      </c>
      <c r="B9" s="5" t="n">
        <v>-50000</v>
      </c>
      <c r="C9" s="5" t="n">
        <v>-300000</v>
      </c>
    </row>
    <row r="10" spans="1:4">
      <c r="A10" s="4" t="s">
        <v>898</v>
      </c>
      <c r="B10" s="8" t="n">
        <v>0.17</v>
      </c>
      <c r="C10" s="8" t="n">
        <v>0.21</v>
      </c>
    </row>
    <row r="11" spans="1:4">
      <c r="A11" s="4" t="s">
        <v>899</v>
      </c>
      <c r="B11" s="5" t="n">
        <v>-200000</v>
      </c>
      <c r="C11" s="5" t="n">
        <v>-2975000</v>
      </c>
    </row>
    <row r="12" spans="1:4">
      <c r="A12" s="4" t="s">
        <v>900</v>
      </c>
      <c r="B12" s="8" t="n">
        <v>0.25</v>
      </c>
      <c r="C12" s="8" t="n">
        <v>0.25</v>
      </c>
    </row>
    <row r="13" spans="1:4">
      <c r="A13" s="4" t="s">
        <v>888</v>
      </c>
      <c r="B13" s="5" t="n">
        <v>2320000</v>
      </c>
      <c r="C13" s="5" t="n">
        <v>2570000</v>
      </c>
      <c r="D13" s="5" t="n">
        <v>5275000</v>
      </c>
    </row>
    <row r="14" spans="1:4">
      <c r="A14" s="4" t="s">
        <v>889</v>
      </c>
      <c r="B14" s="8" t="n">
        <v>0.28</v>
      </c>
      <c r="C14" s="8" t="n">
        <v>0.28</v>
      </c>
      <c r="D14" s="8" t="n">
        <v>0.26</v>
      </c>
    </row>
    <row r="15" spans="1:4">
      <c r="A15" s="4" t="s">
        <v>901</v>
      </c>
      <c r="B15" s="5" t="n">
        <v>1497500</v>
      </c>
    </row>
    <row r="16" spans="1:4">
      <c r="A16" s="4" t="s">
        <v>902</v>
      </c>
      <c r="B16" s="8" t="n">
        <v>0.26</v>
      </c>
    </row>
    <row r="17" spans="1:4">
      <c r="A17" s="4" t="s">
        <v>903</v>
      </c>
      <c r="B17" s="4" t="s">
        <v>904</v>
      </c>
    </row>
    <row r="18" spans="1:4">
      <c r="A18" s="4" t="s">
        <v>905</v>
      </c>
      <c r="B18" s="6" t="n">
        <v>455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906</v>
      </c>
      <c r="B1" s="2" t="s">
        <v>1</v>
      </c>
      <c r="C1" s="2" t="s">
        <v>179</v>
      </c>
    </row>
    <row r="2" spans="1:3">
      <c r="B2" s="2" t="s">
        <v>2</v>
      </c>
      <c r="C2" s="2" t="s">
        <v>35</v>
      </c>
    </row>
    <row r="3" spans="1:3">
      <c r="A3" s="4" t="s">
        <v>907</v>
      </c>
      <c r="B3" s="5" t="n">
        <v>710000</v>
      </c>
      <c r="C3" s="5" t="n">
        <v>550000</v>
      </c>
    </row>
    <row r="4" spans="1:3">
      <c r="A4" s="4" t="s">
        <v>908</v>
      </c>
      <c r="B4" s="6" t="n">
        <v>146650</v>
      </c>
      <c r="C4" s="6" t="n">
        <v>1089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09</v>
      </c>
      <c r="B1" s="2" t="s">
        <v>1</v>
      </c>
      <c r="C1" s="2" t="s">
        <v>179</v>
      </c>
    </row>
    <row r="2" spans="1:3">
      <c r="B2" s="2" t="s">
        <v>2</v>
      </c>
      <c r="C2" s="2" t="s">
        <v>35</v>
      </c>
    </row>
    <row r="3" spans="1:3">
      <c r="A3" s="4" t="s">
        <v>910</v>
      </c>
      <c r="B3" s="6" t="n">
        <v>0</v>
      </c>
      <c r="C3" s="6" t="n">
        <v>0</v>
      </c>
    </row>
    <row r="4" spans="1:3">
      <c r="A4" s="4" t="s">
        <v>911</v>
      </c>
      <c r="B4" s="8" t="n">
        <v>0.5</v>
      </c>
      <c r="C4" s="8" t="n">
        <v>0.5</v>
      </c>
    </row>
    <row r="5" spans="1:3">
      <c r="A5" s="4" t="s">
        <v>912</v>
      </c>
      <c r="B5" s="5" t="n">
        <v>2320000</v>
      </c>
      <c r="C5" s="5" t="n">
        <v>2570000</v>
      </c>
    </row>
    <row r="6" spans="1:3">
      <c r="A6" s="4" t="s">
        <v>913</v>
      </c>
      <c r="B6" s="4" t="s">
        <v>891</v>
      </c>
      <c r="C6" s="4" t="s">
        <v>892</v>
      </c>
    </row>
    <row r="7" spans="1:3">
      <c r="A7" s="4" t="s">
        <v>914</v>
      </c>
      <c r="B7" s="8" t="n">
        <v>0.28</v>
      </c>
      <c r="C7" s="8" t="n">
        <v>0.28</v>
      </c>
    </row>
    <row r="8" spans="1:3">
      <c r="A8" s="4" t="s">
        <v>915</v>
      </c>
      <c r="B8" s="5" t="n">
        <v>1497500</v>
      </c>
      <c r="C8" s="5" t="n">
        <v>887500</v>
      </c>
    </row>
    <row r="9" spans="1:3">
      <c r="A9" s="4" t="s">
        <v>916</v>
      </c>
      <c r="B9" s="4" t="s">
        <v>904</v>
      </c>
      <c r="C9" s="4" t="s">
        <v>917</v>
      </c>
    </row>
    <row r="10" spans="1:3">
      <c r="A10" s="4" t="s">
        <v>918</v>
      </c>
      <c r="B10" s="8" t="n">
        <v>0.26</v>
      </c>
      <c r="C10" s="8" t="n">
        <v>0.25</v>
      </c>
    </row>
    <row r="11" spans="1:3">
      <c r="A11" s="4" t="s">
        <v>919</v>
      </c>
    </row>
    <row r="12" spans="1:3">
      <c r="A12" s="4" t="s">
        <v>910</v>
      </c>
      <c r="B12" s="5" t="n">
        <v>0</v>
      </c>
      <c r="C12" s="5" t="n">
        <v>0</v>
      </c>
    </row>
    <row r="13" spans="1:3">
      <c r="A13" s="4" t="s">
        <v>911</v>
      </c>
      <c r="B13" s="8" t="n">
        <v>0.2</v>
      </c>
      <c r="C13" s="8" t="n">
        <v>0.2</v>
      </c>
    </row>
    <row r="14" spans="1:3">
      <c r="A14" s="4" t="s">
        <v>912</v>
      </c>
      <c r="B14" s="5" t="n">
        <v>100000</v>
      </c>
      <c r="C14" s="5" t="n">
        <v>150000</v>
      </c>
    </row>
    <row r="15" spans="1:3">
      <c r="A15" s="4" t="s">
        <v>913</v>
      </c>
      <c r="B15" s="4" t="s">
        <v>920</v>
      </c>
      <c r="C15" s="4" t="s">
        <v>921</v>
      </c>
    </row>
    <row r="16" spans="1:3">
      <c r="A16" s="4" t="s">
        <v>914</v>
      </c>
      <c r="B16" s="8" t="n">
        <v>0.18</v>
      </c>
      <c r="C16" s="8" t="n">
        <v>0.17</v>
      </c>
    </row>
    <row r="17" spans="1:3">
      <c r="A17" s="4" t="s">
        <v>915</v>
      </c>
      <c r="B17" s="5" t="n">
        <v>100000</v>
      </c>
      <c r="C17" s="5" t="n">
        <v>150000</v>
      </c>
    </row>
    <row r="18" spans="1:3">
      <c r="A18" s="4" t="s">
        <v>916</v>
      </c>
      <c r="B18" s="4" t="s">
        <v>920</v>
      </c>
      <c r="C18" s="4" t="s">
        <v>921</v>
      </c>
    </row>
    <row r="19" spans="1:3">
      <c r="A19" s="4" t="s">
        <v>918</v>
      </c>
      <c r="B19" s="8" t="n">
        <v>0.18</v>
      </c>
      <c r="C19" s="8" t="n">
        <v>0.17</v>
      </c>
    </row>
    <row r="20" spans="1:3">
      <c r="A20" s="4" t="s">
        <v>922</v>
      </c>
    </row>
    <row r="21" spans="1:3">
      <c r="A21" s="4" t="s">
        <v>910</v>
      </c>
      <c r="B21" s="9" t="n">
        <v>0.21</v>
      </c>
      <c r="C21" s="9" t="n">
        <v>0.21</v>
      </c>
    </row>
    <row r="22" spans="1:3">
      <c r="A22" s="4" t="s">
        <v>911</v>
      </c>
      <c r="B22" s="8" t="n">
        <v>0.3</v>
      </c>
      <c r="C22" s="8" t="n">
        <v>0.3</v>
      </c>
    </row>
    <row r="23" spans="1:3">
      <c r="A23" s="4" t="s">
        <v>912</v>
      </c>
      <c r="B23" s="5" t="n">
        <v>1495000</v>
      </c>
      <c r="C23" s="5" t="n">
        <v>1695000</v>
      </c>
    </row>
    <row r="24" spans="1:3">
      <c r="A24" s="4" t="s">
        <v>913</v>
      </c>
      <c r="B24" s="4" t="s">
        <v>891</v>
      </c>
      <c r="C24" s="4" t="s">
        <v>923</v>
      </c>
    </row>
    <row r="25" spans="1:3">
      <c r="A25" s="4" t="s">
        <v>914</v>
      </c>
      <c r="B25" s="8" t="n">
        <v>0.26</v>
      </c>
      <c r="C25" s="8" t="n">
        <v>0.26</v>
      </c>
    </row>
    <row r="26" spans="1:3">
      <c r="A26" s="4" t="s">
        <v>915</v>
      </c>
      <c r="B26" s="5" t="n">
        <v>1210000</v>
      </c>
      <c r="C26" s="5" t="n">
        <v>550000</v>
      </c>
    </row>
    <row r="27" spans="1:3">
      <c r="A27" s="4" t="s">
        <v>916</v>
      </c>
      <c r="B27" s="4" t="s">
        <v>924</v>
      </c>
      <c r="C27" s="4" t="s">
        <v>925</v>
      </c>
    </row>
    <row r="28" spans="1:3">
      <c r="A28" s="4" t="s">
        <v>918</v>
      </c>
      <c r="B28" s="8" t="n">
        <v>0.25</v>
      </c>
      <c r="C28" s="8" t="n">
        <v>0.25</v>
      </c>
    </row>
    <row r="29" spans="1:3">
      <c r="A29" s="4" t="s">
        <v>926</v>
      </c>
    </row>
    <row r="30" spans="1:3">
      <c r="A30" s="4" t="s">
        <v>910</v>
      </c>
      <c r="B30" s="9" t="n">
        <v>0.31</v>
      </c>
      <c r="C30" s="9" t="n">
        <v>0.31</v>
      </c>
    </row>
    <row r="31" spans="1:3">
      <c r="A31" s="4" t="s">
        <v>911</v>
      </c>
      <c r="B31" s="8" t="n">
        <v>0.5</v>
      </c>
      <c r="C31" s="8" t="n">
        <v>0.5</v>
      </c>
    </row>
    <row r="32" spans="1:3">
      <c r="A32" s="4" t="s">
        <v>912</v>
      </c>
      <c r="B32" s="5" t="n">
        <v>725000</v>
      </c>
      <c r="C32" s="5" t="n">
        <v>725000</v>
      </c>
    </row>
    <row r="33" spans="1:3">
      <c r="A33" s="4" t="s">
        <v>913</v>
      </c>
      <c r="B33" s="4" t="s">
        <v>927</v>
      </c>
      <c r="C33" s="4" t="s">
        <v>928</v>
      </c>
    </row>
    <row r="34" spans="1:3">
      <c r="A34" s="4" t="s">
        <v>914</v>
      </c>
      <c r="B34" s="8" t="n">
        <v>0.34</v>
      </c>
      <c r="C34" s="8" t="n">
        <v>0.34</v>
      </c>
    </row>
    <row r="35" spans="1:3">
      <c r="A35" s="4" t="s">
        <v>915</v>
      </c>
      <c r="B35" s="5" t="n">
        <v>187500</v>
      </c>
      <c r="C35" s="5" t="n">
        <v>187500</v>
      </c>
    </row>
    <row r="36" spans="1:3">
      <c r="A36" s="4" t="s">
        <v>916</v>
      </c>
      <c r="B36" s="4" t="s">
        <v>927</v>
      </c>
      <c r="C36" s="4" t="s">
        <v>928</v>
      </c>
    </row>
    <row r="37" spans="1:3">
      <c r="A37" s="4" t="s">
        <v>918</v>
      </c>
      <c r="B37" s="8" t="n">
        <v>0.34</v>
      </c>
      <c r="C37" s="8" t="n">
        <v>0.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1</v>
      </c>
      <c r="C1" s="2" t="s">
        <v>179</v>
      </c>
    </row>
    <row r="2" spans="1:3">
      <c r="B2" s="2" t="s">
        <v>2</v>
      </c>
      <c r="C2" s="2" t="s">
        <v>35</v>
      </c>
    </row>
    <row r="3" spans="1:3">
      <c r="A3" s="4" t="s">
        <v>930</v>
      </c>
      <c r="B3" s="4" t="s">
        <v>931</v>
      </c>
      <c r="C3" s="4" t="s">
        <v>932</v>
      </c>
    </row>
    <row r="4" spans="1:3">
      <c r="A4" s="4" t="s">
        <v>933</v>
      </c>
      <c r="B4" s="4" t="s">
        <v>413</v>
      </c>
      <c r="C4" s="4" t="s">
        <v>413</v>
      </c>
    </row>
    <row r="5" spans="1:3">
      <c r="A5" s="4" t="s">
        <v>934</v>
      </c>
      <c r="B5" s="4" t="s">
        <v>935</v>
      </c>
      <c r="C5" s="4" t="s">
        <v>936</v>
      </c>
    </row>
    <row r="6" spans="1:3">
      <c r="A6" s="4" t="s">
        <v>937</v>
      </c>
      <c r="B6" s="4" t="s">
        <v>408</v>
      </c>
      <c r="C6" s="4" t="s">
        <v>4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101</v>
      </c>
    </row>
    <row r="3" spans="1:3">
      <c r="A3" s="4" t="s">
        <v>939</v>
      </c>
      <c r="B3" s="6" t="n">
        <v>0</v>
      </c>
      <c r="C3" s="8" t="n">
        <v>0.23</v>
      </c>
    </row>
    <row r="4" spans="1:3">
      <c r="A4" s="4" t="s">
        <v>940</v>
      </c>
      <c r="B4" s="9" t="n">
        <v>0.21</v>
      </c>
      <c r="C4" s="9" t="n">
        <v>0.2</v>
      </c>
    </row>
    <row r="5" spans="1:3">
      <c r="A5" s="4" t="s">
        <v>941</v>
      </c>
      <c r="B5" s="8" t="n">
        <v>0.21</v>
      </c>
      <c r="C5" s="8" t="n">
        <v>0.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87</v>
      </c>
    </row>
    <row r="2" spans="1:3">
      <c r="A2" s="4" t="s">
        <v>943</v>
      </c>
      <c r="B2" s="5" t="n">
        <v>822500</v>
      </c>
      <c r="C2" s="5" t="n">
        <v>1682500</v>
      </c>
    </row>
    <row r="3" spans="1:3">
      <c r="A3" s="4" t="s">
        <v>944</v>
      </c>
      <c r="B3" s="8" t="n">
        <v>0.27</v>
      </c>
      <c r="C3" s="8" t="n">
        <v>0.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45</v>
      </c>
      <c r="B1" s="2" t="s">
        <v>946</v>
      </c>
    </row>
    <row r="2" spans="1:2">
      <c r="B2" s="2" t="s">
        <v>947</v>
      </c>
    </row>
    <row r="3" spans="1:2">
      <c r="A3" s="4" t="s">
        <v>948</v>
      </c>
    </row>
    <row r="4" spans="1:2">
      <c r="A4" s="4" t="s">
        <v>949</v>
      </c>
      <c r="B4" s="6" t="n">
        <v>1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34:18Z</dcterms:created>
  <dcterms:modified xmlns:dcterms="http://purl.org/dc/terms/" xmlns:xsi="http://www.w3.org/2001/XMLSchema-instance" xsi:type="dcterms:W3CDTF">2019-08-14T14:34:18Z</dcterms:modified>
</cp:coreProperties>
</file>